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DESCRIPTION OF ORGANIZATION AND" sheetId="10" state="visible" r:id="rId10"/>
    <sheet xmlns:r="http://schemas.openxmlformats.org/officeDocument/2006/relationships" name="SUMMARY OF SIGNIFICANT ACCOUNTI" sheetId="11" state="visible" r:id="rId11"/>
    <sheet xmlns:r="http://schemas.openxmlformats.org/officeDocument/2006/relationships" name="SHORT-TERM INVESTMENTS" sheetId="12" state="visible" r:id="rId12"/>
    <sheet xmlns:r="http://schemas.openxmlformats.org/officeDocument/2006/relationships" name="ACCOUNTS RECEIVABLES, NET" sheetId="13" state="visible" r:id="rId13"/>
    <sheet xmlns:r="http://schemas.openxmlformats.org/officeDocument/2006/relationships" name="INVENTORIES" sheetId="14" state="visible" r:id="rId14"/>
    <sheet xmlns:r="http://schemas.openxmlformats.org/officeDocument/2006/relationships" name="PREPAYMENTS AND OTHER CURRENT A" sheetId="15" state="visible" r:id="rId15"/>
    <sheet xmlns:r="http://schemas.openxmlformats.org/officeDocument/2006/relationships" name="PROPERTY AND EQUIPMENT, NET" sheetId="16" state="visible" r:id="rId16"/>
    <sheet xmlns:r="http://schemas.openxmlformats.org/officeDocument/2006/relationships" name="INTANGIBLE ASSETS, NET" sheetId="17" state="visible" r:id="rId17"/>
    <sheet xmlns:r="http://schemas.openxmlformats.org/officeDocument/2006/relationships" name="OTHER NON-CURRENT ASSETS" sheetId="18" state="visible" r:id="rId18"/>
    <sheet xmlns:r="http://schemas.openxmlformats.org/officeDocument/2006/relationships" name="SHORT-TERM BANK BORROWINGS AND " sheetId="19" state="visible" r:id="rId19"/>
    <sheet xmlns:r="http://schemas.openxmlformats.org/officeDocument/2006/relationships" name="CONVERTIBLE LOAN" sheetId="20" state="visible" r:id="rId20"/>
    <sheet xmlns:r="http://schemas.openxmlformats.org/officeDocument/2006/relationships" name="ACCRUED EXPENSES AND OTHER CURR" sheetId="21" state="visible" r:id="rId21"/>
    <sheet xmlns:r="http://schemas.openxmlformats.org/officeDocument/2006/relationships" name="REDEEMABLE CONVERTIBLE PREFERRE" sheetId="22" state="visible" r:id="rId22"/>
    <sheet xmlns:r="http://schemas.openxmlformats.org/officeDocument/2006/relationships" name="ORDINARY SHARES AND SERIES SEED" sheetId="23" state="visible" r:id="rId23"/>
    <sheet xmlns:r="http://schemas.openxmlformats.org/officeDocument/2006/relationships" name="SHARE-BASED COMPENSATION" sheetId="24" state="visible" r:id="rId24"/>
    <sheet xmlns:r="http://schemas.openxmlformats.org/officeDocument/2006/relationships" name="FAIR VALUE MEASUREMENT" sheetId="25" state="visible" r:id="rId25"/>
    <sheet xmlns:r="http://schemas.openxmlformats.org/officeDocument/2006/relationships" name="INCOME TAX" sheetId="26" state="visible" r:id="rId26"/>
    <sheet xmlns:r="http://schemas.openxmlformats.org/officeDocument/2006/relationships" name="NET LOSS PER ORDINARY SHARE" sheetId="27" state="visible" r:id="rId27"/>
    <sheet xmlns:r="http://schemas.openxmlformats.org/officeDocument/2006/relationships" name="REVENUE INFORMATION" sheetId="28" state="visible" r:id="rId28"/>
    <sheet xmlns:r="http://schemas.openxmlformats.org/officeDocument/2006/relationships" name="COMMITMENTS AND CONTINGENCIES" sheetId="29" state="visible" r:id="rId29"/>
    <sheet xmlns:r="http://schemas.openxmlformats.org/officeDocument/2006/relationships" name="RELATED PARTY TRANSACTIONS" sheetId="30" state="visible" r:id="rId30"/>
    <sheet xmlns:r="http://schemas.openxmlformats.org/officeDocument/2006/relationships" name="SUBSEQUENT EVENTS" sheetId="31" state="visible" r:id="rId31"/>
    <sheet xmlns:r="http://schemas.openxmlformats.org/officeDocument/2006/relationships" name="PARENT COMPANY ONLY CONDENSED F" sheetId="32" state="visible" r:id="rId32"/>
    <sheet xmlns:r="http://schemas.openxmlformats.org/officeDocument/2006/relationships" name="SUMMARY OF SIGNIFICANT ACCOUN_2" sheetId="33" state="visible" r:id="rId33"/>
    <sheet xmlns:r="http://schemas.openxmlformats.org/officeDocument/2006/relationships" name="DESCRIPTION OF ORGANIZATION A_2" sheetId="34" state="visible" r:id="rId34"/>
    <sheet xmlns:r="http://schemas.openxmlformats.org/officeDocument/2006/relationships" name="SUMMARY OF SIGNIFICANT ACCOUN_3" sheetId="35" state="visible" r:id="rId35"/>
    <sheet xmlns:r="http://schemas.openxmlformats.org/officeDocument/2006/relationships" name="SHORT-TERM INVESTMENTS (Tables)" sheetId="36" state="visible" r:id="rId36"/>
    <sheet xmlns:r="http://schemas.openxmlformats.org/officeDocument/2006/relationships" name="ACCOUNTS RECEIVABLES, NET (Tabl" sheetId="37" state="visible" r:id="rId37"/>
    <sheet xmlns:r="http://schemas.openxmlformats.org/officeDocument/2006/relationships" name="INVENTORIES (Tables)" sheetId="38" state="visible" r:id="rId38"/>
    <sheet xmlns:r="http://schemas.openxmlformats.org/officeDocument/2006/relationships" name="PREPAYMENTS AND OTHER CURRENT_2" sheetId="39" state="visible" r:id="rId39"/>
    <sheet xmlns:r="http://schemas.openxmlformats.org/officeDocument/2006/relationships" name="PROPERTY AND EQUIPMENT, NET (Ta" sheetId="40" state="visible" r:id="rId40"/>
    <sheet xmlns:r="http://schemas.openxmlformats.org/officeDocument/2006/relationships" name="INTANGIBLE ASSETS, NET (Tables)" sheetId="41" state="visible" r:id="rId41"/>
    <sheet xmlns:r="http://schemas.openxmlformats.org/officeDocument/2006/relationships" name="OTHER NON-CURRENT ASSETS (Table" sheetId="42" state="visible" r:id="rId42"/>
    <sheet xmlns:r="http://schemas.openxmlformats.org/officeDocument/2006/relationships" name="SHORT-TERM BANK BORROWINGS AN_2" sheetId="43" state="visible" r:id="rId43"/>
    <sheet xmlns:r="http://schemas.openxmlformats.org/officeDocument/2006/relationships" name="ACCRUED EXPENSES AND OTHER CU_2" sheetId="44" state="visible" r:id="rId44"/>
    <sheet xmlns:r="http://schemas.openxmlformats.org/officeDocument/2006/relationships" name="REDEEMABLE CONVERTIBLE PREFER_2" sheetId="45" state="visible" r:id="rId45"/>
    <sheet xmlns:r="http://schemas.openxmlformats.org/officeDocument/2006/relationships" name="SHARE-BASED COMPENSATION (Table" sheetId="46" state="visible" r:id="rId46"/>
    <sheet xmlns:r="http://schemas.openxmlformats.org/officeDocument/2006/relationships" name="FAIR VALUE MEASUREMENT (Tables)" sheetId="47" state="visible" r:id="rId47"/>
    <sheet xmlns:r="http://schemas.openxmlformats.org/officeDocument/2006/relationships" name="INCOME TAX (Tables)" sheetId="48" state="visible" r:id="rId48"/>
    <sheet xmlns:r="http://schemas.openxmlformats.org/officeDocument/2006/relationships" name="NET LOSS PER ORDINARY SHARE (Ta" sheetId="49" state="visible" r:id="rId49"/>
    <sheet xmlns:r="http://schemas.openxmlformats.org/officeDocument/2006/relationships" name="REVENUE INFORMATION (Tables)" sheetId="50" state="visible" r:id="rId50"/>
    <sheet xmlns:r="http://schemas.openxmlformats.org/officeDocument/2006/relationships" name="COMMITMENTS AND CONTINGENCIES (" sheetId="51" state="visible" r:id="rId51"/>
    <sheet xmlns:r="http://schemas.openxmlformats.org/officeDocument/2006/relationships" name="PARENT COMPANY ONLY CONDENSED_2" sheetId="52" state="visible" r:id="rId52"/>
    <sheet xmlns:r="http://schemas.openxmlformats.org/officeDocument/2006/relationships" name="DESCRIPTION OF ORGANIZATION A_3" sheetId="53" state="visible" r:id="rId53"/>
    <sheet xmlns:r="http://schemas.openxmlformats.org/officeDocument/2006/relationships" name="DESCRIPTION OF ORGANIZATION A_4"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UMMARY OF SIGNIFICANT ACCOUN_6" sheetId="57" state="visible" r:id="rId57"/>
    <sheet xmlns:r="http://schemas.openxmlformats.org/officeDocument/2006/relationships" name="SUMMARY OF SIGNIFICANT ACCOUN_7" sheetId="58" state="visible" r:id="rId58"/>
    <sheet xmlns:r="http://schemas.openxmlformats.org/officeDocument/2006/relationships" name="SUMMARY OF SIGNIFICANT ACCOUN_8" sheetId="59" state="visible" r:id="rId59"/>
    <sheet xmlns:r="http://schemas.openxmlformats.org/officeDocument/2006/relationships" name="SUMMARY OF SIGNIFICANT ACCOUN_9" sheetId="60" state="visible" r:id="rId60"/>
    <sheet xmlns:r="http://schemas.openxmlformats.org/officeDocument/2006/relationships" name="SUMMARY OF SIGNIFICANT ACCOU_10" sheetId="61" state="visible" r:id="rId61"/>
    <sheet xmlns:r="http://schemas.openxmlformats.org/officeDocument/2006/relationships" name="SUMMARY OF SIGNIFICANT ACCOU_11" sheetId="62" state="visible" r:id="rId62"/>
    <sheet xmlns:r="http://schemas.openxmlformats.org/officeDocument/2006/relationships" name="SUMMARY OF SIGNIFICANT ACCOU_12" sheetId="63" state="visible" r:id="rId63"/>
    <sheet xmlns:r="http://schemas.openxmlformats.org/officeDocument/2006/relationships" name="SHORT-TERM INVESTMENTS (Details" sheetId="64" state="visible" r:id="rId64"/>
    <sheet xmlns:r="http://schemas.openxmlformats.org/officeDocument/2006/relationships" name="ACCOUNTS RECEIVABLES, NET (Deta" sheetId="65" state="visible" r:id="rId65"/>
    <sheet xmlns:r="http://schemas.openxmlformats.org/officeDocument/2006/relationships" name="ACCOUNTS RECEIVABLES, NET - Mov" sheetId="66" state="visible" r:id="rId66"/>
    <sheet xmlns:r="http://schemas.openxmlformats.org/officeDocument/2006/relationships" name="INVENTORIES (Details)" sheetId="67" state="visible" r:id="rId67"/>
    <sheet xmlns:r="http://schemas.openxmlformats.org/officeDocument/2006/relationships" name="PREPAYMENTS AND OTHER CURRENT_3" sheetId="68" state="visible" r:id="rId68"/>
    <sheet xmlns:r="http://schemas.openxmlformats.org/officeDocument/2006/relationships" name="PROPERTY AND EQUIPMENT, NET (De" sheetId="69" state="visible" r:id="rId69"/>
    <sheet xmlns:r="http://schemas.openxmlformats.org/officeDocument/2006/relationships" name="PROPERTY AND EQUIPMENT, NET - D" sheetId="70" state="visible" r:id="rId70"/>
    <sheet xmlns:r="http://schemas.openxmlformats.org/officeDocument/2006/relationships" name="INTANGIBLE ASSETS, NET (Details" sheetId="71" state="visible" r:id="rId71"/>
    <sheet xmlns:r="http://schemas.openxmlformats.org/officeDocument/2006/relationships" name="OTHER NON-CURRENT ASSETS (Detai" sheetId="72" state="visible" r:id="rId72"/>
    <sheet xmlns:r="http://schemas.openxmlformats.org/officeDocument/2006/relationships" name="SHORT-TERM BANK BORROWINGS AN_3" sheetId="73" state="visible" r:id="rId73"/>
    <sheet xmlns:r="http://schemas.openxmlformats.org/officeDocument/2006/relationships" name="CONVERTIBLE LOAN (Details)" sheetId="74" state="visible" r:id="rId74"/>
    <sheet xmlns:r="http://schemas.openxmlformats.org/officeDocument/2006/relationships" name="ACCRUED EXPENSES AND OTHER CU_3" sheetId="75" state="visible" r:id="rId75"/>
    <sheet xmlns:r="http://schemas.openxmlformats.org/officeDocument/2006/relationships" name="ACCRUED EXPENSES AND OTHER CU_4" sheetId="76" state="visible" r:id="rId76"/>
    <sheet xmlns:r="http://schemas.openxmlformats.org/officeDocument/2006/relationships" name="ACCRUED EXPENSES AND OTHER CU_5" sheetId="77" state="visible" r:id="rId77"/>
    <sheet xmlns:r="http://schemas.openxmlformats.org/officeDocument/2006/relationships" name="REDEEMABLE CONVERTIBLE PREFER_3" sheetId="78" state="visible" r:id="rId78"/>
    <sheet xmlns:r="http://schemas.openxmlformats.org/officeDocument/2006/relationships" name="REDEEMABLE CONVERTIBLE PREFER_4" sheetId="79" state="visible" r:id="rId79"/>
    <sheet xmlns:r="http://schemas.openxmlformats.org/officeDocument/2006/relationships" name="ORDINARY SHARES AND SERIES SE_2" sheetId="80" state="visible" r:id="rId80"/>
    <sheet xmlns:r="http://schemas.openxmlformats.org/officeDocument/2006/relationships" name="SHARE-BASED COMPENSATION - Rest" sheetId="81" state="visible" r:id="rId81"/>
    <sheet xmlns:r="http://schemas.openxmlformats.org/officeDocument/2006/relationships" name="SHARE-BASED COMPENSATION - Comp" sheetId="82" state="visible" r:id="rId82"/>
    <sheet xmlns:r="http://schemas.openxmlformats.org/officeDocument/2006/relationships" name="SHARE-BASED COMPENSATION - Tran" sheetId="83" state="visible" r:id="rId83"/>
    <sheet xmlns:r="http://schemas.openxmlformats.org/officeDocument/2006/relationships" name="SHARE-BASED COMPENSATION - 2016" sheetId="84" state="visible" r:id="rId84"/>
    <sheet xmlns:r="http://schemas.openxmlformats.org/officeDocument/2006/relationships" name="SHARE-BASED COMPENSATION - 2018" sheetId="85" state="visible" r:id="rId85"/>
    <sheet xmlns:r="http://schemas.openxmlformats.org/officeDocument/2006/relationships" name="FAIR VALUE MEASUREMENT - Fair v" sheetId="86" state="visible" r:id="rId86"/>
    <sheet xmlns:r="http://schemas.openxmlformats.org/officeDocument/2006/relationships" name="FAIR VALUE MEASUREMENT - Level " sheetId="87" state="visible" r:id="rId87"/>
    <sheet xmlns:r="http://schemas.openxmlformats.org/officeDocument/2006/relationships" name="INCOME TAX (Details)" sheetId="88" state="visible" r:id="rId88"/>
    <sheet xmlns:r="http://schemas.openxmlformats.org/officeDocument/2006/relationships" name="INCOME TAX - Components of (los" sheetId="89" state="visible" r:id="rId89"/>
    <sheet xmlns:r="http://schemas.openxmlformats.org/officeDocument/2006/relationships" name="INCOME TAX - Reconciliation of " sheetId="90" state="visible" r:id="rId90"/>
    <sheet xmlns:r="http://schemas.openxmlformats.org/officeDocument/2006/relationships" name="INCOME TAX - Deferred income ta" sheetId="91" state="visible" r:id="rId91"/>
    <sheet xmlns:r="http://schemas.openxmlformats.org/officeDocument/2006/relationships" name="INCOME TAX - Operating loss car" sheetId="92" state="visible" r:id="rId92"/>
    <sheet xmlns:r="http://schemas.openxmlformats.org/officeDocument/2006/relationships" name="INCOME TAX - Changes in valuati" sheetId="93" state="visible" r:id="rId93"/>
    <sheet xmlns:r="http://schemas.openxmlformats.org/officeDocument/2006/relationships" name="INCOME TAX - PRC Tax Administra" sheetId="94" state="visible" r:id="rId94"/>
    <sheet xmlns:r="http://schemas.openxmlformats.org/officeDocument/2006/relationships" name="NET LOSS PER ORDINARY SHARE - B" sheetId="95" state="visible" r:id="rId95"/>
    <sheet xmlns:r="http://schemas.openxmlformats.org/officeDocument/2006/relationships" name="NET LOSS PER ORDINARY SHARE - A" sheetId="96" state="visible" r:id="rId96"/>
    <sheet xmlns:r="http://schemas.openxmlformats.org/officeDocument/2006/relationships" name="REVENUE INFORMATION - Disaggreg" sheetId="97" state="visible" r:id="rId97"/>
    <sheet xmlns:r="http://schemas.openxmlformats.org/officeDocument/2006/relationships" name="REVENUE INFORMATION - Revenues " sheetId="98" state="visible" r:id="rId98"/>
    <sheet xmlns:r="http://schemas.openxmlformats.org/officeDocument/2006/relationships" name="COMMITMENTS AND CONTINGENCIES_2" sheetId="99" state="visible" r:id="rId99"/>
    <sheet xmlns:r="http://schemas.openxmlformats.org/officeDocument/2006/relationships" name="SUBSEQUENT EVENTS (Details)" sheetId="100" state="visible" r:id="rId100"/>
    <sheet xmlns:r="http://schemas.openxmlformats.org/officeDocument/2006/relationships" name="PARENT COMPANY ONLY CONDENSED_3" sheetId="101" state="visible" r:id="rId101"/>
    <sheet xmlns:r="http://schemas.openxmlformats.org/officeDocument/2006/relationships" name="PARENT COMPANY ONLY CONDENSED_4" sheetId="102" state="visible" r:id="rId102"/>
    <sheet xmlns:r="http://schemas.openxmlformats.org/officeDocument/2006/relationships" name="PARENT COMPANY ONLY CONDENSED_5" sheetId="103" state="visible" r:id="rId103"/>
  </sheets>
  <definedNames/>
  <calcPr calcId="124519" fullCalcOnLoad="1"/>
</workbook>
</file>

<file path=xl/sharedStrings.xml><?xml version="1.0" encoding="utf-8"?>
<sst xmlns="http://schemas.openxmlformats.org/spreadsheetml/2006/main" uniqueCount="931">
  <si>
    <t>Document and Entity Information</t>
  </si>
  <si>
    <t>12 Months Ended</t>
  </si>
  <si>
    <t>Dec. 31, 2018shares</t>
  </si>
  <si>
    <t>Entity Registrant Name</t>
  </si>
  <si>
    <t>Niu Technologies</t>
  </si>
  <si>
    <t>Entity Central Index Key</t>
  </si>
  <si>
    <t>0001744781</t>
  </si>
  <si>
    <t>Document Type</t>
  </si>
  <si>
    <t>20-F</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Emerging Growth Company</t>
  </si>
  <si>
    <t>true</t>
  </si>
  <si>
    <t>Entity Ex Transition Period</t>
  </si>
  <si>
    <t>Entity Shell Company</t>
  </si>
  <si>
    <t>Document Fiscal Year Focus</t>
  </si>
  <si>
    <t>2018</t>
  </si>
  <si>
    <t>Document Fiscal Period Focus</t>
  </si>
  <si>
    <t>FY</t>
  </si>
  <si>
    <t>Class A Ordinary Shares</t>
  </si>
  <si>
    <t>Entity Common Stock, Shares Outstanding</t>
  </si>
  <si>
    <t>Class B Ordinary Shares</t>
  </si>
  <si>
    <t>CONSOLIDATED BALANCE SHEETS</t>
  </si>
  <si>
    <t>Dec. 31, 2018USD ($)</t>
  </si>
  <si>
    <t>Dec. 31, 2018CNY (¥)</t>
  </si>
  <si>
    <t>Dec. 31, 2017CNY (¥)</t>
  </si>
  <si>
    <t>Current assets</t>
  </si>
  <si>
    <t>Cash</t>
  </si>
  <si>
    <t>Term deposit</t>
  </si>
  <si>
    <t>Restricted cash-current</t>
  </si>
  <si>
    <t>Short-term investments</t>
  </si>
  <si>
    <t>Accounts receivable, net</t>
  </si>
  <si>
    <t>Inventories</t>
  </si>
  <si>
    <t>Prepayments and other current assets</t>
  </si>
  <si>
    <t>Total current assets</t>
  </si>
  <si>
    <t>Non-current assets</t>
  </si>
  <si>
    <t>Restricted cash-non current</t>
  </si>
  <si>
    <t>Property and equipment, net</t>
  </si>
  <si>
    <t>Intangible asset, net</t>
  </si>
  <si>
    <t>Other non-current assets</t>
  </si>
  <si>
    <t>Total non-current assets</t>
  </si>
  <si>
    <t>Total assets</t>
  </si>
  <si>
    <t>Current liabilities</t>
  </si>
  <si>
    <t>Short-term bank borrowings (including short-term bank borrowings of VIE without recourse to the Company of RMB168,234,207 and RMB179,978,003 as of December 31, 2017 and 2018, respectively)</t>
  </si>
  <si>
    <t>Convertible loan</t>
  </si>
  <si>
    <t>Accounts payable (including accounts payable of VIE without recourse to the Company of RMB124,937,465 and RMB249,665,890 as of December 31, 2017 and 2018, respectively)</t>
  </si>
  <si>
    <t>Advances from customers (including advances from customers of VIE without recourse to the Company of RMB48,503,389 and RMB20,505,861 as of December 31, 2017 and 2018, respectively)</t>
  </si>
  <si>
    <t>Deferred revenue - current (including deferred revenue-current of VIE without recourse to the Company of RMB9,853,361 and RMB12,666,330 as of December 31, 2017 and 2018, respectively)</t>
  </si>
  <si>
    <t>Accrued expenses and other current liabilities (including accrued expenses and other current liabilities of VIE without recourse to the Company of RMB75,382,869 and RMB119,242,975 as of December 31, 2017 and 2018, respectively)</t>
  </si>
  <si>
    <t>Total current liabilities</t>
  </si>
  <si>
    <t>Non-current liabilities</t>
  </si>
  <si>
    <t>Warranty-non current (including warranty-non current of VIE without recourse to the Company of RMB12,378,751 and RMB17,609,842 as of December 31, 2017 and 2018, respectively)</t>
  </si>
  <si>
    <t>Deferred revenue - non current (including deferred revenue-non current of VIE without recourse to the Company of RMB144,700 and RMB234,801 as of December 31, 2017 and 2018, respectively)</t>
  </si>
  <si>
    <t>Total non-current liabilities</t>
  </si>
  <si>
    <t>Total liabilities</t>
  </si>
  <si>
    <t>MEZZANINE EQUITY</t>
  </si>
  <si>
    <t>Total mezzanine equity</t>
  </si>
  <si>
    <t>SHAREHOLDERS' (DEFICIT) / EQUITY:</t>
  </si>
  <si>
    <t>Ordinary Shares</t>
  </si>
  <si>
    <t>Additional paid-in capital</t>
  </si>
  <si>
    <t>Accumulated other comprehensive income/(loss)</t>
  </si>
  <si>
    <t>Accumulated deficit</t>
  </si>
  <si>
    <t>Total shareholders' (deficit)/equity</t>
  </si>
  <si>
    <t>Total liabilities, mezzanine equity and shareholders' (deficit)/equity</t>
  </si>
  <si>
    <t>Series A1 Redeemable Convertible Preferred Shares</t>
  </si>
  <si>
    <t>Series A-2 Redeemable Convertible Preferred Shares</t>
  </si>
  <si>
    <t>Series A-3 Redeemable Convertible Preferred Shares</t>
  </si>
  <si>
    <t>Series Seed Convertible Preferred Shares</t>
  </si>
  <si>
    <t>Series Seed Convertible Preferred Shares (US$0.0001 par value, 30,000,000 and nil shares authorized, issued and outstanding as of December 31, 2017 and 2018)</t>
  </si>
  <si>
    <t>CONSOLIDATED BALANCE SHEETS (Parenthetical)</t>
  </si>
  <si>
    <t>Dec. 31, 2018USD ($)$ / sharesshares</t>
  </si>
  <si>
    <t>Dec. 31, 2018CNY (¥)shares</t>
  </si>
  <si>
    <t>Dec. 31, 2017CNY (¥)shares</t>
  </si>
  <si>
    <t>Short-term bank borrowings</t>
  </si>
  <si>
    <t>Accounts payable</t>
  </si>
  <si>
    <t>Advances from customers</t>
  </si>
  <si>
    <t>Deferred revenue - current</t>
  </si>
  <si>
    <t>Accrued expenses and other current liabilities</t>
  </si>
  <si>
    <t>Warranty - non current</t>
  </si>
  <si>
    <t>Deferred revenue - non current</t>
  </si>
  <si>
    <t>Ordinary shares, authorized</t>
  </si>
  <si>
    <t>Ordinary shares, issued</t>
  </si>
  <si>
    <t>Ordinary shares, outstanding</t>
  </si>
  <si>
    <t>Redeemable Convertible Preferred Shares, par value (in dollars per share) | $ / shares</t>
  </si>
  <si>
    <t>Redeemable Convertible Preferred Shares, authorized</t>
  </si>
  <si>
    <t>Redeemable Convertible Preferred Shares, issued</t>
  </si>
  <si>
    <t>Redeemable Convertible Preferred Shares, outstanding</t>
  </si>
  <si>
    <t>Redemption value | ¥</t>
  </si>
  <si>
    <t>Liquidation value | ¥</t>
  </si>
  <si>
    <t>Ordinary shares, par value (in dollars per share) | $ / shares</t>
  </si>
  <si>
    <t>Series Seed Convertible Preferred Shares, par value (in dollars per share) | $ / shares</t>
  </si>
  <si>
    <t>Series Seed Convertible Preferred Shares, authorized</t>
  </si>
  <si>
    <t>Series Seed Convertible Preferred Shares, issued</t>
  </si>
  <si>
    <t>Series Seed Convertible Preferred Shares, outstanding</t>
  </si>
  <si>
    <t>VIE</t>
  </si>
  <si>
    <t>Short-term bank borrowings | ¥</t>
  </si>
  <si>
    <t>Accounts payable | ¥</t>
  </si>
  <si>
    <t>Advances from customers | ¥</t>
  </si>
  <si>
    <t>Deferred revenue - current | ¥</t>
  </si>
  <si>
    <t>Accrued expenses and other current liabilities | ¥</t>
  </si>
  <si>
    <t>Warranty - non current | ¥</t>
  </si>
  <si>
    <t>Deferred revenue - non current | ¥</t>
  </si>
  <si>
    <t>CONSOLIDATED STATEMENTS OF COMPREHENSIVE LOSS</t>
  </si>
  <si>
    <t>Dec. 31, 2018CNY (¥)¥ / sharesshares</t>
  </si>
  <si>
    <t>Dec. 31, 2017CNY (¥)¥ / sharesshares</t>
  </si>
  <si>
    <t>Dec. 31, 2016CNY (¥)¥ / sharesshares</t>
  </si>
  <si>
    <t>Net revenues</t>
  </si>
  <si>
    <t>Cost of revenues</t>
  </si>
  <si>
    <t>Gross (loss)/profit</t>
  </si>
  <si>
    <t>Operating expenses:</t>
  </si>
  <si>
    <t>Selling and marketing expenses</t>
  </si>
  <si>
    <t>Research and development expenses</t>
  </si>
  <si>
    <t>General and administrative expenses</t>
  </si>
  <si>
    <t>Operating loss</t>
  </si>
  <si>
    <t>Change in fair value of a convertible loan</t>
  </si>
  <si>
    <t>Interest expenses</t>
  </si>
  <si>
    <t>Interest income</t>
  </si>
  <si>
    <t>Investment income</t>
  </si>
  <si>
    <t>Foreign currency exchange (losses)/gain</t>
  </si>
  <si>
    <t>Government grants</t>
  </si>
  <si>
    <t>Loss before income taxes</t>
  </si>
  <si>
    <t>Net loss</t>
  </si>
  <si>
    <t>Other comprehensive (losses)/income:</t>
  </si>
  <si>
    <t>Foreign currency translation adjustment, net of nil income taxes</t>
  </si>
  <si>
    <t>Unrealized gain on available for sale securities, net of nil income taxes</t>
  </si>
  <si>
    <t>Less: reclassification adjustment for gain on available for sale securities realized in net income, net of nil income taxes</t>
  </si>
  <si>
    <t>Comprehensive loss</t>
  </si>
  <si>
    <t>Net loss per ordinary share</t>
  </si>
  <si>
    <t>Basic and diluted | (per share)</t>
  </si>
  <si>
    <t>Weighted average number of shares outstanding used in computing net loss per ordinary share</t>
  </si>
  <si>
    <t>Basic and diluted</t>
  </si>
  <si>
    <t>CONSOLIDATED STATEMENTS OF COMPREHENSIVE LOSS (Parenthetical) - CNY (¥)</t>
  </si>
  <si>
    <t>Dec. 31, 2018</t>
  </si>
  <si>
    <t>Dec. 31, 2017</t>
  </si>
  <si>
    <t>Dec. 31, 2016</t>
  </si>
  <si>
    <t>Foreign currency translation adjustment, income tax</t>
  </si>
  <si>
    <t>Unrealized gain on available for sale securities, income tax</t>
  </si>
  <si>
    <t>Reclassification adjustment for gain on available for sale securities realized in net income, income tax</t>
  </si>
  <si>
    <t>CONSOLIDATED STATEMENTS OF CHANGES IN SHAREHOLDERS' (DEFICIT) / EQUITY</t>
  </si>
  <si>
    <t>Ordinary sharesSeries Seed Convertible Preferred SharesCNY (¥)shares</t>
  </si>
  <si>
    <t>Ordinary sharesClass A Ordinary SharesCNY (¥)shares</t>
  </si>
  <si>
    <t>Ordinary sharesClass B Ordinary SharesCNY (¥)shares</t>
  </si>
  <si>
    <t>Ordinary sharesUSD ($)shares</t>
  </si>
  <si>
    <t>Ordinary sharesCNY (¥)shares</t>
  </si>
  <si>
    <t>Series Seed Convertible Preferred SharesSeries Seed Convertible Preferred SharesCNY (¥)shares</t>
  </si>
  <si>
    <t>Series Seed Convertible Preferred SharesCNY (¥)shares</t>
  </si>
  <si>
    <t>Additional paid-in capitalClass A Ordinary SharesCNY (¥)</t>
  </si>
  <si>
    <t>Additional paid-in capitalClass B Ordinary SharesCNY (¥)</t>
  </si>
  <si>
    <t>Additional paid-in capitalUSD ($)</t>
  </si>
  <si>
    <t>Additional paid-in capitalCNY (¥)</t>
  </si>
  <si>
    <t>Accumulated other comprehensive (loss) / incomeUSD ($)</t>
  </si>
  <si>
    <t>Accumulated other comprehensive (loss) / incomeCNY (¥)</t>
  </si>
  <si>
    <t>Accumulated deficitUSD ($)</t>
  </si>
  <si>
    <t>Accumulated deficitCNY (¥)</t>
  </si>
  <si>
    <t>Class A Ordinary SharesCNY (¥)</t>
  </si>
  <si>
    <t>Class B Ordinary SharesCNY (¥)</t>
  </si>
  <si>
    <t>USD ($)</t>
  </si>
  <si>
    <t>CNY (¥)</t>
  </si>
  <si>
    <t>Beginning balance at Dec. 31, 2015</t>
  </si>
  <si>
    <t>Beginning balance (in shares) at Dec. 31, 2015 | shares</t>
  </si>
  <si>
    <t>Increase (decrease) in shareholders' deficit</t>
  </si>
  <si>
    <t>Issuance of ordinary shares</t>
  </si>
  <si>
    <t>Issuance of ordinary shares (in shares) | shares</t>
  </si>
  <si>
    <t>Share-based compensation</t>
  </si>
  <si>
    <t>Unrealized holding gains on available-for-sale security, net of nil income taxes</t>
  </si>
  <si>
    <t>Reclassification adjustment for gain on available for sale securities realized in net income, net of nil income taxes</t>
  </si>
  <si>
    <t>Ending balance at Dec. 31, 2016</t>
  </si>
  <si>
    <t>Ending balance (in shares) at Dec. 31, 2016 | shares</t>
  </si>
  <si>
    <t>Ending balance at Dec. 31, 2017</t>
  </si>
  <si>
    <t>Ending balance (in shares) at Dec. 31, 2017 | shares</t>
  </si>
  <si>
    <t>Repurchase and retirement of ordinary shares</t>
  </si>
  <si>
    <t>Repurchase and retirement of ordinary shares (in shares) | shares</t>
  </si>
  <si>
    <t>Conversion of preferred shares into ordinary shares</t>
  </si>
  <si>
    <t>Conversion of preferred shares into ordinary shares (in shares) | shares</t>
  </si>
  <si>
    <t>Ending balance at Dec. 31, 2018</t>
  </si>
  <si>
    <t>Ending balance (in shares) at Dec. 31, 2018 | shares</t>
  </si>
  <si>
    <t>CONSOLIDATED STATEMENTS OF CHANGES IN SHAREHOLDERS' (DEFICIT) / EQUITY (Parenthetical) - CNY (¥)</t>
  </si>
  <si>
    <t>Unrealized holding gains on available-for-sale security, income tax</t>
  </si>
  <si>
    <t>Reclassification adjustment for gains on available-for-sale securities realized in net income, income tax</t>
  </si>
  <si>
    <t>CONSOLIDATED STATEMENTS OF CASH FLOWS</t>
  </si>
  <si>
    <t>Dec. 31, 2016CNY (¥)</t>
  </si>
  <si>
    <t>Operating activities:</t>
  </si>
  <si>
    <t>Adjustments to reconcile net loss to net cash (used in)/provided by operating activities</t>
  </si>
  <si>
    <t>Allowance (reversals) for doubtful accounts</t>
  </si>
  <si>
    <t>Depreciation and amortization</t>
  </si>
  <si>
    <t>Unrealized foreign exchange loss</t>
  </si>
  <si>
    <t>Loss on disposal of property and equipment</t>
  </si>
  <si>
    <t>Write-down of inventory</t>
  </si>
  <si>
    <t>Interest income from restricted cash</t>
  </si>
  <si>
    <t>Changes in operating assets and liabilities:</t>
  </si>
  <si>
    <t>Accounts receivable</t>
  </si>
  <si>
    <t>Deferred revenue</t>
  </si>
  <si>
    <t>Warranty-non current</t>
  </si>
  <si>
    <t>Net cash (used in)/provided by operating activities</t>
  </si>
  <si>
    <t>Investing activities:</t>
  </si>
  <si>
    <t>Cash paid for purchase of property and equipment</t>
  </si>
  <si>
    <t>Prepayments for land use rights</t>
  </si>
  <si>
    <t>Purchase of intangible assets</t>
  </si>
  <si>
    <t>Purchase of term deposits</t>
  </si>
  <si>
    <t>Cash received from redemption of term deposits</t>
  </si>
  <si>
    <t>Cash paid for purchase of short-term investments</t>
  </si>
  <si>
    <t>Cash received from sale of short-term investments</t>
  </si>
  <si>
    <t>Net cash used in investing activities</t>
  </si>
  <si>
    <t>Financing activities:</t>
  </si>
  <si>
    <t>Proceeds from issuance of Class A Ordinary Shares upon IPO, net of underwriting commissions and discounts of RMB30,599,667</t>
  </si>
  <si>
    <t>Payment of issuance cost of Class A Ordinary Shares in connection with IPO</t>
  </si>
  <si>
    <t>Cash paid for repurchase of Ordinary Shares</t>
  </si>
  <si>
    <t>Issuance of Restricted Ordinary Shares</t>
  </si>
  <si>
    <t>Restricted cash paid as collateral for short-term bank borrowings</t>
  </si>
  <si>
    <t>Proceeds from a convertible loan</t>
  </si>
  <si>
    <t>Proceeds from short-term bank borrowings</t>
  </si>
  <si>
    <t>Repayment for short-term bank borrowings</t>
  </si>
  <si>
    <t>Net cash provided by financing activities</t>
  </si>
  <si>
    <t>Effect of foreign currency exchange rate changes on cash</t>
  </si>
  <si>
    <t>Net increase in cash</t>
  </si>
  <si>
    <t>Cash at the beginning of the year</t>
  </si>
  <si>
    <t>Cash at the end of the year</t>
  </si>
  <si>
    <t>Supplemental information</t>
  </si>
  <si>
    <t>Interest paid</t>
  </si>
  <si>
    <t>Payable for issuance cost of Class A Ordinary Shares in connection with IPO</t>
  </si>
  <si>
    <t>Proceeds from issuance of Redeemable Convertible Preferred Shares</t>
  </si>
  <si>
    <t>Series B Redeemable Convertible Preferred Shares</t>
  </si>
  <si>
    <t>CONSOLIDATED STATEMENTS OF CASH FLOWS (Parenthetical)</t>
  </si>
  <si>
    <t>Underwriting commissions and discounts for issuance of Class A Ordinary Shares upon IPO</t>
  </si>
  <si>
    <t>DESCRIPTION OF ORGANIZATION AND PRINCIPAL ACTIVITIES</t>
  </si>
  <si>
    <t>1. DESCRIPTION OF ORGINAZATION AND PRINCIPAL ACTIVITIES
Organization and principal activities
Niu Technologies ("the Company"), through its wholly-owned subsidiaries, consolidated variable interest entity ("VIE") and VIE’s subsidiaries (collectively referred to as "the Group"), is principally engaged in designing, manufacturing and selling of smart electric-scooters and its accessories under the brand name of "NIU". The Group’s principal operations and geographic markets are mainly in the People’s Republic of China ("PRC").
The accompanying consolidated financial statements include the financial statements of the Company, its wholly-owned subsidiaries, consolidated VIE and VIE’s subsidiaries.
The VIE arrangements
The Group operates its online business in the PRC through Beijing Niudian Technologies Co., Ltd. ("Beijing Niudian", or the "VIE"), a limited liability company established under the laws of the PRC on September 18, 2014. Beijing Niudian holds the necessary PRC operating licenses for the online business. The equity interests of Beijing Niudian are legally held by individuals who act as nominee equity holders of the VIE on behalf of Beijing Niudian Information Technology Co., Ltd. ("Niudian Information"), the Company’s wholly owned subsidiary. A series of contractual agreements, including Powers of Attorney, Exclusive Business Cooperation Agreement, Equity Pledge Agreement, Exclusive Option Agreement and Spousal Consent Letters (collectively, the "VIE Agreements"), were entered among the Company, Niudian Information, Beijing Niudian and its nominee equity holders on May 27, 2015 and were subsequently amended to include registration of the Equity Pledge Agreement with the relevant registration authority on June 11, 2018 and amended when an equity holder transferred certain equity interests to another equity holder on July 20, 2018.
Pursuant to the VIE Agreements, the Company is able to exercise effective control over, bears the risks of, enjoys substantially all of the economic benefits of the VIE, and has an exclusive option to purchase all or part of the equity interests in the VIE when and to the extent permitted by PRC law at the lowest price possible. The Company’s management concluded that Beijing Niudian is a VIE and the Company is its primary beneficiary. As such, the consolidated financial statements of the VIE are included in the consolidated financial statements of the Company.
The principal terms of the VIE Agreements are further described below.
1) Powers of Attorney
The Company and each of the equity holders of Beijing Niudian entered into Powers of Attorney. Pursuant to the Powers of Attorney, the equity holders of Beijing Niudian irrevocably appointed the Company as their attorney-in-fact to exercise all equity holder rights, including, but not limited to, convening and attending in the equity holders’ meeting, appointing or removing directors, executive officers and senior management, disposing of all or part of the equity holder’s interests in Beijing Niudian, casting equity holder’s vote on matters requiring equity holders’ approval and doing all other acts in the capacity of equity holder as permitted by Beijing Niudian’s Memorandum and Articles of Association. In addition, the Company has a right to assign its rights and benefits under the Powers of Attorney to any other parties without an advance notice to the equity holders of Beijing Niudian. The Powers of Attorney shall continue in force and be irrevocable as long as the equity holders of Beijing Niudian remain as the equity holders of Beijing Niudian.
2) Exclusive Business Cooperation Agreement
Niudian Information and Beijing Niudian entered into an Exclusive Business Cooperation Agreement, whereby Niudian Information is appointed as the exclusive service provider for the provision of business support, technology and consulting services to Beijing Niudian. Unless a written consent is given by Niudian Information, Beijing Niudian is not allowed to engage a third party to provide such services, while Niudian Information is able to designate another party to render such services to Beijing Niudian. Beijing Niudian shall pay Niudian Information on a monthly basis a service fee, which shall equal to 100% of the monthly net profits of Beijing Niudian, and Niudian Information has the sole discretion to adjust the basis of calculation of the service fee amount according to service provided to Beijing Niudian. Niudian Information owns the exclusive intellectual property rights, whether created by Niudian Information or Beijing Niudian, as a result of the performance of the Exclusive Business Cooperation Agreement unless terminated in writing by Niudian Information. The Exclusive Business Cooperation Agreement will be in effect until September 17, 2044 which represents the end of operation term of Beijing Niudian.
3) Equity Pledge Agreement
An Equity Pledge Agreement was entered into by and among Niudian Information, Beijing Niudian and equity holders of Beijing Niudian. To guarantee payment from Beijing Niudian, including but not limited to the service fee pursuant to the Exclusive Business Cooperation Agreement, and the performance of Beijing Niudian and the nominee equity holders’ obligations under the contractual arrangements including the Exclusive Business Cooperation Agreement, Exclusive Option Agreement and Powers of Attorney, the equity holders of Beijing Niudian pledged their respective equity in Niudian Information under the Equity Pledge Agreement to Niudian Information as collateral. In the event Beijing Niudian fails to pay Niudian Information its service fee, Niudian Information will have the right to sell the pledged equity and apply the proceeds received to pay any outstanding service fees due by Beijing Niudian to Niudian Information. The equity holders of Beijing Niudian agree that, during the term of the Equity Pledge Agreement, they will not dispose of the pledged equity or create or allow any encumbrance on the pledged equity, and they also agree that Niudian Information’s rights relating to the equity pledges shall not be prejudiced by any legal actions of the equity holders of Beijing Niudian, their successors or their designees. The equity pledges have been registered with the relevant registration authority and became effective and enforceable since registration. The Equity Pledge Agreement may only be terminated upon the fulfillment of all contractual obligations under the Exclusive Business Cooperation Agreement, Exclusive Option Agreement and Powers of Attorney. During the term of the Equity Pledge Agreement, Niudian Information is entitled to receive dividends attributable to the pledged Beijing Niudian equity.
4) Exclusive Option Agreement
Each of the equity holders of Beijing Niudian entered into an Exclusive Option Agreement with the Company, Niudian Information, and Beijing Niudian, pursuant to which the equity holders of Beijing Niudian granted the Company, and Niudian Information or other person upon the designation by the Company, an irrevocable and exclusive option to purchase, at its discretion and to the extent permitted under the PRC law, all or part of the equity holders’ interests in Beijing Niudian at RMB100 or the lowest price that the PRC law permits at the time unless a valuation of the equity is required by the PRC law. The equity holders of Beijing Niudian commit that without the prior written consent of the Company, the equity holders of Beijing Niudian will not, among other things, (i) create any pledge or encumbrance on their equity interests in Beijing Niudian, (ii) transfer or otherwise dispose of their equity interests in Beijing Niudian, (iii) change Beijing Niudian’s registered capital, (iv) amend Beijing Niudian’s articles of association, (v) dispose of Beijing Niudian’s material assets or enter into any material contract with a value of over RMB100,000 (except in the ordinary course of business), or (vi) merge Beijing Niudian with any other entity. In addition, Beijing Niudian undertakes that, without the Company’s prior written consent, it will not, among other things, create any pledge or encumbrance on any of its assets, or transfer or otherwise dispose of its material assets (except in the ordinary course of business). Beijing Niudian and its equity holders shall appoint those individuals recommended by the Company as directors of Beijing Niudian. Beijing Niudian shall provide operating and financial information to the Company at the request of the Company and ensure the continuance of the business. The Exclusive Option Agreement will remain effective until all equity interests in Beijing Niudian held by its equity holders are transferred or assigned to the Company or its designee. Beijing Niudian and its equity holders shall not have any right to terminate the Exclusive Option Agreement.
5) Spousal Consent Letters
The spouses of each of nominee equity holders signed Spousal Consent Letters to consent that the equity interests in Beijing Niudian held by and registered in the name of the respective nominee equity holders will be disposed of pursuant to the VIE Agreements. These spouses agreed not to assert any rights over the equity interest in Beijing Niudian held by their spouses. In addition, in the event that the spouses obtain any equity interests in Beijing Niudian held by their spouses for any reason, they agreed to be bound by the VIE Agreements.
Risks in relation to the VIE structure
In the opinion of the Company’s management, the VIE Agreements have resulted in the Company having the power to direct activities that most significantly impact the VIE, including appointing key management, setting up operating policies, exerting financial controls and transferring profit or assets out of the VIE at its discretion. The Company considers that it has the right to receive all the benefits and assets of the VIE. As the VIE was established as a limited liability company under the PRC law, its creditors do not have recourse to the general credit of the Company for the liabilities of the VIE, and the Company does not have the obligation to assume the liabilities of the VIE.
The Company has determined that the VIE Agreements are in compliance with PRC laws and are legally enforceable. However, uncertainties in the PRC legal system could limit the Company’s ability to enforce the VIE Agreements; and if the equity holders of the VIE were to reduce their interest in the Company, their interests may diverge from that of the Company and that may potentially increase the risk that they would seek to act contrary to the contractual terms.
The Company’s ability to control the VIE also depends on the rights provided to the Company under the Powers of Attorney to vote on all matters requiring equity holders’ approval in the respective VIE. As noted above, the Company believes these Powers of Attorney are legally enforceable but yet they may not be as effective as direct equity ownership. In addition, if the corporate structure of the Group or the contractual arrangements between the Company, Niudian Information, the VIE and its respective equity holders were found to be in violation of any existing PRC laws and regulations, the relevant PRC regulatory authorities could:
·
revoke the business license and/or operating licenses of such entities;
·
discontinue or place restrictions or onerous conditions on the Group’s operations;
·
impose fines, confiscating the income from our VIE, or imposing other requirements with which the Group may not be able to comply;
·
require the Group to restructure its ownership structure or operations, including terminating the contractual arrangements with the VIE and deregistering the equity pledges of the VIE, which in turn would affect the Company’s ability to consolidate, derive economic interests from, or exert effective control over the VIE; or
·
restrict or prohibit our use of the proceeds of this offering to finance our business and operations in China.
The imposition of any of the above restrictions or actions may result in a material and adverse effect on the Group’s ability to conduct its business. In addition, if the imposition of any of these restrictions causes the Company to lose the right to direct the activities of the VIE or the right to receive its economic benefits, the Company would no longer be able to consolidate the VIE. The Company’s management believes that the likelihood to lose the Company’s current ownership structure or the contractual arrangements with the VIE is remote based on the current facts and circumstances.
There is no VIE in which the Company has a variable interest but is not the primary beneficiary. Currently there is no contractual arrangement that could require the Company to provide additional financial support to the VIE.
The following consolidated assets and liabilities information of the Group’s VIE as of December 31, 2017 and 2018, and consolidated net revenues, net loss and cash flow information for the years ended December 31, 2016, 2017 and 2018, have been included in the accompanying consolidated financial statements:
As of December 31,
2017
2018
RMB
RMB
Cash
71,792,874
90,723,253
Short-term investments
85,187,718
120,241,425
Accounts receivable, net
10,382,112
54,424,845
Inventories
88,225,965
142,155,411
Prepayments and other current assets
7,349,583
22,711,514
Amounts due from related parties*
—
4,262,270
Total current assets
262,938,252
434,518,718
Property and equipment, net
28,696,602
40,580,352
Intangible assets, net
1,277,467
580,667
Other non-current assets
626,605
16,805,475
Total assets
293,538,926
492,485,212
Short-term bank borrowings
168,234,207
179,978,003
Accounts payable
124,937,465
249,665,890
Amounts due to related parties**
144,169,442
211,250,230
Advances from customers
48,503,389
20,505,861
Deferred revenue—current
9,853,361
12,666,330
Accrued expenses and other current liabilities
75,382,869
119,242,975
Total current liabilities
571,080,733
793,309,289
Warranty—non current
12,378,751
17,609,842
Deferred revenue—non current
144,700
234,801
Total liabilities
583,604,184
811,153,932
 Amounts due from related parties refers to the amounts due from the Company and Niudian Information which are eliminated upon consolidation.
 Amounts due to related parties refers to the amounts due to the Company and Niudian Information which are eliminated upon consolidation.
For the Year Ended December 31,
2016
2017
2018
RMB
RMB
RMB
Net revenues
354,810,048
769,368,001
1,477,593,628
Net loss
(227,081,999)
(145,154,084)
(294,156,973)
Net cash (used in)/provided by operating activities
(80,026,685)
(2,423,156)
14,379,166
Net cash used in investing activities
(59,949,934)
(55,928,949)
(74,333,070)
Net cash provided by financing activities
185,610,980
68,703,310
78,199,492
Effect of foreign currency exchange rate changes on cash
196,441
(813,270)
684,791
Net increase in cash
45,830,802
9,537,935
18,930,379
Cash at the beginning of the year
16,424,137
62,254,939
71,792,874
Cash at the end of the year
62,254,939
71,792,874
90,723,253
The unrecognized revenue-producing assets that are held by the VIE primarily consist of ICP License, Production License for National Industrial Products, trademarks, patents, know-how and customer relationships. None of the assets of the VIE can be used only to settle obligations of VIE. None of the assets of the VIE has been pledged or collateralized. The creditors of the VIE do not have recourse to the general credit of the Company or its consolidated subsidiaries.</t>
  </si>
  <si>
    <t>SUMMARY OF SIGNIFICANT ACCOUNTING POLICIES</t>
  </si>
  <si>
    <t xml:space="preserve">2. SUMMARY OF SIGNIFICANT ACCOUNTING POLICIES
(a) Basis of presentation
The accompanying consolidated financial statements of the Group have been prepared in accordance with accounting principles generally accepted in the United States of America ("U.S. GAAP").
(b) Principles of Consolidation
The consolidated financial statements of the Group have been prepared in accordance with U.S. GAAP. The consolidated financial statements include the financial statements of the Company, its subsidiaries, the VIE for which the Company or its subsidiary is the primary beneficiary, and the VIE’s subsidiaries.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VIE is an entity in which the Company, or its subsidiary, through contractual arrangements, exercises effective control over the activities that most impact the economic performance, bears the risks of, and enjoys the rewards normally associated with ownership of the entity, and therefore the Company or its subsidiary is the primary beneficiary of the entity.
All intercompany transactions and balances among the Company, its subsidiaries, the VIE, and the VIE’s subsidiaries have been eliminated upon consolidation.
(c) Use of Estimates
The preparation of the consolidated financial statements in accordance with U.S. GAAP requires management to make estimates and assumptions that affect the reported amounts of assets and liabilities, related disclosures of contingent assets and liabilities at the balance sheet date, and the reported revenues and expenses during the reported period in the consolidated financial statements and accompanying notes. Significant accounting estimates include, but not limited to, the allowance for doubtful accounts receivable, write downs for excess and obsolete inventories, depreciable lives of property and equipment and intangible assets, the realization of deferred income tax assets, future warranty expenses, the fair value of share-based compensation awards and convertible loans, and the fair value of the ordinary shares to determine the existence of beneficial conversion feature of the convertible redeemable preferred shares. Changes in facts and circumstances may result in revised estimates. Actual results could differ from those estimates, and as such, differences may be material to the consolidated financial statements.
(d) Convenience Translation
Translations of balances in the consolidated financial statements from RMB into US$ as of and for the year ended December 31, 2018 are solely for the convenience of the readers and were calculated at the rate of US$1.00=RMB6.8755, representing the noon buying rate in The City of New York for cable transfers of RMB as certified for customs purposes by the Federal Reserve Bank of New York on December 31, 2018. No representation is made that the RMB amounts could have been, or could be, converted, realized or settled into US$ at that rate on December 31, 2018, or at any other rate.
(e) Commitments and Contingencies
In the normal course of business, the Group is subject to loss contingencies, such as legal proceedings and claims arising out of its business, that cover a wide range of matters, including, among others, government investigations, shareholder lawsuits, and non-income tax matters. An accrual for a loss contingency is recognized when it is probable that a liability has been incurred and the amount of loss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
(f) Cash
Cash consist of cash on hand, cash at bank and term deposits, which have original maturities of three months or less and are readily convertible to known amounts of cash. Cash at bank and term deposits are deposited in financial institutions at below locations:
As of December 31,
2017
2018
RMB
RMB
Financial institutions in the mainland of the PRC
—Denominated in RMB
51,157,225
145,529,365
—Denominated in USD
23,525,190
155,583,394
—Denominated in EUR
257
—
Total cash balances held at mainland PRC financial institutions
74,682,672
301,112,759
Financial institutions in the United States
—Denominated in USD
37,307,479
4,038,742
Total cash balances held at the United States financial institutions
37,307,479
4,038,742
Financial institutions in the Hong Kong S.A.R.
—Denominated in USD
—
263,588,286
Total cash balances held at the Hong Kong S.A.R. financial institutions
—
263,588,286
Total cash balances held at financial institutions
111,990,151
568,739,787
(g) Term deposit
Term deposit represents deposit placed with bank with original maturities of more than three months but less than one year. The Group's term deposit is denominated in USD and is deposited at a financial institution in the mainland of the PRC.
(h) Restricted Cash
Restricted cash is an amount of cash deposited with banks in conjunction with borrowings from the banks. Restriction on the use of such cash and the interest earned thereon is imposed by the banks and remains effective throughout the terms of the bank borrowings. Restricted cash that will be released to cash within the next 12 months is classified as current asset, while the remaining balance is classified as non-current asset on the Company’s consolidated balance sheets. The Group’s restricted cash are denominated in USD and are deposited at financial institutions in the mainland of the PRC.
(i) Short-term investments
The Group’s short-term investments represent the Group’s investments in financial products managed by financial institutions in the PRC which are redeemable at the option of the Group on any working day. Short-term investments are reported at fair value, with unrealized holding gains or losses, net of the related tax effect, excluded from earnings and recorded as a separate component of accumulated other comprehensive income/(loss) until realized. Realized gains or losses from the sale of short-term investments are determined on a specific identification basis and are recorded as investment income when earned.
(j) Accounts Receivable
Accounts receivable are recorded at the invoiced amount and do not bear interest. Amounts collected on trade accounts receivable are included in net cash provided by operating activities in the consolidated statements of cash flows. Management considers the following factors when determining the collectability of specific accounts: historical experience, credit worthiness of the clients, aging of the receivables and other specific circumstances related to the accounts. An allowance for doubtful accounts is made and recorded into general and administrative expenses based on aging of accounts receivable and on any specifically identified accounts receivable that may become uncollectible. Accounts receivable which are deemed to be uncollectible are charged off against the allowance after all means of collection have been exhausted and the potential for recovery is considered remote. There is a time lag between when the Group estimates a portion of or the entire account balances to be uncollectible and when a write off of the account balances is taken. The Group does not have any off-balance sheet credit exposure related to its customers.
(k) Inventories
Inventories, consisting of raw materials, work in progress, and products available for sale, are stated at the lower of cost or net realizable value. The cost of inventory is determined using the weighted average cost method. Cost of work-in-process and finished goods comprise direct materials, direct production costs and an allocation of production overheads based on normal operating capacity. The Group takes ownership, risks and rewards of the products purchased. Inventory is written down for damaged and slow-moving goods, which is dependent upon factors such as historical and forecasted consumer demand. When appropriate, write downs to inventory are recorded to write down the cost of inventories to their net realizable value. Write downs of nil, nil and nil were recorded in cost of revenues for the years ended December 31, 2016, 2017 and 2018, respectively.
(l) Property and Equipment, net
Property and equipment are stated at cost less accumulated depreciation and any recorded impairment.
The estimated useful lives are as follows:
Machinery and equipment
3 ~ 10 years
Furniture
3 years
Leasehold improvements
3 years
Office and electronic equipment
2 ~ 5 years
Motor vehicles
4 years
Depreciation on property and equipment is calculated on the straight-line method over the estimated useful lives of the assets.
Depreciation and amortization of property and equipment attributable to manufacturing activities is capitalized as part of inventories, and recognized as cost of revenues when the inventory is sold.
When items are retired or otherwise disposed of, income is charged or credited for the difference between net book value and the proceeds received thereon. Ordinary maintenance and repairs are charged to expense as incurred, and replacements and betterments are capitalized and amortized over the remaining useful life.
(m) Intangible assets
Intangible assets acquired separately are measured on initial recognition at cost. Following initial recognition, intangible assets with finite lives are carried at cost less any accumulated amortization and any accumulated impairment losses.
Intangible assets with finite lives are amortized over the useful economic life on straight-line basis and assessed for impairment whenever there is an indication that the intangible assets may be impaired.
(n) Impairment of Long-lived Assets
Long-lived assets such as property and equipment and intangible assets with finite lives are evaluated for impairment whenever events or changes in circumstance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No impairment of long-lived assets was recognized for the years ended December 31, 2016, 2017 and 2018.
(o) Value added taxes
The Company’s PRC subsidiaries are subject to value added tax ("VAT"). Revenue from sales of products is generally subject to VAT at the rate of 17% prior to May 1, 2018 and 16% after May 1, 2018, and subsequently paid to PRC tax authorities after netting input VAT on purchases and VAT export rebates. The excess of output VAT over input VAT and VAT export rebates is reflected in Accrued expenses and other current liabilities, and the excess of input VAT and VAT export rebates over output VAT is reflected in Prepayments and other current assets in the consolidated balance sheets.
(p) Fair Value Measurements
Fair value represents the price that would be received from selling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Accounting guidance defines fair value, establishes a framework for measuring fair value and expands disclosures about fair value measurements. Accounting guidance establishes a three-level fair value hierarchy and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are:
Level 1—Observable inputs that reflect quoted prices (unadjusted) for identical assets or liabilities in active markets.
Level 2—Include other inputs that are directly or indirectly observable in the marketplace.
Level 3—Unobservable inputs which are supported by little or no market activity.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assets and liabilities of the Group primarily consist of cash, term deposits, restricted cash, short-term investments, accounts receivable, short term bank borrowings, convertible loan, accounts payable and advances from customers. The Group measures short-term investments and convertible loan at fair value on a recurring basis. Short-term investments include financial products issued by financial institutions, which are valued based on prices per units quoted by issuers. They are categorized in Level 2 of the fair value hierarchy. Convertible loan being recognized in its entirety at fair value were measured at fair value using unobservable inputs. They are categorized in Level 3 of the fair value hierarchy. As of December 31, 2017 and 2018, the carrying values of other financial instruments approximated to their fair values due to the short term maturity of these instruments.
The Group’s non-financial assets, such as intangible assets and property and equipment, would be measured at fair value only if they were determined to be impaired.
(q) Revenue recognition
The Group generates substantially all of its revenues from sales of smart electric scooters, accessories and spare parts to the Group’s PRC franchised stores and overseas offline distributors or directly to individual customers online. The Group also generates its revenues from its subscription-based mobile application services, as well as insurance service as an agent. The Group recognizes revenue when persuasive evidence of an arrangement exists, delivery has occurred and the services have been rendered, the sales price is fixed or determinable, and collection is reasonably assured.
When the Group sells its smart electric scooters to its customers, it also provides mobile application services for free for one to two years (the "free service period"). Customers are able to locate their smart electric scooters, as well as obtain the operating status (e.g. battery status), and claim online repair and maintenance requests of their smart electric scooters, upon their registration of their smart electric scooters on the Group’s mobile application. Customers may subscribe to such service after the free service period if they want to continue using aforementioned functions.
The Group allocates revenue to all deliverables based on their relative selling prices. The Group uses a hierarchy to determine the selling price to be used for allocating revenue to the deliverables: (i) vendor-specific objective evidence ("VSOE") of fair value, (ii) third-party evidence ("TPE"), and (iii) best estimate of the selling price ("BESP"). The Group uses the standalone selling price as the fair value of VSOE for advanced mobile application services. The allocated revenue to mobile application services is deferred and recognized over the free service period. The deferred revenue that will be recognized in the next twelve months is classified as current portion, and the remaining balance of deferred revenue is classified as non-current portion.
Revenue from sales of products is recognized when the products is accepted by the franchised stores, overseas offline distributors or individual customers. When the Group sells its products to its franchised stores for domestic sales in PRC, acceptance of the products by the franchised stores is evidenced by goods receipt notes signed by the franchised stores, which is generally at the Group’s warehouse. The Group has no remaining obligations upon the franchised stores acceptance of the products. The risks and rewards of ownership of the products is transferred to the franchised stores upon the signing of the goods receipt notes and the franchised stores have no rights to return the products. When the Group sells its products to distributors for oversea sales, risks and rewards of ownership are transferred to the distributors upon the products are delivered to and accepted by distributors at the named port of shipment. When the Group sells its products to individual customers through its own online store and third-party e-commerce platform, the Group is responsible for the delivery to individual customers. Acceptance of the products is evidenced by goods receipt notes signed by individual customers, which represents the risks and rewards of ownership are transferred to individual customers. The Group offers 7‑day return-and-refund policy to individual customers who purchase products online.
Revenue is recognized net of sales volume rebate, return allowances and VAT. The Group provides sales volume rebate to qualified distributors based on the volume sold by such distributors in a certain period. Sales volume rebates are accrued, when the products are sold to distributors. Return allowances, which reduce net revenues, are estimated based on historical experiences. Sales returns were insignificant for the years ended December 31, 2016, 2017 and 2018.
The Group also sells insurance plan for electric scooters ("NIU Cover") to individual customers at their option. The insurance is provided by third party insurance companies. The Group earns the service fee on net basis. The Group recognizes revenue when the insurance agreement is signed, since the Group bears no further obligation upon the agreements are entered into between individual customers and insurance providers.
For some sales, the Group collects cash before delivery. Cash collected before product delivery is recognized as advances from customers.
(r) Warranties
The Group provides for the estimated costs of warranties at the time revenue is recognized. The specific terms and conditions of those warranties vary among different parts of electric scooters. Factors that affect the Group’s warranty obligation include product defect rates and costs of repair or replacement. These factors are estimates that may change based on new information that becomes available each period. The portion of the warranty reserve expected to be incurred within the next 12 months is included within Accrued expenses and other current liabilities while the remaining balance is included within Warranty—non current on the consolidated balance sheets.
(s) Cost of Revenues
Cost of revenues mainly consists of the cost of products sold, write-downs of inventories, logistics costs and warranty costs.
(t) Selling and Marketing Expenses
Selling and marketing expenses mainly consist of advertising costs, promotion expenses and payroll and related expenses for personnel engaged in selling and marketing activities. Advertising expenses, which consist primarily of online and offline advertisements, are expensed when the services are received. The advertising expenses were RMB51,170,420, RMB28,345,034 and RMB76,791,991 for the years ended December 31, 2016, 2017 and 2018, respectively.
(u) General and Administrative Expenses
General and administrative expenses mainly consist of payroll and related costs for employees involved in general corporate functions, professional fees and other general corporate expenses, as well as expenses associated with the use by these functions of facilities and equipment, such as rental and depreciation expenses.
(v) Research and Development Expenses
Research and development expenses mainly consist of payroll and related costs for employees involved in researching and developing new products and technologies, and outsourced design expenses as well as expenses associated with the use by these functions of facilities and equipment, such as rental and depreciation expenses. Research and development expenses are expensed as incurred.
(w) Government Grants
Government grants represent amounts granted by local government authorities as an incentive for companies to promote economic development of the local technology industry. Government grants received by the Group were nonrefundable and were for the purpose of giving immediate incentive with no future costs or obligations were recognized in earnings in the Company’s consolidated statements of comprehensive loss.
(x) Share-based Compensation
The Company periodically grants share-based awards, including but not limited to, restricted ordinary shares, restricted share units, and share options to eligible employees and directors.
Share-based awards granted to employees and directors are measured at the grant date fair value of the awards, and are recognized as compensation expense using the straight-line method over the requisite service period, which is generally the vesting period. For the years ended December 31, 2016 and 2017, the Company estimated forfeitures at the time of grant and revised in the subsequent periods if actual forfeitures differ from those estimates. Effective from January 1, 2018, forfeitures are accounted when they occur.
A change in any of the terms or conditions of share-based awards is accounted for as a modification of the awards. The Group calculates incremental compensation cost of a modification as the excess of the fair value of the modified awards over the fair value of the original awards immediately before its terms are modified at the modification date. For vested awards, the Group recognizes incremental compensation cost in the period the modification occurs. For awards not being fully vested, the Group recognizes the sum of the incremental compensation cost and the remaining unrecognized compensation cost for the original awards over the remaining requisite service period after modification.
Share-based compensation in relation to the restricted ordinary shares and restricted share units is measured based on the fair value of the Company's ordinary shares at the grant date of the award. Prior to the IPO, the fair value was estimated using the income approach and equity allocation method. Estimation of the fair value of the Company's ordinary shares involves significant assumptions that might not be observable in the market, and a number of complex and subjective variables, including the expected share price volatility (approximated by the volatility of comparable companies), discount rate, risk-free interest rate and subjective judgments regarding the Company's projected financial and operating results, its unique business risks, the liquidity of its ordinary shares and its operating history and prospects at the time the grants are made. After the IPO, the fair value is the closing prices of the Company’s stock traded in the open market as of the grant date. Share-based compensation in relation to the share options is estimated using the Binominal Option Pricing Model. The determination of the fair value of share options is affected by the share price of the Company's ordinary shares as well as the assumptions regarding a number of complex and subjective variables, including the expected share price volatility, risk-free interest rate, exercise multiple and expected dividend yield. The fair value of these awards was determined with the assistance from a valuation report prepared by an independent valuation firm using management's estimates and assumptions.
(y) Employee Benefits
The Company’s subsidiaries and the VIE and VIE’s subsidiaries in PRC participate in a government mandated, multiemployer, defined contribution plan, pursuant to which certain retirement, medical, housing and other welfare benefits are provided to employees. PRC labor laws require the entities incorporated in China to pay to the local labor bureau a monthly contribution calculated at a stated contribution rate on the monthly basic compensation of qualified employees. The Group has no further commitments beyond its monthly contribution. Employee social benefits included as cost of products and expenses in the accompanying consolidated statements of comprehensive loss amounted to RMB12,652,658, RMB13,705,669 and RMB15,544,106 for the years ended December 31, 2016, 2017 and 2018, respectively.
(z) Income Taxes
Current income taxes are provided on the basis of net income/(loss) for financial reporting purposes, and adjusted for income and expense items which are not assessable or deductible for income tax purposes, in accordance with the regulations of the relevant tax jurisdictions. Deferred income taxes are provided using the liability method. Under this method, deferred income tax assets and liabilities are recognized for the tax effects of temporary differences and are determined by applying enacted statutory tax rates that will be in effect in the period in which the temporary differences are expected to reverse to the temporary differences between the financial statements’ carrying amounts and the tax bases of assets and liabilities. A valuation allowance is provided to reduce the amount of deferred income tax assets if based on the weight of available evidence, it is more-likely-than-not that some portion, or all, of the deferred income tax assets will not be realized. The effect on deferred income taxes arising from a change in tax rates is recognized in the consolidated statements of comprehensive loss in the period of change.
The Group applies a "more likely than not" recognition threshold in the evaluation of uncertain tax positions. The Group recognizes the benefit of a tax position in its consolidated financial statements if the tax position is "more likely than not" to prevail based on the facts and technical merits of the position. Tax positions that meet the "more likely than not" recognition threshold are measured at the largest amount of tax benefit that has a greater than fifty percent likelihood of being realized upon settlement. Unrecognized tax benefits may be affected by changes in interpretation of laws, rulings of tax authorities, tax audits, and expiry of statutory limitations. In addition, changes in facts, circumstances and new information may require the Group to adjust the recognition and measurement estimates with regard to individual tax positions. Accordingly, unrecognized tax benefits are periodically reviewed and re-assessed. Adjustments, if required, are recorded in the Group’s consolidated financial statements in the period in which the change that necessities the adjustments occur. The ultimate outcome for a particular tax position may not be determined with certainty prior to the conclusion of a tax audit and, in certain circumstances, a tax appeal or litigation process. The Group records interest and penalties related to unrecognized tax benefits (if any) in interest expenses and general and administrative expenses, respectively. As of December 31, 2017 and 2018, the Group did not have any significant unrecognized uncertain tax positions.
(aa) Operating leases
The Group leases premises for offices and production lines under non-cancellable operating leases. Leases with escalated rent provisions are recognized on a straight-line basis commencing with the beginning of the lease term.
(bb) Foreign currency translation and foreign currency risks
The Company’s reporting currency is Renminbi ("RMB"). The functional currency of the Company and its subsidiary incorporated at Hong Kong S.A.R. is the United States dollars ("US$"). The functional currency of the Company’s PRC subsidiary, VIE and VIE’s subsidiaries is the RMB.
Transactions denominated in currencies other than the functional currency are remeasured into the functional currency at the exchange rates prevailing at the dates of the transactions. Monetary assets and liabilities denominated in a foreign currency are remeasured into the functional currency using the applicable exchange rate at the balance sheet date. The resulted exchange differences are recorded as foreign currency exchange gain or losses in the consolidated statements of comprehensive loss.
The financial statements of the Company and its subsidiary incorporated at Hong Kong S.A.R. are translated from the functional currency into RMB. Assets and liabilities are translated into RMB using the applicable exchange rates at the balance sheet date. Equity accounts other than earnings (deficits) generated in the current period are translated into RMB using the appropriate historical rates. Revenues, expenses, gains and losses are translated into RMB using the average exchange rates for the relevant period. The resulted foreign currency translation adjustments are recorded as a component of other comprehensive income or losses in the consolidated statements of comprehensive loss, and the accumulated foreign currency translation adjustments are recorded as a component of accumulated other comprehensive income or losses in the consolidated statements of changes in shareholders’ (deficit)/equity.
The RMB is not a freely convertible currency. The PRC State Administration for Foreign Exchange, under the authority of the PRC government, controls the conversion of RMB to foreign currencies. The value of the RMB is subject to changes of central government policies and international economic and political developments affecting supply and demand in the China foreign exchange trading system market.
(cc) Concentration and risk
Concentration of customers and suppliers
No customers individually represent greater than 10% of total net revenues of the Group for the years ended December 31, 2016, 2017 and 2018.
Suppliers from whom individually represent greater than 10% of total purchases of the Group for the years ended December 31, 2016, 2017 and 2018, are as follows:
For the Year ended December 31,
2016
2017
2018
RMB
%
RMB
%
RMB
%
Supplier F
*
*
*
*
193,555,999
15
%
Supplier A
51,368,000
12
%
187,065,077
21
%
150,385,652
12
%
Supplier B
61,900,615
14
%
152,966,930
18
%
*
*
Supplier C
60,072,473
14
%
*
*
*
*
Customers accounting for 10% or more of accounts receivable, net are as follows:
As of December 31,
2017
2018
RMB
%
RMB
%
Customer Y
3,904,087
32
%
45,980,177
84
%
Customer Z
1,471,144
12
%
*
*
Customers accounting for 10% or more of advances from customers are as follows:
As of December 31,
2017
2018
RMB
%
RMB
%
Customer V
9,021,739
19
%
*
*
Suppliers accounting for 10% or more of accounts payable are as follows:
As of December 31,
2017
2018
RMB
%
RMB
%
Supplier E
*
*
26,483,893
11
%
Supplier F
*
*
25,702,037
10
%
Supplier B
17,048,400
14
%
*
*
Supplier D
12,623,108
10
%
*
*
*
The amount was less than 10% of total balance.
Concentration of credit risk
Financial instruments that potentially expose the Group to concentrations of credit risk consist principally of cash, term deposits, restricted cash, short-term investments and accounts receivable.
The Group's investment policy requires cash, term deposits, restricted cash and short-term investments to be placed with high-quality financial institutions and to limit the amount of credit risk from any one issuer. The Group regularly evaluates the credit standing of the counterparties or financial institutions.
The Group conducts credit evaluations on its customers prior to delivery of goods or services. The assessment of customer creditworthiness is primarily based on historical collection records, research of publicly available information and customer on-site visits by senior management. Based on this analysis, the Group determines what credit terms, if any, to offer to each customer individually. If the assessment indicates a likelihood of collection risk, the Company will not deliver the services or sell the products to the customer or </t>
  </si>
  <si>
    <t>SHORT-TERM INVESTMENTS</t>
  </si>
  <si>
    <t>3. SHORT-TERM INVESTMENTS
Short-term investments consisted of the following:
As of December 31,
2017
2018
RMB
RMB
Aggregate cost basis
85,000,000
120,000,000
Gross unrealized holding gain
187,718
241,425
Aggregate fair value
85,187,718
120,241,425
The Group’s short-term investments represent wealth management products issued by commercial banks in the PRC which are redeemed upon demand of the Group. The wealth management products are invested in debt securities issued by the PRC government, corporate debt securities, bank deposits, central bank bills and other securities issued by other financial institutions. As of December 31, 2017 and 2018, there were no gross unrealized holding losses.</t>
  </si>
  <si>
    <t>ACCOUNTS RECEIVABLES, NET</t>
  </si>
  <si>
    <t>4. ACCOUNTS RECEIVABLES, NET
Accounts receivables, net consisted of the following:
As of December 31,
2017
2018
RMB
RMB
Accounts receivable
12,338,357
54,652,991
Allowance for doubtful accounts
(1,956,245)
(228,146)
Accounts Receivable, net
10,382,112
54,424,845
The movement of the allowance for doubtful accounts is as follows:
For the Year Ended
December 31,
2016
2017
2018
RMB
RMB
RMB
Balance at the beginning of the year
—
47,846
1,956,245
Additions/(reversals) charged to bad debt expense
47,846
1,908,399
(1,215,464)
Write-off of bad debt allowance
—
—
(512,635)
Balance at the end of the year
47,846
1,956,245
228,146</t>
  </si>
  <si>
    <t>INVENTORIES</t>
  </si>
  <si>
    <t>5. INVENTORIES
Inventories consisted of the following:
As of December 31,
2017
2018
RMB
RMB
Raw materials
72,473,857
120,290,456
Works in progress
1,522,033
1,948,838
Finished goods
14,230,075
20,142,911
Inventories
88,225,965
142,382,205
On April 5, 2018, there was a fire accident incurred at the warehouse in the Group's rented plant facility in Jiangsu Province of People Republic of China. RMB18,254,406 inventories damage loss was recognized in general and administrative expenses for the year ended December 31, 2018.</t>
  </si>
  <si>
    <t>PREPAYMENTS AND OTHER CURRENT ASSETS</t>
  </si>
  <si>
    <t>6. PREPAYMENTS AND OTHER CURRENT ASSETS
Prepayments and other current assets consisted of the following:
As of December 31,
2017
2018
RMB
RMB
Advances to suppliers
2,772,494
15,507,866
Deductible input VAT and VAT rebates receivable
3,469,724
7,855,998
Staff advances
1,029,409
447,791
Others*
77,956
3,108,299
Prepayments and Other Current Assets
7,349,583
26,919,954
*
Others mainly include prepaid custom duties and interest income receivables.</t>
  </si>
  <si>
    <t>PROPERTY AND EQUIPMENT, NET</t>
  </si>
  <si>
    <t>7. PROPERTY AND EQUIPMENT, NET
Property and equipment consisted of the following:
As of December 31,
2017
2018
RMB
RMB
Machinery and equipment
17,453,885
22,615,657
Furniture
15,499,944
36,630,720
Office and electronic equipment
7,253,743
9,071,471
Leasehold improvement
1,897,392
2,116,266
Motor vehicles
454,647
802,251
Property and Equipment
42,559,611
71,236,365
Less: Accumulated depreciation
(13,863,009)
(30,251,191)
Property and Equipment, net
28,696,602
40,985,174
Depreciation expenses were RMB4,490,972, RMB9,049,769 and RMB16,808,987 for the years ended December 31, 2016, 2017 and 2018, respectively.
Depreciation expense on property and equipment was allocated to the following expense items:
For the Year ended December 31,
2016
2017
2018
RMB
RMB
RMB
Cost of revenues
2,405,046
4,217,126
4,638,662
General and administrative expenses
1,120,533
1,873,711
2,261,620
Selling and marketing expenses
264,665
2,646,204
9,438,501
Research and development expenses
700,728
312,728
470,204
Total depreciation expense
4,490,972
9,049,769
16,808,987</t>
  </si>
  <si>
    <t>INTANGIBLE ASSETS, NET</t>
  </si>
  <si>
    <t>8. INTANGIBLE ASSETS, NET
Intangible assets consisted of the following:
As of December 31, 2017
Gross
Net
Amortization
carrying
Accumulated
carrying
RMB
period
amount
amortization
amount
Domain name
5 years
3,484,000
(2,206,533)
1,277,467
As of December 31, 2018
Gross
Net
Amortization
carrying
Accumulated
carrying
RMB
period
amount
amortization
amount
Trademarks
5 years
8,564,505
(1,427,418)
7,137,087
Domain name
5 years
3,484,000
(2,903,333)
580,667
Total
12,048,505
(4,330,751)
7,717,754
Amortization expenses of RMB696,800, RMB696,800 and RMB2,072,389 were recognized in general and administrative expenses for the years ended December 31, 2016, 2017 and 2018, respectively.
As of December 31, 2018, estimated amortization expense of the existing intangible assets for each of the next five years is RMB2,293,568, RMB1,712,901, RMB1,712,901, RMB1,712,901 and RMB285,483, respectively.</t>
  </si>
  <si>
    <t>OTHER NON-CURRENT ASSETS</t>
  </si>
  <si>
    <t>9. OTHER NON-CURRENT ASSETS
Other non-current assets consisted of the following:
As of December 31,
2017
2018
RMB
RMB
Prepayments for land use right
—
12,329,652
Others*
626,605
4,475,822
Other non-current assets
626,605
16,805,474
*
Others mainly include prepayments for equipment and intangible assets.</t>
  </si>
  <si>
    <t>SHORT-TERM BANK BORROWINGS AND RESTRICTED CASH</t>
  </si>
  <si>
    <t xml:space="preserve">10 . SHORT-TERM BANK BORROWINGS AND RESTRICTED CASH
As of December 31,
2017
2018
RMB
RMB
East West Bank loan
98,234,207
99,978,003
Bank of China loan
10,000,000
20,000,000
SPD Silicon Valley Bank loan
60,000,000
60,000,000
Short-term bank borrowings
168,234,207
179,978,003
In December 2015 and March 2016, Jiangsu Xiaoniu Diandong Technology Co., Ltd. ("Jiangsu Xiaoniu"), a subsidiary of Beijing Niudian, entered into two line-of-credit agreements with East West Bank that provides a one-year term revolving credit facility up to RMB100,000,000 in aggregate with interest rate of 2.8% per annum. All drawdowns are due one year from the drawdown date. To collateralize these lines of credits, the Company and Niu Technologies Group Limited, a subsidiary of the Company incorporated in Hong Kong S.A.R., made deposits of US$16,000,000 in aggregate at East West Bank. In November 2016, the Group signed amended agreements with East West Bank and extended the maturity date of both lines of credits and their collateral to May 29, 2018. In December 2017, the Group further signed amended agreements with East West Bank and extended the maturity date of both lines of credits and their collateral to December 23, 2018 and increased the interest rate to 4.5% per annum. In October 2018, the Group further signed amended agreements with East West Bank and extended the maturity date of both lines of credits to April 15, 2020 and increased the interest rate to 4.75% per annum. The Group can apply for withdrawing the restricted cash when borrowing drawdowns are repaid. As of December 31, 2017 and 2018, total outstanding balances of these loans were RMB98,234,207 and RMB99,978,003, respectively. Total outstanding balances of restricted cash were equivalent to RMB104,547,200 and RMB109,811,200, respectively, and was classified as current assets.
In August 2017, Jiangsu Xiaoniu Diandong Technology Co., Ltd. (“Jiangsu Xiaoniu”) entered into a short-term bank borrowing agreement with Bank of China (the "2017 BOC Loan") that provides a six‑month RMB10,000,000 loan bearing interest at 4.5675% per annum. Mr. Yi’nan Li, the founder and a board member of the Company until June 8, 2018, Mr. Changlong Sheng, a shareholder the Company, Beijing Niudian and its subsidiary Shanghai Niudian Trading Co., Ltd., and Jiangsu Xiaoniu’s subsidiary Changzhou Niudian International Trading Co., Ltd. provided joint liability guaranties for the loan. On February 5, 2018, Jiangsu Xiaoniu fully repaid the 2017 BOC Loan. On February 8, 2018, Jiangsu Xiaoniu obtained a new one-year short-term bank borrowing of RMB20,000,000, which bears interest rate at 4.5675% per annum, from Bank of China (the "2018 BOC Loan"). The guaranties for this loan are as same as the 2017 BOC Loan. The loan was fully repaid by Jiangsu Xiaoniu in December 2018. In December 2018, Jiangsu Xiaoniu obtained a new one-year short-term bank borrowing of RMB20,000,000, which bears interest at a rate of 4.5675% per annum, from Bank of China (the "2019 BOC Loan"). The guarantees for this loan are the same as for the previous loan in February 2018. As of December 31, 2018, the outstanding balance of this loan was RMB20,000,000.
In November 2017, Jiangsu Xiaoniu entered into a line-of-credit agreement with SPD Silicon Valley Bank that provides a one-year term credit facility of up to RMB60,000,000. The interest rate of the loan is at standard rate published by People’s Bank of China. To collateralize this line of credit, the Company made deposits of US$10,000,000 at the bank which will remain restricted until February 7, 2019. In November 2018, the line-of-credit agreement was amended to extend the maturity date to March 15, 2019. The Company continued the deposits of US$10,000,000 at the bank which remained restricted until March 14, 2019. This line of credit contains certain financial and nonfinancial covenants. As of December 31, 2017 and 2018, Jiangsu Xiaoniu was in compliance with the covenants and the outstanding balance was both RMB60,000,000 bearing interest at 4.35% per annum. Outstanding balance of current restricted cash as of December 31, 2017 and 2018 was nil and RMB69,451,514. Outstanding balance of non-current restricted cash as of December 31, 2017 and 2018 was RMB65,342,000 and nil, respectively. </t>
  </si>
  <si>
    <t>CONVERTIBLE LOAN</t>
  </si>
  <si>
    <t>11. CONVERTIBLE LOAN
On December 16, 2016, the Company entered a convertible loan agreement (the "2016 Convertible Loan") with Glory Achievement Fund Limited, GGV Capital V L.P., GGV Capital V Entrepreneurs Fund L.P., Hyperfinite Galaxy Holding Limited, Plum Angel Investment Co., Ltd., and Future Capital Discovery Fund I, L.P. (collectively "2016 Convertible Loan Holders") to obtain a loan of US$16,827,000 (equivalent to RMB115,808,672) in aggregate with one-year term.
2016 Convertible Loan Holders are entitled to an option to convert all or part of the outstanding principal of the 2016 Convertible Loan to the Company’s preferred shares upon next round of financing. The interest rate of 2016 convertible loan is 5% per annum provided that no interest shall be accrued on the outstanding principal amount, if the entire or any portion of the principal amount is converted to the Company’s preferred shares. The conversion price shall be the per share price based on valuation of the Company at 80% of lower of US$260,400,000 or the pre-money valuation in the next round financing. If the conversion price is based on a valuation equal to 80% of US$260,400,000, the 2016 convertible loan shall be converted to Series A‑3 Preferred Shares. If the conversion price is based on a valuation lower than 80% of US$260,400,000, the 2016 Convertible Loan shall be converted to preferred shares with the same terms and the same rights and obligation as the preferred shares any new investors may have in the next round of financing.
As the conversion price was not determinable at the issuance date, there was no noncontingent beneficial conversion feature. As such, the 2016 Convertible Loan was not in whole or in part classified as a component of equity. The Company elected to measure the 2016 Convertible Loan in its entirety at fair value with amount of changes in fair value recognized in earnings in consolidated statements of comprehensive loss.
The Company adopted a scenario-weighted average method to estimate the fair value of the convertible loan as of December 31, 2017 and the conversion date based on the probability of each scenario and pay-off of convertible loan under each scenario. The scenarios include different timing of next round financing and corresponding conversion price of the convertible loan.
The 2016 Convertible Loan was converted to 10,119,329 Series A‑3 Preferred Shares at the price of US$1.66 per share on March 26, 2018 (Note 13).</t>
  </si>
  <si>
    <t>ACCRUED EXPENSES AND OTHER CURRENT LIABILITIES</t>
  </si>
  <si>
    <t>12. ACCRUED EXPENSES AND OTHER CURRENT LIABILITIES
As of December 31,
2017
2018
RMB
RMB
Accrued payroll and social insurance
28,536,755
32,008,825
Warranty—current
18,269,927
31,262,442
Sales rebate
14,317,285
34,029,433
Deposits
8,784,383
16,360,762
Deferred ADR income
—
4,250,126
Other taxes payable
1,099,932
3,656,732
IPO cost payable
—
3,130,639
Interest payable
167,269
318,774
Others*
4,237,318
9,166,293
Accrued Expenses and Other Current Liabilities
75,412,869
134,184,026
*
Others mainly include accrued professional fees and accrued marketing expenses.
The Group provides limited warranty to its users for terms varying from six months to three years, subject to certain conditions, such as normal use. For the electric motor, the Group provides a 24‑month or 30,000‑kilometer warranty. For lithium-ion battery packs, the Group provides a 24‑month or 20,000‑kilometer warranty or a 36‑month or 30,000‑kilometer warranty, depending on the model.
For other parts of the Group’s smart electric-scooters, the Group provides quality warranty varying from six months to 24 months depending on the parts. The Group is responsible for replacing or repairing the faulty products during their respective warranty terms.
The Group provides for the estimated costs of warranties at the time revenue is recognized. Factors that affect the Group’s warranty obligation include product defect rates and costs of repair or replacement.
Movement of provision for warranty is as follows:
For the Year ended December 31
2016
2017
2018
Accrued warranty—beginning of year
7,688,887
17,649,411
30,648,678
Accrual for warranties issued during the year
15,315,474
27,395,169
29,346,974
Warranty claims paid
(5,354,950)
(14,395,902)
(7,923,760)
Pre-existing warranty expired
—
—
(3,199,608)
Accrued warranty—end of year
17,649,411
30,648,678
48,872,284</t>
  </si>
  <si>
    <t>REDEEMABLE CONVERTIBLE PREFERRED SHARES</t>
  </si>
  <si>
    <t>13. REDEEMABLE CONVERTIBLE PREFERRED SHARES
On March 5, 2015, the Company issued convertible loan of US$3.9 million to GGV Capital V L.P., GGV Capital V Entrepreneurs Fund L.P., IDG China Venture Capital Fund IV L.P., and IDG China IV Investors L.P. in aggregate (the "2015 Convertible Loan"), which carried nil interest and was due by September 5, 2015. On May 27, 2015, the Company issued 16,666,667 Series A‑1 Preferred Shares at US$1.20 per share, of which 3,250,000 Series A‑1 Preferred Shares were issued upon conversion the 2015 Convertible Loan. The total proceeds from the issuance of Series A‑1 Preferred Shares was US$16,100,000 (equivalent to RMB101,208,371), of which US$9,500,000 (equivalent to RMB58,139,551) and US$6,600,000 (equivalent to RMB43,068,820) was received in the year ended December 31, 2015 and 2016, respectively.
On May 27, 2015, the Company issued 3,608,247 Series A‑2 redeemable convertible preferred shares ("Series A‑2 Preferred Shares") at US$1.66 per share. The total proceeds from the issuance of Series A‑2 Preferred Shares was US$6,000,000 (equivalent to RMB36,720,422).
On January 29, 2016, the Company issued 5,003,436 Series A‑3 Preferred Shares at US$2.08 per share. The total proceeds from the issuance of Series A‑3 Preferred Shares was US$10,400,000 (equivalent to RMB67,883,227).
On March 26, 2018, the holders of 2016 Convertible Loan converted the entire outstanding principal of the 2016 Convertible Loan of US$16,827,000 to 10,119,329 Series A-3 Preferred Shares at the conversion price of US$1.66 per share. The carrying amount of 2016 Convertible Loan of RMB181,112,874 as of March 26, 2018 was recorded as the initial amount reported in Series A-3 Preferred Shares.
On March 26, 2018, the Company issued 5,137,859 Series B redeemable convertible preferred shares ("Series B Preferred Shares") at the price of US$4.96 per share to Plum Angel Investment Co., Ltd., GGV Capital V L.P., GGV Capital V Entrepreneurs Fund L.P., GGV Capital Select L.P., Phoenix Wealth Investment (Holdings) Limited, Future Capital Discovery Fund I, L.P., IDG China Venture Capital Fund IV L.P. and IDG China IV Investors L.P. in aggregate. The total proceeds from the issuance of Series B Preferred Shares was US$25,500,000 (equivalent to RMB161,392,196).
The Company classified Series A‑1 Preferred Shares, Series A‑2 Preferred Shares, Series A‑3 Preferred Shares (collectively "Series A Preferred Shares"), and Series B Preferred Shares as mezzanine equity in the consolidated balance sheets since they are contingently redeemable at the option of the holders after a specified time period.
The Company evaluated the embedded conversion option in the Series A Preferred Shares and Series B Preferred Shares to determine if the embedded conversion option require bifurcation and accounting for as a derivative. The Company concluded the embedded conversion option did not need to be bifurcated pursuant to ASC 815 Derivatives and Hedging . The Company also determined that there was no beneficial conversion feature attributable to the Series A Preferred Shares and Series B Preferred Shares because the initial effective conversion prices of these shares were higher than the fair value of the Company’s ordinary shares at the relevant commitment dates. The fair value of the Company’s ordinary shares on the commitment date was estimated by management with the assistance of an independent valuation firm. The Company also determined there was no other embedded features to be separated from Series A Preferred Shares or Series B Preferred Shares.
The rights, preferences and privileges of the redeemable convertible preferred shares are as follows:
Redemption Rights
The redemption date of Series A Preferred Shares was at any time:
(i)
after the fifth-year anniversary of May 27, 2015, subject to the applicable laws of the Cayman Islands; or
(ii)
any holder of any other class of shares elects to exercise its redemption right.
The redemption date of Series B Preferred Shares was at any time:
(i)
after the fifth-year anniversary of March 26, 2018, subject to the applicable laws of the Cayman Islands; or
(ii)
any holder of any other class of shares elects to exercise its redemption right.
The Company shall redeem, up to all of the outstanding Series A Preferred Shares and Series B Preferred Shares out of funds legally available therefor including capital in accordance with the agreement, provided, however, that no Series A redemption price shall be paid until the Series B redemption price with respect to the Series B Preferred Shares requested to be redeemed is paid.
The redemption price for Series A Preferred Shares or Series B Preferred Shares, shall be the sum of their issue price, all accrued dividends, and any declared but unpaid dividends thereon up to the date of redemption.
Conversion Rights
Each redeemable convertible preferred share is convertible, at the option of the holder, at any time after the issuance date according to a conversion ratio, subject to adjustments for dilution, including but not limited to stock splits, stock dividends and certain other events. Each redeemable convertible preferred share is convertible into a number of ordinary shares determined by dividing the applicable original issuance price by the conversion price. The conversion price of each redeemable convertible preferred share is the same as its original issuance price and no adjustments to conversion price have occurred. As of December 31, 2017, each redeemable convertible preferred share is convertible into one ordinary share.
Each Series A Preferred Share shall automatically be converted into Ordinary Shares at a 1‑to‑1 initial conversion ratio immediately upon the closing of a Qualified Initial Public Offering ("Qualified IPO"), and approved by the holders of more than two-thirds of the Series A Preferred Shares. Each Series B Preferred Share shall automatically be converted into Ordinary Shares at a 1-to-1 initial conversion ratio immediately upon the closing of a Qualified IPO, and approved by the holders of more than half of the Series B Preferred Shares.
A "Qualified IPO" was defined as the closing of a firm commitment underwritten public offering of the Ordinary Shares (or depositary receipts or depositary shares therefor) in the United States pursuant to an effective registration statement under the United States Securities Act of 1933, as amended, with an offering price per share (net of underwriting commissions and expenses) that reflects the valuation of the Company immediately prior to such offering of at least US$1,000,000,000 and that results in gross proceeds to the Company of at least US$100,000,000, or in a public offering of the Ordinary Shares in the Hong Kong S.A.R. or any other jurisdiction which results in the Ordinary Shares trading publicly on a recognized international securities exchange so long as the offering price per share (net of underwriting commissions and expenses) satisfies the foregoing pre-offering valuation and gross proceeds requirements, in each case, unless such requirements are waived by the holders of more than two-thirds of the Series A Preferred Shares.
Voting Rights
Each redeemable convertible preferred share shall be entitled to that number of votes corresponding to the number of ordinary shares on an as-converted basis. Redeemable convertible preferred share shall vote separately as a class with respect to certain specified matters. Otherwise, the holders of redeemable convertible preferred shares, convertible preferred shares and ordinary shares shall vote together as a single class.
Dividend Rights
Prior to the issuance of Series B Preferred Shares in March 2018, each holder of Series A Preferred Shares shall be entitled to receive dividends payable only when, as and if declared by the majority of the Board, out of any assets at the time legally available therefor, in preference and priority to any declaration or payment of any dividends on Ordinary Shares, Series Seed convertible preferred shares ("Series Seed Preferred Shares") or any other class or series of shares issued by the Company, and shall participate in any subsequent distribution among the Ordinary Shares, Series Seed Preferred Shares and all other classes or series of shares issued by the Company pro rata based on the number of Ordinary Shares held by such holder of Series A Preferred Shares (calculated on an as-converted basis).
Upon the issuance of Series B Preferred Shares and amendment and restatement of Memorandum of Association thereupon in March 2018, each holder of a Series A Preferred Share shall be entitled to receive dividends payable only when, as and if declared by the majority of the Board, out of any assets at the time legally available therefor, in preference and priority to any declaration or payment of any dividends on Ordinary Shares, Series Seed Preferred Shares, or any other class or series of shares issued by the Company (other than Series B Preferred Shares), and shall participate in any subsequent distribution among the Ordinary Shares, Series Seed Preferred Shares and all other classes or series of shares issued by the Company pro rata based on the number of Ordinary Shares held by such holder of Series A Preferred Shares (calculated on an as-converted basis).
Liquidation Preferences
Prior to the issuance of Series B Preferred Shares in March 2018, in the event of any liquidation including deemed liquidation, dissolution or winding up of the Company, holders of the Series A Preferred Shares shall be entitled to receive a per share amount equal to 150% of the original preferred share issue price of the respective series of preferred shares, as adjusted for share dividends, share splits, combinations, recapitalizations or similar events, plus all accrued and declared but unpaid dividends thereon, in the following sequence: Series A Preferred Shares and Series Seed Preferred Shares. After such liquidation amounts have been paid in full, any remaining funds or assets of the Company legally available for distribution to shareholders shall be distributed on a pro rata, pari passu basis among the holders of the then outstanding preferred shares (on an as-converted basis), together with the holders of the then outstanding ordinary shares.
Upon the issuance of Series B Preferred Shares and amendment and restatement of Memorandum of Association thereupon in March 2018, in the event of any liquidation including deemed liquidation, dissolution or winding up of the Company, holders of the Series A and Series B Preferred Shares shall be entitled to receive a per share amount equal to 150% of the original preferred share issue price of the respective series of preferred shares, as adjusted for share dividends, share splits, combinations, recapitalizations or similar events, plus all accrued and declared but unpaid dividends thereon, in the following sequence: Series B Preferred Shares, Series A Preferred Shares and Series Seed Preferred Shares. After such liquidation amounts have been paid in full, any remaining funds or assets of the Company legally available for distribution to shareholders shall be distributed on a pro rata, pari passu basis among the holders of the then outstanding preferred shares (on an as-converted basis), together with the holders of the then outstanding ordinary shares.
With approval from the holders of Series A Preferred Shares and Series B Preferred Shares and waiver of the Qualified IPO from the holders of Series A Preferred Shares, all of the redeemable convertible preferred shares were converted to Class A ordinary shares immediately prior to the completion of the Company’s initial public offering on October 19, 2018.
The Company's redeemable convertible preferred shares activities consist of the following:
Series A-2
Series A-3
Series B
Preferred
Preferred
Preferred
Series A-1 Preferred Shares
Shares
Shares
Shares
Carrying
Subscription
Carrying
Carrying
Carrying
RMB
amount
receivable
amount
amount
amount
Total
Balance as of January 1, 2016
129,872,003
(42,857,760)
38,961,592
—
—
125,975,835
Issuance of preferred shares
—
—
—
67,883,227
—
67,883,227
Subscription receivable
—
43,068,820
—
—
—
43,068,820
Foreign currency translation adjustment
8,868,000
(211,060)
2,660,400
4,261,191
—
15,578,531
Balance as of December 31, 2016
138,740,003
—
41,621,992
72,144,418
—
252,506,413
Foreign currency translation adjustment
(8,056,000)
—
(2,416,800)
(4,189,098)
—
(14,661,898)
Balance as of December 31, 2017
130,684,003
—
39,205,192
67,955,320
—
237,844,515
Issuance of preferred shares
—
—
—
181,112,874
161,392,196
342,505,070
Foreign currency translation adjustment
8,090,000
—
2,427,000
21,651,035
15,544,654
47,712,689
Conversion to Ordinary Shares
(138,774,003)
—
(41,632,192)
(270,719,229)
(176,936,850)
(628,062,274)
Balance as of December 31, 2018
—
—
—
—
—
—</t>
  </si>
  <si>
    <t>ORDINARY SHARES AND SERIES SEED PREFERRED SHARES</t>
  </si>
  <si>
    <t>14. ORDINARY SHARES AND SERIES SEED PREFERRED SHARES
Ordinary Shares
The Company’s Memorandum and Articles of Association authorizes the Company to issue 444,721,650 ordinary shares of US$0.0001 par value as of December 31, 2017.
On March 26, 2018, the Company repurchased 432,000 ordinary shares from Niu Holding Inc. beneficially owned by Mr. Token Yilin Hu at total consideration of US$665,000 (equivalent to RMB4,202,335). Such shares were cancelled immediately upon repurchase.
In October 2018, the Company completed its initial public offering (“the IPO”) of 14,000,000 newly issued Class A ordinary shares, at a public offering price of US$4.5 per share. The net proceeds after deducting underwriting commissions and discounts were US$58,590,000 (equivalent to RMB406,538,433).
Immediately prior to the completion of the IPO, the Company’s authorized share capital was increased to US$500,000 divided into 5,000,000,000 shares comprising of (i) 4,900,000,000 Class A ordinary shares with a par value of US$0.0001 each, (ii) 50,000,000 Class B ordinary shares with a par value of US$0.0001 each and (iii) 50,000,000 shares with a par value of US$0.0001 each of such class or classes (however designated) as the board of directors may determine in accordance with the Company’s post-offering Memorandum and Articles of Association.
Immediately prior to the completion of the IPO, all outstanding preferred shares, including (i) 30,000,000 Series Seed Preferred Shares with a par value of US$0.0001 each, (ii) 16,666,667 of Series A-1 Preferred Shares with a par value of US$0.0001 each, (iii) 3,608,247 of Series A-2 Preferred Shares with a par value of US$0.0001 each, (iv) 15,122,765 Series A-3 Preferred Shares with a par value of US$0.0001 each, and (v) 5,137,859 of Series B Preferred Shares with a par value of US$0.0001 each, were converted into Class A ordinary shares on a one-for-one bases. All outstanding ordinary shares were re-designated and re-classified as Class A ordinary shares on a one-for-one basis, except that 6,615,000 ordinary shares held by ELLY Holdings Limited and 14,027,020 ordinary shares held by Niu Holding Inc. were re-classified and re-designated as Class B ordinary shares on a one-for-one basis.
Holders of Class A ordinary shares and Class B ordinary shares have the same rights except for voting and conversion rights. Each Class A ordinary share entitles the holder to one vote on all matters subject to vote at general meetings of the Company, and each Class B ordinary share entitles the holder to four votes on all matters subject to vote at general meetings of the Company. Each Class B ordinary share is convertible into one Class A ordinary share. Class A ordinary shares are not convertible into Class B ordinary shares under any circumstances.
As of December 31, 2018, there were 128,032,038 and 20,642,020 Class A and Class B ordinary shares outstanding.
Series Seed Preferred Shares
The Company’s Memorandum and Articles of Association authorizes the Company to issue 30,000,000 Series Seed Preferred Shares of US$0.0001 par value as of December 31, 2017.
Series Seed Preferred Shares are not redeemable and are convertible to ordinary shares at a one-for-one initial conversion ratio at the option of the holder at any time after the date of issuance. The liquidation preference of Series Seed Preferred Shares is preferable to ordinary shares but subordinated to redeemable convertible preferred shares as disclosed in Note 13. Voting rights and dividend rights of Series Seed Preferred Shares are as same as ordinary shares.
Immediately prior to the completion of the IPO, all outstanding Series Seed Preferred Shares were converted into Class A ordinary shares on one-for-one bases.</t>
  </si>
  <si>
    <t>SHARE-BASED COMPENSATION</t>
  </si>
  <si>
    <t>15. SHARE-BASED COMPENSATION
Restricted ordinary shares
In May 2015, Mr. Yi’nan Li, Mr. Token Yilin Hu, Ms. Yuqin Zhang and Niu Holding Inc. entered into an arrangement with other investors of the Company, whereby all of their 59,459,020 ordinary shares became restricted and subject to service vesting conditions. The restricted ordinary shares vest equally in four years from the date of imposition of the restriction , which will be accelerated in the event of the Company’s IPO. The restricted ordinary shares are subject to repurchase by the Company upon termination of Mr. Yi’nan Li, Mr. Token Yilin Hu and Ms. Yuqin Zhang’s service with the Group. The Company has the right, at its sole discretion, to repurchase restricted ordinary shares at its par value within 60 days after the termination. The restricted ordinary shares are not transferable prior to be vested. Other than the restriction on transfer and service vesting conditions, restricted ordinary shareholders have all other rights and privileges as ordinary shareholders. Compensation cost was measured for the restricted ordinary shares using the estimated fair value of the Company’s ordinary shares of US$0.53 per share at the date of imposition of the restriction in May 2015, and is amortized to consolidated statements of comprehensive loss on a straight-line basis over the vesting term of four years.
In February 2016, Ms. Yuqin Zhang resigned from the Group and the Company determined not to repurchase restricted ordinary shares held by Ms. Yuqin Zhang. As such, all restricted ordinary shares held by Ms. Yuqin Zhang vested immediately, compensation cost of RMB7,574,133 was recognized immediately when the service condition was waived.
On January 7, 2016, the shareholders of the Company approved a modification of 3,307,500 restricted ordinary shares owned Mr. Yi’nan Li, through Niu Holding Inc.. Such number of restricted ordinary shares vested immediately and became transferable. Unrecognized compensation cost of RMB9,803,035 of 3,307,500 shares was recognized upon modification. Mr. Yi’nan Li transferred 3,307,500 ordinary shares to ELLY Holdings Limited, an entity owned by Dr. Yan Li, the new Chief Operating Officer of the Company who became the Chief Executive Officer of the Company in December 2017. On January 7, 2016, the Company also issued 3,307,500 restricted ordinary shares to ELLY Holdings Limited at par value. As a result of these transactions, ELLY Holdings Limited collectively owns 6,615,000 restricted ordinary shares which vest annually in equal instalments over four years from January 7, 2016.
On January 7, 2016, the Company also issued 1,804,000 restricted ordinary shares to Smart Power Group Limited, an entity owned by Mingming Huang, a new member of Board of Directors of the Company. 25% of the restricted ordinary shares vested on May 27, 2016 and the remaining 75% of the restricted ordinary shares vest annually in equal instalments over the next three years.
On June 8, 2018, Mr. Yi'nan Li and Mr. Mingming Huang resigned from the Company and the Company determined not to repurchase 9,798,125 and 451,000 restricted ordinary shares held by Mr. Yi'nan Li and Mr. Mingming Huang, respectively. It represented a modification to accelerate vesting. Compensation cost of RMB173,156,580 was recognized immediately as general and administrative expenses upon the modification.
On October 19, 2018, the remaining restricted ordinary shares of Mr. Token Yilin Hu and Dr. Yan Li were vested immediately upon the Company’s initial public offering. Compensation cost of RMB8,935,076 and RMB10,535,229 was immediately recognized as research and development expenses and general and administrative expenses, respectively.
A summary of the restricted ordinary shares activities for the year ended December 31, 2018 is presented below:
Weighted
average grant
Number of
date fair
shares
value
US$
Outstanding at January 1, 2018
32,689,010
0.57
Granted
—
—
Vested
(32,689,010)
0.57
Outstanding at December 31, 2018
—
—
The total fair value of shares vested during the years ended December 31, 2016, 2017 and 2018 was RMB73,692,770, RMB58,848,966 and RMB264,075,922, respectively. Total compensation expenses recognized for restricted ordinary shares for the years ended December 31, 2016, 2017 and 2018 were allocated to the following expense items:
For the year ended
December 31,
2016
2017
2018
RMB
RMB
RMB
Research and development expenses
12,821,215
13,045,853
18,371,203
General and administrative expenses
62,763,591
46,185,090
207,871,076
Total restricted ordinary shares compensation expense
75,584,806
59,230,943
226,242,279
As of December 31, 2018, there's no unrecognized compensation expense related to restricted ordinary shares.
Transfer of ordinary shares
On June 8, 2018, Mr. Token Yilin Hu transferred 2,000,000 ordinary shares beneficially owned through Niu Holdings Inc. to Mr. Carl Chuankai Liu, the vice president of design of the Company at nil consideration. The Company accounted for such transfer as share-based compensation as the ordinary shares were granted to Mr. Carl Chuankai Liu as compensation for his services provided to the Group. As there was no service condition, RMB33,537,572 share-based compensation expenses were recognized in research and development expenses immediately upon transfer.
Share options and restricted share units
a)
2016 Global Incentive Plan
In January 2016, the Company's Shareholders and Board of Directors approved 2016 Global Share Incentive Plan and amended it in March 2018 (the "Amended 2016 Plan"). Under the Amended 2016 Plan, a maximum aggregate number of 5,861,480 ordinary shares may be issued pursuant to all awards granted. Share options expire 10 years from the grant date.
Under the 2016 Plan, the Company has granted: (i) 4,776,250 share options with exercise price of US$0.20 per share and vesting schedule of 40% vesting on the second anniversary of the grant date and the remaining vesting in three equal annual installments; and (ii) 705,196 share options with exercise price of nil and vesting in four equal annual installments.
A summary of the share options activities for the year ended December 31, 2018 is presented below:
Weighted
Weighted
remaining
Number of
average exercise
contractual
Aggregate
shares
price
years
intrinsic value
US$
US$
Outstanding at January 1, 2018
4,265,750
0.20
Granted
1,215,696
0.08
Forfeited
(167,200)
0.20
Outstanding at December 31, 2018
5,314,246
0.17
8.06
17,644,761
Exercisable as of December 31, 2018
2,059,200
0.20
7.24
6,795,360
The fair value of the options granted is estimated on the dates of grant using the binomial option pricing model with the following key assumptions used:
Grant Date:
2016
2017
2018
Risk-free rate of return (per annum)
1.52% - 1.95%
2.25% - 2.48%
2.78%-3.13%
Volatility
54.8% - 56.5%
51.7% - 54.4%
49.9%-50.9%
Expected dividend yield
0%
0%
0%
Exercise multiple
2.2
2.2
2.2
Fair value of underlying ordinary share
US$0.44 - US$0.80
US$0.44 - US$1.22
US$2.05 - US$4.10
Expected term (in years)
10
10
10
The expected volatility was estimated based on the historical volatility of comparable peer public companies with a time horizon close to the expected term of the Company’s options. The risk-free interest rate was estimated based on the yield to maturity of U.S. treasury bonds denominated in USD for a term consistent with the expected term of the Company’s options in effect at the option valuation date. The expected exercise multiple was estimated as the average ratio of the stock price to the exercise price of when employees would decide to voluntarily exercise their vested options. As the Company did not have sufficient information of past employee exercise history, it has considered the statistics on exercise patterns of employees compiled by Huddart and Lang in Huddart, S., and M. Lang. 1996. "Employee Stock Option Exercises: An Empirical Analysis." Journal of Accounting and Economics , vol. 21, no. 1 (February):5‑43, which are widely adopted by valuers as authoritative guidance on expected exercise multiples. Expected dividend yield is zero as the Company has never declared or paid any cash dividends on its shares, and the Company does not anticipate any dividend payments in the foreseeable future. Expected term is the contract life of the option.
The weighted average grant date fair value of the share options granted for the years ended December 31, 2016, 2017 and 2018 was US$0.56, US$0.86 and US$2.11, respectively. Compensation expenses recognized for share options for the years ended December 31, 2016, 2017 and 2018 were allocated to the following expense items:
For the year ended
December 31,
2016
2017
2018
RMB
RMB
RMB
Cost of revenues
220,226
253,545
246,947
Selling and marketing expenses
1,377,422
1,611,160
2,124,728
Research and development expenses
708,847
832,782
955,538
General and administrative expenses
413,602
598,668
2,392,740
Total share option compensation expense
2,720,097
3,296,155
5,719,953
As of December 31, 2018, RMB21,953,326 of total unrecognized compensation expense related to share options is expected to be recognized over a weighted average period of approximately 3.33 years.
In October 2018, the Company granted 100,000 restricted share units to five independent directors in aggregate. Restricted share units are generally granted with 50% vesting on the first anniversary of the grant date and the remaining vesting on the second anniversary.
A summary of the restricted ordinary units activities for the year ended December 31, 2018 is presented below:
Weighted
average grant
Number of
date fair
shares
value
US$
Outstanding at January 1, 2018
—
—
Granted
100,000
4.33
Vested
—
—
Outstanding at December 31, 2018
100,000
4.33
Compensation cost recognized for restricted share units for the year ended December 31, 2018 was RMB375,123 and was recognized as general and administrative expenses. As of December 31, 2018, RMB2,597,292 of total unrecognized compensation expenses related to restricted share units are expected to be recognized over a weighted average period of approximately 1.75 years.
b)
2018 Share Incentive Plan
In September 2018, the Company's Shareholders and Board of Directors approved the 2018 Share Incentive Plan (the "2018 Plan"). Under the 2018 Plan, the maximum aggregate number of ordinary shares available for issuance is 6,733,703 ordinary shares, which shall be increased by a number equal to 1.5% of the total number of ordinary shares issued and outstanding on the last day of the immediately preceding fiscal year, each fiscal year during the term of the 2018 Plan, if determined and approved by the board of directors for the relevant fiscal year. As of December 31, 2018, no share incentive award has been granted under the 2018 Plan.
Total share-based compensation expenses recognized for the years ended December 31, 2016, 2017 and 2018 were allocated to the following expense items:
For the year ended December 31,
2016
2017
2018
RMB
RMB
RMB
Cost of revenues
220,226
253,545
246,947
Selling and marketing expenses
1,377,422
1,611,160
2,124,728
Research and development expenses
13,530,062
13,878,635
52,864,313
General and administrative expenses
63,177,193
46,783,758
210,638,939
Total share-based compensation expense
78,304,903
62,527,098
265,874,927</t>
  </si>
  <si>
    <t>FAIR VALUE MEASUREMENT</t>
  </si>
  <si>
    <t>16. FAIR VALUE MEASUREMENT
The following tables present the fair value hierarchy for those assets and liabilities measured at fair value on a recurring basis at December 31, 2017 and 2018, respectively:
December 31, 2018
Total
RMB
Level 1
Level 2
Level 3
Fair Value
Assets
Short-term investments (Note 3)
—
120,241,425
—
120,241,425
December 31, 2017
Total
RMB
Level 1
Level 2
Level 3
Fair Value
Assets
Short-term investments (Note 3)
—
85,187,718
—
85,187,718
Liabilities
Convertible loan (Note 11)
—
—
151,557,796
151,557,796
The table below reflects the reconciliation from the opening balances to the closing balances for a convertible loan, a recurring fair value measurement categorized as Level 3 of the fair value hierarchy, for the years ended December 31, 2016, 2017, and 2018, respectively:
For the Year Ended December 31,
2016
2017
2018
Convertible loan - beginning of year
—
116,728,899
151,557,796
Issuance
115,808,672
—
—
Change in fair value
—
43,006,399
34,499,858
Conversion to Series A-3 Preferred Shares
—
—
(181,112,874)
Foreign currency translation adjustment
920,227
(8,177,502)
(4,944,780)
Convertible loan - end of year
116,728,899
151,557,796
—</t>
  </si>
  <si>
    <t>INCOME TAX</t>
  </si>
  <si>
    <t>17. INCOME TAX
a) Income tax
Cayman Islands
Under the current laws of the Cayman Islands, the Company is not subject to tax on income or capital gain. Additionally, the Cayman Islands does not impose a withholding tax on payments of dividends to shareholders.
No stamp duty is payable in respect of the issue of the shares or on an instrument of transfer in respect of a share.
Hong Kong
Under the current Hong Kong Inland Revenue Ordinance, the Company’s Hong Kong subsidiary is subject to Hong Kong profits tax at the rate of 16.5% on its taxable income generated from the operations in Hong Kong. Payments of dividends by the Hong Kong subsidiary to the Company is not subject to withholding tax in Hong Kong.
PRC
The Group’s PRC subsidiaries, the VIE, and VIE’s subsidiaries are subject to the PRC Corporate Income Tax Law ("CIT Law") and are taxed at the statutory income tax rate of 25%, unless otherwise specified.
The CIT Law also provides that an enterprise established under the laws of a foreign country or region but whose " de facto management body" is located in the PRC be treated as a resident enterprise for PRC tax purposes and consequently be subject to the PRC income tax at the rate of 25% for its global income. The Implementing Rules of the CIT Law define the location of the " de facto management body" as "the place where the exercising, in substance, of the overall management and control of the production and business operation, personnel, accounting, property, etc., of a non-PRC company is located." Based on a review of surrounding facts and circumstances, the Group does not believe that it is likely that its operations outside the PRC should be considered a resident enterprise for PRC tax purposes.
The components of (loss)/income before income taxes are as follows:
For the Year Ended
December 31,
2016
2017
2018
RMB
RMB
RMB
Cayman
(4,788,106)
(39,610,348)
(34,397,077)
Hong Kong SAR
(645,109)
219,935
(4,507,360)
PRC, excluding Hong Kong SAR
(227,287,707)
(145,272,458)
(310,123,039)
Total
(232,720,922)
(184,662,871)
(349,027,476)
The Group had no current income tax expense for the years ended December 31, 2016, 2017 and 2018, as the entities in the Group had no taxable income in the respective years.
Withholding tax on undistributed dividends
The CIT law also imposes a withholding income tax of 10% on dividends distributed by a foreign investment enterprise ("FIE") to its immediate holding company outside of China, if such immediate holding company is considered as a non-resident enterprise without any establishment or place within China or if the received dividends have no connection with the establishment or place of such immediate holding company within China, unless such immediate holding company’s jurisdiction of incorporation has a tax treaty with China that provides for a different withholding arrangement. The Cayman Islands, where the Company is incorporated, does not have such tax treaty with China. According to the arrangement between Mainland China and Hong Kong Special Administrative Region on the Avoidance of Double Taxation and Prevention of Fiscal Evasion in August 2006, dividends paid by an FIE in China to its immediate holding company in Hong Kong will be subject to withholding tax at a rate of no more than 5% (if the foreign investor owns directly at least 25% of the shares of the FIE). The Group did not record any dividend withholding tax, as the Group’s PRC entities, have no retained earnings in any of the periods presented.
Reconciliation of the differences between PRC statutory income tax rate and the Group’s effective income tax rate for the years ended December 31, 2016, 2017 and 2018 are as follows:
For the Year Ended
December 31,
2016
2017
2018
RMB
RMB
RMB
Computed expected income tax expense
(58,180,231)
(46,165,718)
(87,256,869)
Non-PRC entities not subject to income tax
1,358,304
9,847,603
9,726,109
Research and development expenses bonus deduction
(1,285,563)
(1,032,177)
(7,528,081)
Non-deductible share-based compensation expenses
19,576,226
15,631,775
66,374,951
Other non-deductible expenses
106,757
358,759
176,111
Change in valuation allowance
38,424,507
21,359,758
18,507,779
Actual income tax expense
—
—
—
b) Deferred income tax assets
As of December 31,
2017
2018
RMB
RMB
Net operating loss carry forwards
63,106,433
74,657,570
Accrued warranty
7,662,170
12,218,071
Accrued payroll and social insurance
4,112,541
5,099,295
Deferred revenue
2,499,515
3,225,283
Advertising expense
1,834,909
2,955,152
Allowance for doubtful accounts
489,061
57,037
Less: Valuation allowance
(79,704,629)
(98,212,408)
Total deferred income tax assets
—
—
As of December 31, 2018, the Group had net operating loss carry forwards of RMB298,630,280 attributable to the PRC subsidiaries, the VIE, and VIE’s subsidiaries. Tax losses of RMB70,541,275, RMB125,990,557, RMB50,592,424 and RMB51,506,024 will expire, if unused, by 2020, 2021, 2022 and 2023, respectively.
A valuation allowance is provided against deferred income tax assets when the Group determines that it is more likely than not that the deferred income tax assets will not be utilized in the foreseeable future. In making such determination, the Group evaluates a variety of factors including the Group’s operating history, accumulated deficit, existence of taxable temporary differences and reversal periods.
The Group has incurred accumulated net operating losses for income tax purposes since its inception. The Group believes that it is more likely than not that these accumulated net operating losses and other deferred income tax assets will not be utilized in the foreseeable future. Accordingly, the Group has provided full valuation allowance for the deferred income tax assets as of December 31, 2017 and 2018.
Changes in valuation allowance are as follows:
For the Year Ended
December 31,
2016
2017
2018
RMB
RMB
RMB
Balance at the beginning of the year
19,920,364
58,344,871
79,704,629
Additions
38,424,507
21,359,758
18,507,779
Balance at the end of the year
58,344,871
79,704,629
98,212,408
According to the PRC Tax Administration and Collection Law, the statute of limitation is three years if the underpayment of taxes is due to computational errors made by the taxpayer or the withholding agent. The statute of limitation is extended to five years under special circumstances where the underpayment of taxes is more than RMB100,000. In the case of transfer pricing issues, the statute of limitation is 10 years. There is no statute of limitation in the case of tax evasion. The income tax returns of the Company’s PRC subsidiaries, consolidated VIE and VIE’s subsidiaries for the years from 2014 to 2018 are open to examination by the PRC tax authorities.</t>
  </si>
  <si>
    <t>NET LOSS PER ORDINARY SHARE</t>
  </si>
  <si>
    <t>18. NET LOSS PER ORDINARY SHARE
The following table sets forth the basic and diluted net loss per share computation and provides a reconciliation of the numerator and denominator for the periods presented:
For the Year Ended
December 31,
2016
2017
2018
RMB
RMB
RMB
Numerator:
Net loss attributable to ordinary shareholders
(232,720,922)
(184,662,871)
(349,027,476)
Numerator for basic and diluted net loss per share calculation
(232,720,922)
(184,662,871)
(349,027,476)
Denominator:
Weighted average number of shares outstanding used in computing net loss per share
10,414,325
26,295,181
65,834,876
Denominator for basic and diluted net loss per share calculation
10,414,325
26,295,181
65,834,876
Net loss per share attributable to ordinary shareholders
—Basic and diluted
(22.35)
(7.02)
(5.30)
Securities that could potentially dilute basic net loss per share in the future that were not included in the computation of diluted net loss per share because to do so would have been antidilutive for the years ended December 31, 2017 and 2018 are as follow:
For the Year Ended
December 31,
2017
2018
Share options
4,265,750
5,314,246
Restricted share units
—
100,000
Restricted ordinary shares
32,689,010
—
Series Seed Preferred Shares
30,000,000
—
Series A Preferred Shares
25,278,350
—
Convertible loan
10,119,329
—</t>
  </si>
  <si>
    <t>REVENUE INFORMATION</t>
  </si>
  <si>
    <t>19. REVENUE INFORMATION
Net revenues consist of the following:
For the Year Ended
December 31,
2016
2017
2018
RMB
RMB
RMB
Electronic scooter sales
337,920,673
709,595,841
1,370,522,269
Accessory and Spare parts sales
14,920,309
49,159,080
91,373,179
Service revenues
1,969,066
10,613,080
15,885,856
Net revenues
354,810,048
769,368,001
1,477,781,304
The following summarizes the Group’s revenue from the following geographic areas (based on the location of customer):
For the Year Ended
December 31,
2016
2017
2018
RMB
RMB
RMB
PRC
353,041,492
731,423,647
1,318,657,227
Europe
1,118,230
36,257,165
148,963,330
Others
650,326
1,687,189
10,160,747
Net revenues
354,810,048
769,368,001
1,477,781,304</t>
  </si>
  <si>
    <t>COMMITMENTS AND CONTINGENCIES</t>
  </si>
  <si>
    <t>20. COMMITMENTS AND CONTINGENCIES
The Group leases its offices and facilities under non-cancelable operating lease agreements. Rental expenses were RMB3,981,515, RMB4,896,922 and RMB7,306,686 for the years ended December 31, 2016, 2017 and 2018, respectively.
As of December 31, 2018, future minimum lease commitments, all under office and facilities non-cancelable operating lease agreements, were as follows:
Year ending December 31,
RMB
2019
6,943,633
2020
3,333,014
2021
1,293,531
Except for those disclosed above, the Group did not have any significant capital or other commitments, long-term obligations, or guarantees as of December 31, 2017 and 2018.</t>
  </si>
  <si>
    <t>RELATED PARTY TRANSACTIONS</t>
  </si>
  <si>
    <t>21. RELATED PARTY TRANSACTIONS
Mr. Yi’nan Li, the founder and a board member of the Company until June 8, 2018 and Mr. Changlong Sheng, a shareholder of the Company, provide joint liability guaranty for the 2017 BOC Loan, the 2018 BOC Loan and the 2019 BOC Loan (Note 10) borrowed by Jiangsu Xiaoniu.</t>
  </si>
  <si>
    <t>SUBSEQUENT EVENTS</t>
  </si>
  <si>
    <t>22. SUBSEQUENT EVENTS
On January 23, 2019, Beijing Niudian obtained a one-year short-term bank borrowing of RMB28.5 million with interest rate of 5.32% per annum from Bank of Ningbo. Niudian Information provided guarantee for this borrowing by a restricted cash of RMB30 million.
On March 15, 2019, Jiangsu Xiaoniu amended the line-of-credit agreement with SPD Silicon Valley Bank and extended the maturity date to June 30, 2019 , bearing interest at 4.35% per annum. The deposits of US$10,000,000 remained at the bank and restricted until June 30, 2019.</t>
  </si>
  <si>
    <t>PARENT COMPANY ONLY CONDENSED FINANCIAL INFORMATION</t>
  </si>
  <si>
    <t>PARENT ONLY FINANCIAL INFORMATION</t>
  </si>
  <si>
    <t>23. PARENT COMPANY ONLY CONDENSED FINANCIAL INFORMATION
For the presentation of the parent company only condensed financial information, the Company records its investment in subsidiaries, consolidated VIE and VIE’s subsidiaries, under the equity method of accounting as prescribed in ASC 323, “Investments-Equity Method and Joint Ventures”. Such investments are presented on the condensed balance sheets as “Investment in subsidiaries and consolidated VIE and VIE's subsidiaries” and the subsidiaries, consolidated VIE and VIE’s subsidiaries’ losses as “Share of losses from subsidiaries, VIE and VIE's subsidiaries” on the condensed statements of results of operations. The parent company only condensed financial information should be read in conjunction with the Company’s consolidated financial statements. As of December 31, 2018, there were no material contingencies, significant provisions of long-term obligations, mandatory dividend or redemption requirements of redeemable stocks or guarantees of Niu Technologies, except for those, which have been separately disclosed in the consolidated financial statements.
(a)
Condensed Balance Sheets
As of December 31,
2017
2018
RMB
RMB
Assets
Current assets
Cash
39,678,102
149,901,311
Term deposit
—
27,452,663
Restricted cash—current
52,273,600
124,357,114
Amount due from subsidiaries and consolidated VIE and VIE's subsidiaries
53,490,993
405,843,735
Prepayments and other current assets
—
3,707,403
Total current assets
145,442,695
711,262,226
Non-current assets:
Investment in subsidiaries and consolidated VIE and VIE's subsidiaries
—
—
Restricted cash—non current
65,342,000
—
Total non-current assets
65,342,000
—
Total assets
210,784,695
711,262,226
Liabilities
Current liabilities
Convertible loan
151,557,796
—
Amount due to subsidiaries and consolidated VIE and VIE’s subsidiaries
—
4,262,270
Accrued expenses and other current liabilities
—
7,593,082
Total current liabilities and total liabilities
151,557,796
11,855,352
Mezzanine Equity
Series A-1 Redeemable Convertible Preferred Shares
130,684,003
—
Series A-2 Redeemable Convertible Preferred Shares
39,205,192
—
Series A-3 Redeemable Convertible Preferred Shares
67,955,320
—
Total mezzanine equity
237,844,515
—
Shareholders' (deficit)/equity:
Ordinary Shares
39,948
—
Class A Ordinary Shares
—
83,120
Class B Ordinary Shares
—
12,839
Series Seed Convertible Preferred Shares
18,436
—
Additional paid-in capital
440,265,896
1,717,483,548
Accumulated other comprehensive income/(loss)
3,281,862
(25,394,429)
Accumulated deficit
(622,223,758)
(992,778,204)
Total shareholders' (deficit)/equity
(178,617,616)
699,406,874
Total liabilities, mezzanine equity and shareholders' (deficit)/equity
210,784,695
711,262,226
(b)
Condensed Statements of Results of Operations
For the Year Ended December 31,
2016
2017
2018
RMB
RMB
RMB
Total operating expenses
(393,856)
(163,640)
(1,908,246)
Changes in fair value of a convertible loan
—
(43,006,399)
(34,499,858)
Share of losses from subsidiaries, VIE and VIE's subsidiaries
(198,821,537)
(62,527,098)
(331,955,300)
Interest income
150,594
366,795
2,011,390
Foreign currency exchange (losses)/gain
(4,544,844)
3,192,896
(364)
Loss before income tax
(203,609,643)
(102,137,446)
(366,352,378)
Income tax expense
—
—
—
Net loss
(203,609,643)
(102,137,446)
(366,352,378)
(c)
Condensed statements of cash flows
For the Year Ended
December 31,
2016
2017
2018
RMB
RMB
RMB
Net cash (used in)/provided by operating activities
(76,650,478)
12,825,090
(352,222,011)
Net cash used in investing activities
—
—
(19,902,073)
Net cash provided by financing activities
104,354,252
—
481,123,035
Effect of foreign currency exchange rate changes on cash
(498,905)
(1,889,261)
1,224,258
Net increase in cash
27,204,869
10,935,829
110,223,209
Cash at the beginning of the year
1,537,404
28,742,273
39,678,102
Cash at the end of the year
28,742,273
39,678,102
149,901,311</t>
  </si>
  <si>
    <t>SUMMARY OF SIGNIFICANT ACCOUNTING POLICIES (Policies)</t>
  </si>
  <si>
    <t>Basis of presentation</t>
  </si>
  <si>
    <t>(a) Basis of presentation
The accompanying consolidated financial statements of the Group have been prepared in accordance with accounting principles generally accepted in the United States of America ("U.S. GAAP").</t>
  </si>
  <si>
    <t>Principles of Consolidation</t>
  </si>
  <si>
    <t>(b) Principles of Consolidation
The consolidated financial statements of the Group have been prepared in accordance with U.S. GAAP. The consolidated financial statements include the financial statements of the Company, its subsidiaries, the VIE for which the Company or its subsidiary is the primary beneficiary, and the VIE’s subsidiaries.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VIE is an entity in which the Company, or its subsidiary, through contractual arrangements, exercises effective control over the activities that most impact the economic performance, bears the risks of, and enjoys the rewards normally associated with ownership of the entity, and therefore the Company or its subsidiary is the primary beneficiary of the entity.
All intercompany transactions and balances among the Company, its subsidiaries, the VIE, and the VIE’s subsidiaries have been eliminated upon consolidation.</t>
  </si>
  <si>
    <t>Use of Estimates</t>
  </si>
  <si>
    <t>(c) Use of Estimates
The preparation of the consolidated financial statements in accordance with U.S. GAAP requires management to make estimates and assumptions that affect the reported amounts of assets and liabilities, related disclosures of contingent assets and liabilities at the balance sheet date, and the reported revenues and expenses during the reported period in the consolidated financial statements and accompanying notes. Significant accounting estimates include, but not limited to, the allowance for doubtful accounts receivable, write downs for excess and obsolete inventories, depreciable lives of property and equipment and intangible assets, the realization of deferred income tax assets, future warranty expenses, the fair value of share-based compensation awards and convertible loans, and the fair value of the ordinary shares to determine the existence of beneficial conversion feature of the convertible redeemable preferred shares. Changes in facts and circumstances may result in revised estimates. Actual results could differ from those estimates, and as such, differences may be material to the consolidated financial statements.</t>
  </si>
  <si>
    <t>Convenience Translation</t>
  </si>
  <si>
    <t xml:space="preserve">(d) Convenience Translation
Translations of balances in the consolidated financial statements from RMB into US$ as of and for the year ended December 31, 2018 are solely for the convenience of the readers and were calculated at the rate of US$1.00=RMB6.8755, representing the noon buying rate in The City of New York for cable transfers of RMB as certified for customs purposes by the Federal Reserve Bank of New York on December 31, 2018. No representation is made that the RMB amounts could have been, or could be, converted, realized or settled into US$ at that rate on December 31, 2018, or at any other rate. </t>
  </si>
  <si>
    <t>Commitments and Contingencies</t>
  </si>
  <si>
    <t>(e) Commitments and Contingencies
In the normal course of business, the Group is subject to loss contingencies, such as legal proceedings and claims arising out of its business, that cover a wide range of matters, including, among others, government investigations, shareholder lawsuits, and non-income tax matters. An accrual for a loss contingency is recognized when it is probable that a liability has been incurred and the amount of loss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t>
  </si>
  <si>
    <t>(f) Cash
Cash consist of cash on hand, cash at bank and term deposits, which have original maturities of three months or less and are readily convertible to known amounts of cash. Cash at bank and term deposits are deposited in financial institutions at below locations:
As of December 31,
2017
2018
RMB
RMB
Financial institutions in the mainland of the PRC
—Denominated in RMB
51,157,225
145,529,365
—Denominated in USD
23,525,190
155,583,394
—Denominated in EUR
257
—
Total cash balances held at mainland PRC financial institutions
74,682,672
301,112,759
Financial institutions in the United States
—Denominated in USD
37,307,479
4,038,742
Total cash balances held at the United States financial institutions
37,307,479
4,038,742
Financial institutions in the Hong Kong S.A.R.
—Denominated in USD
—
263,588,286
Total cash balances held at the Hong Kong S.A.R. financial institutions
—
263,588,286
Total cash balances held at financial institutions
111,990,151
568,739,787</t>
  </si>
  <si>
    <t>(g) Term deposit
Term deposit represents deposit placed with bank with original maturities of more than three months but less than one year. The Group's term deposit is denominated in USD and is deposited at a financial institution in the mainland of the PRC.</t>
  </si>
  <si>
    <t>Restricted Cash</t>
  </si>
  <si>
    <t>(h) Restricted Cash
Restricted cash is an amount of cash deposited with banks in conjunction with borrowings from the banks. Restriction on the use of such cash and the interest earned thereon is imposed by the banks and remains effective throughout the terms of the bank borrowings. Restricted cash that will be released to cash within the next 12 months is classified as current asset, while the remaining balance is classified as non-current asset on the Company’s consolidated balance sheets. The Group’s restricted cash are denominated in USD and are deposited at financial institutions in the mainland of the PRC.</t>
  </si>
  <si>
    <t>(i) Short-term investments
The Group’s short-term investments represent the Group’s investments in financial products managed by financial institutions in the PRC which are redeemable at the option of the Group on any working day. Short-term investments are reported at fair value, with unrealized holding gains or losses, net of the related tax effect, excluded from earnings and recorded as a separate component of accumulated other comprehensive income/(loss) until realized. Realized gains or losses from the sale of short-term investments are determined on a specific identification basis and are recorded as investment income when earned.</t>
  </si>
  <si>
    <t>Accounts Receivable</t>
  </si>
  <si>
    <t>(j) Accounts Receivable
Accounts receivable are recorded at the invoiced amount and do not bear interest. Amounts collected on trade accounts receivable are included in net cash provided by operating activities in the consolidated statements of cash flows. Management considers the following factors when determining the collectability of specific accounts: historical experience, credit worthiness of the clients, aging of the receivables and other specific circumstances related to the accounts. An allowance for doubtful accounts is made and recorded into general and administrative expenses based on aging of accounts receivable and on any specifically identified accounts receivable that may become uncollectible. Accounts receivable which are deemed to be uncollectible are charged off against the allowance after all means of collection have been exhausted and the potential for recovery is considered remote. There is a time lag between when the Group estimates a portion of or the entire account balances to be uncollectible and when a write off of the account balances is taken. The Group does not have any off-balance sheet credit exposure related to its customers.</t>
  </si>
  <si>
    <t>(k) Inventories
Inventories, consisting of raw materials, work in progress, and products available for sale, are stated at the lower of cost or net realizable value. The cost of inventory is determined using the weighted average cost method. Cost of work-in-process and finished goods comprise direct materials, direct production costs and an allocation of production overheads based on normal operating capacity. The Group takes ownership, risks and rewards of the products purchased. Inventory is written down for damaged and slow-moving goods, which is dependent upon factors such as historical and forecasted consumer demand. When appropriate, write downs to inventory are recorded to write down the cost of inventories to their net realizable value. Write downs of nil, nil and nil were recorded in cost of revenues for the years ended December 31, 2016, 2017 and 2018, respectively.</t>
  </si>
  <si>
    <t>Property and Equipment, net</t>
  </si>
  <si>
    <t>(l) Property and Equipment, net
Property and equipment are stated at cost less accumulated depreciation and any recorded impairment.
The estimated useful lives are as follows:
Machinery and equipment
3 ~ 10 years
Furniture
3 years
Leasehold improvements
3 years
Office and electronic equipment
2 ~ 5 years
Motor vehicles
4 years
Depreciation on property and equipment is calculated on the straight-line method over the estimated useful lives of the assets.
Depreciation and amortization of property and equipment attributable to manufacturing activities is capitalized as part of inventories, and recognized as cost of revenues when the inventory is sold.
When items are retired or otherwise disposed of, income is charged or credited for the difference between net book value and the proceeds received thereon. Ordinary maintenance and repairs are charged to expense as incurred, and replacements and betterments are capitalized and amortized over the remaining useful life.</t>
  </si>
  <si>
    <t>Intangible assets</t>
  </si>
  <si>
    <t>(m) Intangible assets
Intangible assets acquired separately are measured on initial recognition at cost. Following initial recognition, intangible assets with finite lives are carried at cost less any accumulated amortization and any accumulated impairment losses.
Intangible assets with finite lives are amortized over the useful economic life on straight-line basis and assessed for impairment whenever there is an indication that the intangible assets may be impaired.</t>
  </si>
  <si>
    <t>Impairment of Long-lived Assets</t>
  </si>
  <si>
    <t>(n) Impairment of Long-lived Assets
Long-lived assets such as property and equipment and intangible assets with finite lives are evaluated for impairment whenever events or changes in circumstance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No impairment of long-lived assets was recognized for the years ended December 31, 2016, 2017 and 2018.</t>
  </si>
  <si>
    <t>Value added taxes</t>
  </si>
  <si>
    <t>(o) Value added taxes
The Company’s PRC subsidiaries are subject to value added tax ("VAT"). Revenue from sales of products is generally subject to VAT at the rate of 17% prior to May 1, 2018 and 16% after May 1, 2018, and subsequently paid to PRC tax authorities after netting input VAT on purchases and VAT export rebates. The excess of output VAT over input VAT and VAT export rebates is reflected in Accrued expenses and other current liabilities, and the excess of input VAT and VAT export rebates over output VAT is reflected in Prepayments and other current assets in the consolidated balance sheets.</t>
  </si>
  <si>
    <t>Fair Value Measurements</t>
  </si>
  <si>
    <t>(p) Fair Value Measurements
Fair value represents the price that would be received from selling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Accounting guidance defines fair value, establishes a framework for measuring fair value and expands disclosures about fair value measurements. Accounting guidance establishes a three-level fair value hierarchy and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are:
Level 1—Observable inputs that reflect quoted prices (unadjusted) for identical assets or liabilities in active markets.
Level 2—Include other inputs that are directly or indirectly observable in the marketplace.
Level 3—Unobservable inputs which are supported by little or no market activity.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assets and liabilities of the Group primarily consist of cash, term deposits, restricted cash, short-term investments, accounts receivable, short term bank borrowings, convertible loan, accounts payable and advances from customers. The Group measures short-term investments and convertible loan at fair value on a recurring basis. Short-term investments include financial products issued by financial institutions, which are valued based on prices per units quoted by issuers. They are categorized in Level 2 of the fair value hierarchy. Convertible loan being recognized in its entirety at fair value were measured at fair value using unobservable inputs. They are categorized in Level 3 of the fair value hierarchy. As of December 31, 2017 and 2018, the carrying values of other financial instruments approximated to their fair values due to the short term maturity of these instruments.
The Group’s non-financial assets, such as intangible assets and property and equipment, would be measured at fair value only if they were determined to be impaired.</t>
  </si>
  <si>
    <t>Revenue recognition</t>
  </si>
  <si>
    <t>(q) Revenue recognition
The Group generates substantially all of its revenues from sales of smart electric scooters, accessories and spare parts to the Group’s PRC franchised stores and overseas offline distributors or directly to individual customers online. The Group also generates its revenues from its subscription-based mobile application services, as well as insurance service as an agent. The Group recognizes revenue when persuasive evidence of an arrangement exists, delivery has occurred and the services have been rendered, the sales price is fixed or determinable, and collection is reasonably assured.
When the Group sells its smart electric scooters to its customers, it also provides mobile application services for free for one to two years (the "free service period"). Customers are able to locate their smart electric scooters, as well as obtain the operating status (e.g. battery status), and claim online repair and maintenance requests of their smart electric scooters, upon their registration of their smart electric scooters on the Group’s mobile application. Customers may subscribe to such service after the free service period if they want to continue using aforementioned functions.
The Group allocates revenue to all deliverables based on their relative selling prices. The Group uses a hierarchy to determine the selling price to be used for allocating revenue to the deliverables: (i) vendor-specific objective evidence ("VSOE") of fair value, (ii) third-party evidence ("TPE"), and (iii) best estimate of the selling price ("BESP"). The Group uses the standalone selling price as the fair value of VSOE for advanced mobile application services. The allocated revenue to mobile application services is deferred and recognized over the free service period. The deferred revenue that will be recognized in the next twelve months is classified as current portion, and the remaining balance of deferred revenue is classified as non-current portion.
Revenue from sales of products is recognized when the products is accepted by the franchised stores, overseas offline distributors or individual customers. When the Group sells its products to its franchised stores for domestic sales in PRC, acceptance of the products by the franchised stores is evidenced by goods receipt notes signed by the franchised stores, which is generally at the Group’s warehouse. The Group has no remaining obligations upon the franchised stores acceptance of the products. The risks and rewards of ownership of the products is transferred to the franchised stores upon the signing of the goods receipt notes and the franchised stores have no rights to return the products. When the Group sells its products to distributors for oversea sales, risks and rewards of ownership are transferred to the distributors upon the products are delivered to and accepted by distributors at the named port of shipment. When the Group sells its products to individual customers through its own online store and third-party e-commerce platform, the Group is responsible for the delivery to individual customers. Acceptance of the products is evidenced by goods receipt notes signed by individual customers, which represents the risks and rewards of ownership are transferred to individual customers. The Group offers 7‑day return-and-refund policy to individual customers who purchase products online.
Revenue is recognized net of sales volume rebate, return allowances and VAT. The Group provides sales volume rebate to qualified distributors based on the volume sold by such distributors in a certain period. Sales volume rebates are accrued, when the products are sold to distributors. Return allowances, which reduce net revenues, are estimated based on historical experiences. Sales returns were insignificant for the years ended December 31, 2016, 2017 and 2018.
The Group also sells insurance plan for electric scooters ("NIU Cover") to individual customers at their option. The insurance is provided by third party insurance companies. The Group earns the service fee on net basis. The Group recognizes revenue when the insurance agreement is signed, since the Group bears no further obligation upon the agreements are entered into between individual customers and insurance providers.
For some sales, the Group collects cash before delivery. Cash collected before product delivery is recognized as advances from customers.</t>
  </si>
  <si>
    <t>Warranties</t>
  </si>
  <si>
    <t>(r) Warranties
The Group provides for the estimated costs of warranties at the time revenue is recognized. The specific terms and conditions of those warranties vary among different parts of electric scooters. Factors that affect the Group’s warranty obligation include product defect rates and costs of repair or replacement. These factors are estimates that may change based on new information that becomes available each period. The portion of the warranty reserve expected to be incurred within the next 12 months is included within Accrued expenses and other current liabilities while the remaining balance is included within Warranty—non current on the consolidated balance sheets.</t>
  </si>
  <si>
    <t>Cost of Revenues</t>
  </si>
  <si>
    <t>(s) Cost of Revenues
Cost of revenues mainly consists of the cost of products sold, write-downs of inventories, logistics costs and warranty costs.</t>
  </si>
  <si>
    <t>Selling and Marketing Expenses</t>
  </si>
  <si>
    <t>(t) Selling and Marketing Expenses
Selling and marketing expenses mainly consist of advertising costs, promotion expenses and payroll and related expenses for personnel engaged in selling and marketing activities. Advertising expenses, which consist primarily of online and offline advertisements, are expensed when the services are received. The advertising expenses were RMB51,170,420, RMB28,345,034 and RMB76,791,991 for the years ended December 31, 2016, 2017 and 2018, respectively.</t>
  </si>
  <si>
    <t>General and Administrative Expenses</t>
  </si>
  <si>
    <t>(u) General and Administrative Expenses
General and administrative expenses mainly consist of payroll and related costs for employees involved in general corporate functions, professional fees and other general corporate expenses, as well as expenses associated with the use by these functions of facilities and equipment, such as rental and depreciation expenses.</t>
  </si>
  <si>
    <t>Research and Development Expenses</t>
  </si>
  <si>
    <t>(v) Research and Development Expenses
Research and development expenses mainly consist of payroll and related costs for employees involved in researching and developing new products and technologies, and outsourced design expenses as well as expenses associated with the use by these functions of facilities and equipment, such as rental and depreciation expenses. Research and development expenses are expensed as incurred.</t>
  </si>
  <si>
    <t>Government Grants</t>
  </si>
  <si>
    <t>(w) Government Grants
Government grants represent amounts granted by local government authorities as an incentive for companies to promote economic development of the local technology industry. Government grants received by the Group were nonrefundable and were for the purpose of giving immediate incentive with no future costs or obligations were recognized in earnings in the Company’s consolidated statements of comprehensive loss.</t>
  </si>
  <si>
    <t>Share-based Compensation</t>
  </si>
  <si>
    <t>(x) Share-based Compensation
The Company periodically grants share-based awards, including but not limited to, restricted ordinary shares, restricted share units, and share options to eligible employees and directors.
Share-based awards granted to employees and directors are measured at the grant date fair value of the awards, and are recognized as compensation expense using the straight-line method over the requisite service period, which is generally the vesting period. For the years ended December 31, 2016 and 2017, the Company estimated forfeitures at the time of grant and revised in the subsequent periods if actual forfeitures differ from those estimates. Effective from January 1, 2018, forfeitures are accounted when they occur.
A change in any of the terms or conditions of share-based awards is accounted for as a modification of the awards. The Group calculates incremental compensation cost of a modification as the excess of the fair value of the modified awards over the fair value of the original awards immediately before its terms are modified at the modification date. For vested awards, the Group recognizes incremental compensation cost in the period the modification occurs. For awards not being fully vested, the Group recognizes the sum of the incremental compensation cost and the remaining unrecognized compensation cost for the original awards over the remaining requisite service period after modification.
Share-based compensation in relation to the restricted ordinary shares and restricted share units is measured based on the fair value of the Company's ordinary shares at the grant date of the award. Prior to the IPO, the fair value was estimated using the income approach and equity allocation method. Estimation of the fair value of the Company's ordinary shares involves significant assumptions that might not be observable in the market, and a number of complex and subjective variables, including the expected share price volatility (approximated by the volatility of comparable companies), discount rate, risk-free interest rate and subjective judgments regarding the Company's projected financial and operating results, its unique business risks, the liquidity of its ordinary shares and its operating history and prospects at the time the grants are made. After the IPO, the fair value is the closing prices of the Company’s stock traded in the open market as of the grant date. Share-based compensation in relation to the share options is estimated using the Binominal Option Pricing Model. The determination of the fair value of share options is affected by the share price of the Company's ordinary shares as well as the assumptions regarding a number of complex and subjective variables, including the expected share price volatility, risk-free interest rate, exercise multiple and expected dividend yield. The fair value of these awards was determined with the assistance from a valuation report prepared by an independent valuation firm using management's estimates and assumptions.</t>
  </si>
  <si>
    <t>Employee Benefits</t>
  </si>
  <si>
    <t>(y) Employee Benefits
The Company’s subsidiaries and the VIE and VIE’s subsidiaries in PRC participate in a government mandated, multiemployer, defined contribution plan, pursuant to which certain retirement, medical, housing and other welfare benefits are provided to employees. PRC labor laws require the entities incorporated in China to pay to the local labor bureau a monthly contribution calculated at a stated contribution rate on the monthly basic compensation of qualified employees. The Group has no further commitments beyond its monthly contribution. Employee social benefits included as cost of products and expenses in the accompanying consolidated statements of comprehensive loss amounted to RMB12,652,658, RMB13,705,669 and RMB15,544,106 for the years ended December 31, 2016, 2017 and 2018, respectively.</t>
  </si>
  <si>
    <t>Income Taxes</t>
  </si>
  <si>
    <t>(z) Income Taxes
Current income taxes are provided on the basis of net income/(loss) for financial reporting purposes, and adjusted for income and expense items which are not assessable or deductible for income tax purposes, in accordance with the regulations of the relevant tax jurisdictions. Deferred income taxes are provided using the liability method. Under this method, deferred income tax assets and liabilities are recognized for the tax effects of temporary differences and are determined by applying enacted statutory tax rates that will be in effect in the period in which the temporary differences are expected to reverse to the temporary differences between the financial statements’ carrying amounts and the tax bases of assets and liabilities. A valuation allowance is provided to reduce the amount of deferred income tax assets if based on the weight of available evidence, it is more-likely-than-not that some portion, or all, of the deferred income tax assets will not be realized. The effect on deferred income taxes arising from a change in tax rates is recognized in the consolidated statements of comprehensive loss in the period of change.
The Group applies a "more likely than not" recognition threshold in the evaluation of uncertain tax positions. The Group recognizes the benefit of a tax position in its consolidated financial statements if the tax position is "more likely than not" to prevail based on the facts and technical merits of the position. Tax positions that meet the "more likely than not" recognition threshold are measured at the largest amount of tax benefit that has a greater than fifty percent likelihood of being realized upon settlement. Unrecognized tax benefits may be affected by changes in interpretation of laws, rulings of tax authorities, tax audits, and expiry of statutory limitations. In addition, changes in facts, circumstances and new information may require the Group to adjust the recognition and measurement estimates with regard to individual tax positions. Accordingly, unrecognized tax benefits are periodically reviewed and re-assessed. Adjustments, if required, are recorded in the Group’s consolidated financial statements in the period in which the change that necessities the adjustments occur. The ultimate outcome for a particular tax position may not be determined with certainty prior to the conclusion of a tax audit and, in certain circumstances, a tax appeal or litigation process. The Group records interest and penalties related to unrecognized tax benefits (if any) in interest expenses and general and administrative expenses, respectively. As of December 31, 2017 and 2018, the Group did not have any significant unrecognized uncertain tax positions.</t>
  </si>
  <si>
    <t>Operating leases</t>
  </si>
  <si>
    <t>(aa) Operating leases
The Group leases premises for offices and production lines under non-cancellable operating leases. Leases with escalated rent provisions are recognized on a straight-line basis commencing with the beginning of the lease term.</t>
  </si>
  <si>
    <t>Foreign currency translation and foreign currency risks</t>
  </si>
  <si>
    <t>(bb) Foreign currency translation and foreign currency risks
The Company’s reporting currency is Renminbi ("RMB"). The functional currency of the Company and its subsidiary incorporated at Hong Kong S.A.R. is the United States dollars ("US$"). The functional currency of the Company’s PRC subsidiary, VIE and VIE’s subsidiaries is the RMB.
Transactions denominated in currencies other than the functional currency are remeasured into the functional currency at the exchange rates prevailing at the dates of the transactions. Monetary assets and liabilities denominated in a foreign currency are remeasured into the functional currency using the applicable exchange rate at the balance sheet date. The resulted exchange differences are recorded as foreign currency exchange gain or losses in the consolidated statements of comprehensive loss.
The financial statements of the Company and its subsidiary incorporated at Hong Kong S.A.R. are translated from the functional currency into RMB. Assets and liabilities are translated into RMB using the applicable exchange rates at the balance sheet date. Equity accounts other than earnings (deficits) generated in the current period are translated into RMB using the appropriate historical rates. Revenues, expenses, gains and losses are translated into RMB using the average exchange rates for the relevant period. The resulted foreign currency translation adjustments are recorded as a component of other comprehensive income or losses in the consolidated statements of comprehensive loss, and the accumulated foreign currency translation adjustments are recorded as a component of accumulated other comprehensive income or losses in the consolidated statements of changes in shareholders’ (deficit)/equity.
The RMB is not a freely convertible currency. The PRC State Administration for Foreign Exchange, under the authority of the PRC government, controls the conversion of RMB to foreign currencies. The value of the RMB is subject to changes of central government policies and international economic and political developments affecting supply and demand in the China foreign exchange trading system market.</t>
  </si>
  <si>
    <t>Concentration and risk</t>
  </si>
  <si>
    <t>(cc) Concentration and risk
Concentration of customers and suppliers
No customers individually represent greater than 10% of total net revenues of the Group for the years ended December 31, 2016, 2017 and 2018.
Suppliers from whom individually represent greater than 10% of total purchases of the Group for the years ended December 31, 2016, 2017 and 2018, are as follows:
For the Year ended December 31,
2016
2017
2018
RMB
%
RMB
%
RMB
%
Supplier F
*
*
*
*
193,555,999
15
%
Supplier A
51,368,000
12
%
187,065,077
21
%
150,385,652
12
%
Supplier B
61,900,615
14
%
152,966,930
18
%
*
*
Supplier C
60,072,473
14
%
*
*
*
*
Customers accounting for 10% or more of accounts receivable, net are as follows:
As of December 31,
2017
2018
RMB
%
RMB
%
Customer Y
3,904,087
32
%
45,980,177
84
%
Customer Z
1,471,144
12
%
*
*
Customers accounting for 10% or more of advances from customers are as follows:
As of December 31,
2017
2018
RMB
%
RMB
%
Customer V
9,021,739
19
%
*
*
Suppliers accounting for 10% or more of accounts payable are as follows:
As of December 31,
2017
2018
RMB
%
RMB
%
Supplier E
*
*
26,483,893
11
%
Supplier F
*
*
25,702,037
10
%
Supplier B
17,048,400
14
%
*
*
Supplier D
12,623,108
10
%
*
*
*
The amount was less than 10% of total balance.
Concentration of credit risk
Financial instruments that potentially expose the Group to concentrations of credit risk consist principally of cash, term deposits, restricted cash, short-term investments and accounts receivable.
The Group's investment policy requires cash, term deposits, restricted cash and short-term investments to be placed with high-quality financial institutions and to limit the amount of credit risk from any one issuer. The Group regularly evaluates the credit standing of the counterparties or financial institutions.
The Group conducts credit evaluations on its customers prior to delivery of goods or services. The assessment of customer creditworthiness is primarily based on historical collection records, research of publicly available information and customer on-site visits by senior management. Based on this analysis, the Group determines what credit terms, if any, to offer to each customer individually. If the assessment indicates a likelihood of collection risk, the Company will not deliver the services or sell the products to the customer or require the customer to pay cash, post letters of credit to secure payment or to make significant down payments.
Interest rate risk
The Group’s short-term bank borrowing bears interests at fixed rates. If the Group were to renew these loans, the Group might be subject to interest rate risk.</t>
  </si>
  <si>
    <t>Earnings/(Loss) per Share</t>
  </si>
  <si>
    <t>(dd) Earnings/(Loss) per Share
Basic earnings/(loss) per share is computed by dividing net income/(loss) attributable to holders of ordinary shares, considering the accretions to redemption value of the preferred shares (if any), by the weighted average number of ordinary shares outstanding during the year using the two-class method. Under the two-class method, any net income is allocated between ordinary shares and other participating securities based on their participating rights. A net loss is not allocated to participating securities when the participating securities does not have contractual obligation to share losses.
The Company's preferred shares and restricted ordinary shares are participating securities. The preferred shares are participating securities as they participate in undistributed earnings on an as-if-converted basis and the restricted ordinary shares are participating securities as the holders of the restricted ordinary shares have a non-forfeitable right to receive dividends with all ordinary shares. Neither the preferred shares nor the restricted ordinary shares have a contractual obligation to fund or otherwise absorb the Group's losses. Accordingly, any undistributed net income is allocated on a pro rata basis to ordinary shares, preferred shares and restricted ordinary shares; whereas any undistributed net loss is allocated to ordinary shares only.
Restricted ordinary shares are excluded from the weighted average number of ordinary shares outstanding because the restricted ordinary shareholders must return the restricted ordinary shares to the Company, if the specified condition are not met.
Diluted earnings/(loss) per share is calculated by dividing net income/(loss) attributable to ordinary shareholders, as adjusted for the accretion and allocation of net income related to the preferred shares, if any, by the weighted average number of ordinary and dilutive ordinary equivalent shares outstanding during the period. Ordinary equivalent shares consist of shares issuable upon the conversion of the preferred shares and convertible loan using the if-converted method, restricted ordinary shares and ordinary shares issuable upon the exercise of outstanding share option and restricted share units (using the treasury stock method). Ordinary equivalent shares are calculated based on the most advantageous conversion rate or exercise price from the standpoint of the security holder. Ordinary equivalent shares are not included in the denominator of the diluted earnings per share calculation when inclusion of such shares would be anti-dilutive.</t>
  </si>
  <si>
    <t>Segment Reporting</t>
  </si>
  <si>
    <t>(ee) Segment Reporting
The Company’s chief operating decision maker has been identified as the Chief Executive Officer, who reviews consolidated results when making decisions about allocating resources and assessing performance of the Group. For the purpose of internal reporting and management’s operation review, the Company’s Chief Executive Officer and management personnel do not segregate the Group’s business by product. All products and services are viewed as in one and the only operating segment.</t>
  </si>
  <si>
    <t>Statutory Reserves</t>
  </si>
  <si>
    <t>(ff) Statutory Reserves
In accordance with the PRC Company Laws, the Group’s PRC subsidiary, VIE and VIE’s subsidiaries must make appropriations from their after-tax profits as determined under the generally accepted accounting principles in the PRC ("PRC GAAP") to non-distributable reserve funds including statutory surplus fund and discretionary surplus fund. The appropriation to the statutory surplus fund must be 10% of the after-tax profits as determined under PRC GAAP. Appropriation is not required if the statutory surplus fund has reached 50% of the registered capital of the PRC companies. Appropriation to the discretionary surplus fund is made at the discretion of the PRC companies.
The statutory surplus fund and discretionary surplus fund are restricted for use. They may only be applied to offset losses or increase the registered capital of the respective companies. These reserves are not allowed to be transferred to the Company by way of cash dividends, loans or advances, nor can they be distributed except for liquidation.
For the years ended December 31, 2016, 2017 and 2018, no appropriation was made to the statutory surplus fund and discretionary surplus fund by the Group’s PRC subsidiary, VIE and VIE’s subsidiaries as these PRC companies did not earn any after-tax profits as determined under PRC GAAP.</t>
  </si>
  <si>
    <t>Recent Accounting Pronouncements</t>
  </si>
  <si>
    <t>(gg) Recent Accounting Pronouncements
In August 2015, FASB issued Accounting Standards Update ("ASU") No. 2015‑14, Revenue from Contracts with Customers—Deferral of the effective date ("ASU 2015‑14"). The amendments in ASU 2015‑14 defer the effective date of ASU No. 2014‑09, Revenue from Contracts with Customers , ("ASU 2014‑09"), issued in May 2014. According to the amendments in ASU 2015‑14, for public business entity, the new revenue guidance ASU 2014‑09 is effective for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For all other entities, ASU 2014‑09 is effective for annual reporting periods beginning after December 15, 2018, and interim reporting periods within annual reporting periods beginning after December 15, 2019. In March 2016, the FASB issued ASU No. 2016‑08, Revenue from Contracts with Customers—Principal versus Agent Considerations ("ASU 2016‑08"), which clarifies the implementation guidance on principal versus agent considerations. In April 2016, the FASB issued ASU No. 2016‑10, Revenue from Contracts with Customers—Identifying Performance Obligations and Licensing ("ASU 2016‑10"), which clarify guidance related to identifying performance obligations and licensing implementation guidance contained in ASU No. 2014‑09. In May 2016, the FASB issued ASU No. 2016‑12, Revenue from Contracts with Customers—Narrow-Scope Improvements and Practical Expedients ("ASU 2016‑12"), which addresses narrow-scope improvements to the guidance on collectability, non-cash consideration, and completed contracts at transition and provides practical expedients for contract modifications at transition and an accounting policy election related to the presentation of sales taxes and other similar taxes collected from customers. The effective date for the amendment in ASU 2016‑08, ASU 2016‑10 and ASU 2016‑12 are the same as the effective date of ASU No. 2014‑09. All guidance is collectively referred to as “ASC606”. As the Company is an "emerging growth company" and elects to apply for the new and revised accounting standards at the effective date for a private company, ASC606 will be applied for the fiscal year ending December 31, 2019. The standard may be applied retrospectively to each prior period presented or retrospectively with the cumulative effective effect recognized as of the date of adoption (“modified retrospective method”). The Company has selected to apply the modified retrospective method. The Company has evaluated the impact of ASC606 on the specific areas that apply to the Company and their potential impact to its processes, accounting, financial reporting, disclosures, and controls. Based on the contracts outstanding as of December 31, 2018, the Company has determined that the overall impact of adopting this ASC606 will not be material to the Company's consolidated financial statements. ASC606 will primarily involve updating revenue recognition policy and related documentation and expanding revenue disclosures in the Company's consolidated financial statements.
In February 2016, the FASB issued ASU No. 2016‑02 ("ASU 2016‑02"), Leases (Topic 842). ASU 2016-02 is intended to increase transparency and comparability among organizations by recognizing lease assets and lease liabilities on the balance sheet and disclosing key information about leasing arrangements. Additionally, the ASU will require disclosures to help investors and other financial statement users better understand the amount, timing, and uncertainty of cash flows arising from leases, including qualitative and quantitative requirements. The update requires lessees to apply a modified retrospective approach for recognition and disclosure, beginning with the earliest period presented. In July 2018, the FASB issued ASU No. 2018-11, "Leases (Topic 842)"-Targeted Improvements, which allows an additional transition method to adopt the new lease standard at the adoption date, as compared to the beginning of the earliest period presented, and recognize a cumulative-effect adjustment to the beginning balance of retained earnings in the period of adoption. Topic 842 is effective for public companies for annual reporting periods, and interim periods within those years beginning after December 15, 2018. For all other entities, it is effective for fiscal years beginning after December 15, 2019, and interim periods within fiscal years beginning after December 15, 2020. Early adoption is permitted. As the Company is an "emerging growth company" and elects to apply for the new and revised accounting standards at the effective date for a private company, ASU 2016‑02 will be applied for the fiscal year ending December 31, 2020. The Company is currently evaluating the impact of adopting this standard on its consolidated financial statements.
In March 2016, the FASB issued ASU No. 2016‑09, Compensation—Stock Compensation: Improvements to Employee Share-Based Payment Accounting , which relates to the accounting for employee share-based payments. This standard addresses several aspects of the accounting for share-based payment award transactions, including: (a) income tax consequences; (b) classification of awards as either equity or liabilities; (c) forfeitures accounting; and (d) classification on the statement of cash flows. For public entities, this standard will be effective for fiscal years beginning after December 15, 2016, including interim periods within those fiscal years. For all other entities, this standard is effective for annual periods beginning after December 15, 2017, and interim periods within annual periods beginning after December 15, 2018. The Company adopted this ASU beginning January 1, 2018 and selected to account for forfeitures when they occur. Such amendment was applied using the modified retrospective method and did not have material impact on the consolidated financial statements.
In November 2016, the FASB issued ASU No. 2016‑18, Statement of Cash Flows (Topic 230): Restricted Cash . This ASU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Update apply to all entities that have restricted cash or restricted cash equivalents and are required to present a statement of cash flows under Topic 230. The amendments in this Update are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including adoption in an interim period. If an entity early adopts the amendments in an interim period, any adjustments should be reflected as of the beginning of the fiscal year that includes that interim period. The Company adopted this ASU on January 1, 2019, resulting in restricted cash being combined with cash reconciling beginning and ending balances.
In June 2018, the FASB issued ASU No. 2018‑07, Compensation—Stock Compensation (Topic 718) , which simplifies the accounting for share-based payments granted to nonemployees for goods and services. Under the ASU, most of the guidance on such payments to nonemployees would be aligned with the requirements for share-based payments granted to employees. For public entities, this standard will be effective for fiscal years beginning after December 15, 2018, including interim periods within those fiscal years. For all other entities, this standard is effective for annual periods beginning after December 15, 2019, and interim periods within annual periods beginning after December 15, 2020. Early adoption is permitted, but no earlier than an entity’s adoption date of Topic 606. Management is currently evaluating the impact of this amendment and does not plan to early adopt this guidance.
In August 2018, the FASB issued ASU No. 2018-13, Fair Value Measurement (Topic 820): Disclosure Framework-Changes to the Disclosure Requirements for Fair Value Measurement . ASU 2018-13 modifies certain disclosure requirements on fair value measurements, including (i) clarifying narrative disclosure regarding measurement uncertainty from the use of unobservable inputs, if those inputs reasonably could have been different as of the reporting date, (ii) adding certain quantitative disclosures, including (a) changes in unrealized gains and losses for the period included in other comprehensive income for recurring Level 3 fair value measurements held at the end of the reporting period and (b) the range and weighted average of significant unobservable inputs used to develop Level 3 fair value measurements, and (iii) removing certain fair value measurement disclosure requirements, including (a) the amount of and reasons for transfers between Level 1 and Level 2 of the fair value hierarchy, (b) the policy for timing of transfers between levels of the fair value hierarchy and (c) the valuation processes for Level 3 fair value measurements. The amendments in ASU 2018-13 are effective for all entities for fiscal years, and interim periods within those fiscal years, beginning after December 15, 2019. The Company is permitted to early adopt any removed or modified disclosures and delay adoption of the additional disclosures until their effective date. The Company is currently evaluating the effect of the disclosure requirements of ASU 2018-13 will have on its consolidated financial statements and does not expect the impact to be material.</t>
  </si>
  <si>
    <t>DESCRIPTION OF ORGANIZATION AND PRINCIPAL ACTIVITIES (Tables)</t>
  </si>
  <si>
    <t>Schedule of Group's VIE information</t>
  </si>
  <si>
    <t>As of December 31,
2017
2018
RMB
RMB
Cash
71,792,874
90,723,253
Short-term investments
85,187,718
120,241,425
Accounts receivable, net
10,382,112
54,424,845
Inventories
88,225,965
142,155,411
Prepayments and other current assets
7,349,583
22,711,514
Amounts due from related parties*
—
4,262,270
Total current assets
262,938,252
434,518,718
Property and equipment, net
28,696,602
40,580,352
Intangible assets, net
1,277,467
580,667
Other non-current assets
626,605
16,805,475
Total assets
293,538,926
492,485,212
Short-term bank borrowings
168,234,207
179,978,003
Accounts payable
124,937,465
249,665,890
Amounts due to related parties**
144,169,442
211,250,230
Advances from customers
48,503,389
20,505,861
Deferred revenue—current
9,853,361
12,666,330
Accrued expenses and other current liabilities
75,382,869
119,242,975
Total current liabilities
571,080,733
793,309,289
Warranty—non current
12,378,751
17,609,842
Deferred revenue—non current
144,700
234,801
Total liabilities
583,604,184
811,153,932
 Amounts due from related parties refers to the amounts due from the Company and Niudian Information which are eliminated upon consolidation.
 Amounts due to related parties refers to the amounts due to the Company and Niudian Information which are eliminated upon consolidation.
For the Year Ended December 31,
2016
2017
2018
RMB
RMB
RMB
Net revenues
354,810,048
769,368,001
1,477,593,628
Net loss
(227,081,999)
(145,154,084)
(294,156,973)
Net cash (used in)/provided by operating activities
(80,026,685)
(2,423,156)
14,379,166
Net cash used in investing activities
(59,949,934)
(55,928,949)
(74,333,070)
Net cash provided by financing activities
185,610,980
68,703,310
78,199,492
Effect of foreign currency exchange rate changes on cash
196,441
(813,270)
684,791
Net increase in cash
45,830,802
9,537,935
18,930,379
Cash at the beginning of the year
16,424,137
62,254,939
71,792,874
Cash at the end of the year
62,254,939
71,792,874
90,723,253</t>
  </si>
  <si>
    <t>SUMMARY OF SIGNIFICANT ACCOUNTING POLICIES (Tables)</t>
  </si>
  <si>
    <t>Schedule of cash at bank and term deposits are deposited in financial institutions</t>
  </si>
  <si>
    <t>As of December 31,
2017
2018
RMB
RMB
Financial institutions in the mainland of the PRC
—Denominated in RMB
51,157,225
145,529,365
—Denominated in USD
23,525,190
155,583,394
—Denominated in EUR
257
—
Total cash balances held at mainland PRC financial institutions
74,682,672
301,112,759
Financial institutions in the United States
—Denominated in USD
37,307,479
4,038,742
Total cash balances held at the United States financial institutions
37,307,479
4,038,742
Financial institutions in the Hong Kong S.A.R.
—Denominated in USD
—
263,588,286
Total cash balances held at the Hong Kong S.A.R. financial institutions
—
263,588,286
Total cash balances held at financial institutions
111,990,151
568,739,787</t>
  </si>
  <si>
    <t>Schedule of estimated useful lives of property and equipment</t>
  </si>
  <si>
    <t>Machinery and equipment
3 ~ 10 years
Furniture
3 years
Leasehold improvements
3 years
Office and electronic equipment
2 ~ 5 years
Motor vehicles
4 years</t>
  </si>
  <si>
    <t>Schedule of concentration of customers and suppliers</t>
  </si>
  <si>
    <t>For the Year ended December 31,
2016
2017
2018
RMB
%
RMB
%
RMB
%
Supplier F
*
*
*
*
193,555,999
15
%
Supplier A
51,368,000
12
%
187,065,077
21
%
150,385,652
12
%
Supplier B
61,900,615
14
%
152,966,930
18
%
*
*
Supplier C
60,072,473
14
%
*
*
*
*
Customers accounting for 10% or more of accounts receivable, net are as follows:
As of December 31,
2017
2018
RMB
%
RMB
%
Customer Y
3,904,087
32
%
45,980,177
84
%
Customer Z
1,471,144
12
%
*
*
Customers accounting for 10% or more of advances from customers are as follows:
As of December 31,
2017
2018
RMB
%
RMB
%
Customer V
9,021,739
19
%
*
*
Suppliers accounting for 10% or more of accounts payable are as follows:
As of December 31,
2017
2018
RMB
%
RMB
%
Supplier E
*
*
26,483,893
11
%
Supplier F
*
*
25,702,037
10
%
Supplier B
17,048,400
14
%
*
*
Supplier D
12,623,108
10
%
*
*
*
The amount was less than 10% of total balance.</t>
  </si>
  <si>
    <t>SHORT-TERM INVESTMENTS (Tables)</t>
  </si>
  <si>
    <t>Schedule of short-term investments</t>
  </si>
  <si>
    <t>As of December 31,
2017
2018
RMB
RMB
Aggregate cost basis
85,000,000
120,000,000
Gross unrealized holding gain
187,718
241,425
Aggregate fair value
85,187,718
120,241,425</t>
  </si>
  <si>
    <t>ACCOUNTS RECEIVABLES, NET (Tables)</t>
  </si>
  <si>
    <t>Schedule of accounts receivables, net</t>
  </si>
  <si>
    <t>As of December 31,
2017
2018
RMB
RMB
Accounts receivable
12,338,357
54,652,991
Allowance for doubtful accounts
(1,956,245)
(228,146)
Accounts Receivable, net
10,382,112
54,424,845</t>
  </si>
  <si>
    <t>Schedule of movement of the allowance for doubtful accounts</t>
  </si>
  <si>
    <t>For the Year Ended
December 31,
2016
2017
2018
RMB
RMB
RMB
Balance at the beginning of the year
—
47,846
1,956,245
Additions/(reversals) charged to bad debt expense
47,846
1,908,399
(1,215,464)
Write-off of bad debt allowance
—
—
(512,635)
Balance at the end of the year
47,846
1,956,245
228,146</t>
  </si>
  <si>
    <t>INVENTORIES (Tables)</t>
  </si>
  <si>
    <t>Schedule of inventories</t>
  </si>
  <si>
    <t>As of December 31,
2017
2018
RMB
RMB
Raw materials
72,473,857
120,290,456
Works in progress
1,522,033
1,948,838
Finished goods
14,230,075
20,142,911
Inventories
88,225,965
142,382,205</t>
  </si>
  <si>
    <t>PREPAYMENTS AND OTHER CURRENT ASSETS (Tables)</t>
  </si>
  <si>
    <t>Schedule of prepayments and other current assets</t>
  </si>
  <si>
    <t>As of December 31,
2017
2018
RMB
RMB
Advances to suppliers
2,772,494
15,507,866
Deductible input VAT and VAT rebates receivable
3,469,724
7,855,998
Staff advances
1,029,409
447,791
Others*
77,956
3,108,299
Prepayments and Other Current Assets
7,349,583
26,919,954
*
Others mainly include prepaid custom duties and interest income receivables.</t>
  </si>
  <si>
    <t>PROPERTY AND EQUIPMENT, NET (Tables)</t>
  </si>
  <si>
    <t>Schedule of property and equipment</t>
  </si>
  <si>
    <t>As of December 31,
2017
2018
RMB
RMB
Machinery and equipment
17,453,885
22,615,657
Furniture
15,499,944
36,630,720
Office and electronic equipment
7,253,743
9,071,471
Leasehold improvement
1,897,392
2,116,266
Motor vehicles
454,647
802,251
Property and Equipment
42,559,611
71,236,365
Less: Accumulated depreciation
(13,863,009)
(30,251,191)
Property and Equipment, net
28,696,602
40,985,174</t>
  </si>
  <si>
    <t>Schedule of depreciation expense on property and equipment allocated to expense items</t>
  </si>
  <si>
    <t>For the Year ended December 31,
2016
2017
2018
RMB
RMB
RMB
Cost of revenues
2,405,046
4,217,126
4,638,662
General and administrative expenses
1,120,533
1,873,711
2,261,620
Selling and marketing expenses
264,665
2,646,204
9,438,501
Research and development expenses
700,728
312,728
470,204
Total depreciation expense
4,490,972
9,049,769
16,808,987</t>
  </si>
  <si>
    <t>INTANGIBLE ASSETS, NET (Tables)</t>
  </si>
  <si>
    <t>Schedule of intangible assets</t>
  </si>
  <si>
    <t>As of December 31, 2017
Gross
Net
Amortization
carrying
Accumulated
carrying
RMB
period
amount
amortization
amount
Domain name
5 years
3,484,000
(2,206,533)
1,277,467
As of December 31, 2018
Gross
Net
Amortization
carrying
Accumulated
carrying
RMB
period
amount
amortization
amount
Trademarks
5 years
8,564,505
(1,427,418)
7,137,087
Domain name
5 years
3,484,000
(2,903,333)
580,667
Total
12,048,505
(4,330,751)
7,717,754</t>
  </si>
  <si>
    <t>OTHER NON-CURRENT ASSETS (Tables)</t>
  </si>
  <si>
    <t>Schedule of other non-current assets</t>
  </si>
  <si>
    <t>As of December 31,
2017
2018
RMB
RMB
Prepayments for land use right
—
12,329,652
Others*
626,605
4,475,822
Other non-current assets
626,605
16,805,474
*
Others mainly include prepayments for equipment and intangible assets.</t>
  </si>
  <si>
    <t>SHORT-TERM BANK BORROWINGS AND RESTRICTED CASH (Tables)</t>
  </si>
  <si>
    <t>Schedule of short-term bank borrowings</t>
  </si>
  <si>
    <t>As of December 31,
2017
2018
RMB
RMB
East West Bank loan
98,234,207
99,978,003
Bank of China loan
10,000,000
20,000,000
SPD Silicon Valley Bank loan
60,000,000
60,000,000
Short-term bank borrowings
168,234,207
179,978,003</t>
  </si>
  <si>
    <t>ACCRUED EXPENSES AND OTHER CURRENT LIABILITIES (Tables)</t>
  </si>
  <si>
    <t>Schedule of accrued expenses and other current liabilities</t>
  </si>
  <si>
    <t>As of December 31,
2017
2018
RMB
RMB
Accrued payroll and social insurance
28,536,755
32,008,825
Warranty—current
18,269,927
31,262,442
Sales rebate
14,317,285
34,029,433
Deposits
8,784,383
16,360,762
Deferred ADR income
—
4,250,126
Other taxes payable
1,099,932
3,656,732
IPO cost payable
—
3,130,639
Interest payable
167,269
318,774
Others*
4,237,318
9,166,293
Accrued Expenses and Other Current Liabilities
75,412,869
134,184,026
*
Others mainly include accrued professional fees and accrued marketing expenses.</t>
  </si>
  <si>
    <t>Schedule of movement of provision for warranty</t>
  </si>
  <si>
    <t>For the Year ended December 31
2016
2017
2018
Accrued warranty—beginning of year
7,688,887
17,649,411
30,648,678
Accrual for warranties issued during the year
15,315,474
27,395,169
29,346,974
Warranty claims paid
(5,354,950)
(14,395,902)
(7,923,760)
Pre-existing warranty expired
—
—
(3,199,608)
Accrued warranty—end of year
17,649,411
30,648,678
48,872,284</t>
  </si>
  <si>
    <t>REDEEMABLE CONVERTIBLE PREFERRED SHARES (Tables)</t>
  </si>
  <si>
    <t>Schedule of redeemable convertible preferred shares activities</t>
  </si>
  <si>
    <t>Series A-2
Series A-3
Series B
Preferred
Preferred
Preferred
Series A-1 Preferred Shares
Shares
Shares
Shares
Carrying
Subscription
Carrying
Carrying
Carrying
RMB
amount
receivable
amount
amount
amount
Total
Balance as of January 1, 2016
129,872,003
(42,857,760)
38,961,592
—
—
125,975,835
Issuance of preferred shares
—
—
—
67,883,227
—
67,883,227
Subscription receivable
—
43,068,820
—
—
—
43,068,820
Foreign currency translation adjustment
8,868,000
(211,060)
2,660,400
4,261,191
—
15,578,531
Balance as of December 31, 2016
138,740,003
—
41,621,992
72,144,418
—
252,506,413
Foreign currency translation adjustment
(8,056,000)
—
(2,416,800)
(4,189,098)
—
(14,661,898)
Balance as of December 31, 2017
130,684,003
—
39,205,192
67,955,320
—
237,844,515
Issuance of preferred shares
—
—
—
181,112,874
161,392,196
342,505,070
Foreign currency translation adjustment
8,090,000
—
2,427,000
21,651,035
15,544,654
47,712,689
Conversion to Ordinary Shares
(138,774,003)
—
(41,632,192)
(270,719,229)
(176,936,850)
(628,062,274)
Balance as of December 31, 2018
—
—
—
—
—
—</t>
  </si>
  <si>
    <t>SHARE-BASED COMPENSATION (Tables)</t>
  </si>
  <si>
    <t>Restricted ordinary shares</t>
  </si>
  <si>
    <t>Summary of the restricted ordinary shares activities</t>
  </si>
  <si>
    <t>Weighted
average grant
Number of
date fair
shares
value
US$
Outstanding at January 1, 2018
32,689,010
0.57
Granted
—
—
Vested
(32,689,010)
0.57
Outstanding at December 31, 2018
—
—</t>
  </si>
  <si>
    <t>Schedule of share-based compensation expenses recognized</t>
  </si>
  <si>
    <t>For the year ended
December 31,
2016
2017
2018
RMB
RMB
RMB
Research and development expenses
12,821,215
13,045,853
18,371,203
General and administrative expenses
62,763,591
46,185,090
207,871,076
Total restricted ordinary shares compensation expense
75,584,806
59,230,943
226,242,279</t>
  </si>
  <si>
    <t>Amended 2016 Plan</t>
  </si>
  <si>
    <t>Summary of the share options activities</t>
  </si>
  <si>
    <t>Weighted
Weighted
remaining
Number of
average exercise
contractual
Aggregate
shares
price
years
intrinsic value
US$
US$
Outstanding at January 1, 2018
4,265,750
0.20
Granted
1,215,696
0.08
Forfeited
(167,200)
0.20
Outstanding at December 31, 2018
5,314,246
0.17
8.06
17,644,761
Exercisable as of December 31, 2018
2,059,200
0.20
7.24
6,795,360</t>
  </si>
  <si>
    <t>Schedule of stock option valuation allowance using the binomial option pricing model</t>
  </si>
  <si>
    <t>Grant Date:
2016
2017
2018
Risk-free rate of return (per annum)
1.52% - 1.95%
2.25% - 2.48%
2.78%-3.13%
Volatility
54.8% - 56.5%
51.7% - 54.4%
49.9%-50.9%
Expected dividend yield
0%
0%
0%
Exercise multiple
2.2
2.2
2.2
Fair value of underlying ordinary share
US$0.44 - US$0.80
US$0.44 - US$1.22
US$2.05 - US$4.10
Expected term (in years)
10
10
10</t>
  </si>
  <si>
    <t>For the year ended
December 31,
2016
2017
2018
RMB
RMB
RMB
Cost of revenues
220,226
253,545
246,947
Selling and marketing expenses
1,377,422
1,611,160
2,124,728
Research and development expenses
708,847
832,782
955,538
General and administrative expenses
413,602
598,668
2,392,740
Total share option compensation expense
2,720,097
3,296,155
5,719,953</t>
  </si>
  <si>
    <t>Amended 2016 Plan | Restricted ordinary shares</t>
  </si>
  <si>
    <t>Weighted
average grant
Number of
date fair
shares
value
US$
Outstanding at January 1, 2018
—
—
Granted
100,000
4.33
Vested
—
—
Outstanding at December 31, 2018
100,000
4.33</t>
  </si>
  <si>
    <t>2018 Plan</t>
  </si>
  <si>
    <t>For the year ended December 31,
2016
2017
2018
RMB
RMB
RMB
Cost of revenues
220,226
253,545
246,947
Selling and marketing expenses
1,377,422
1,611,160
2,124,728
Research and development expenses
13,530,062
13,878,635
52,864,313
General and administrative expenses
63,177,193
46,783,758
210,638,939
Total share-based compensation expense
78,304,903
62,527,098
265,874,927</t>
  </si>
  <si>
    <t>FAIR VALUE MEASUREMENT (Tables)</t>
  </si>
  <si>
    <t>Schedule of fair value hierarchy for assets and liabilities measured at fair value on recurring basis</t>
  </si>
  <si>
    <t>December 31, 2018
Total
RMB
Level 1
Level 2
Level 3
Fair Value
Assets
Short-term investments (Note 3)
—
120,241,425
—
120,241,425
December 31, 2017
Total
RMB
Level 1
Level 2
Level 3
Fair Value
Assets
Short-term investments (Note 3)
—
85,187,718
—
85,187,718
Liabilities
Convertible loan (Note 11)
—
—
151,557,796
151,557,796</t>
  </si>
  <si>
    <t>Schedule of reconciliation of recurring fair value measurements categorized as Level 3</t>
  </si>
  <si>
    <t>For the Year Ended December 31,
2016
2017
2018
Convertible loan - beginning of year
—
116,728,899
151,557,796
Issuance
115,808,672
—
—
Change in fair value
—
43,006,399
34,499,858
Conversion to Series A-3 Preferred Shares
—
—
(181,112,874)
Foreign currency translation adjustment
920,227
(8,177,502)
(4,944,780)
Convertible loan - end of year
116,728,899
151,557,796
—</t>
  </si>
  <si>
    <t>INCOME TAX (Tables)</t>
  </si>
  <si>
    <t>Components of (loss)/income before income taxes</t>
  </si>
  <si>
    <t>For the Year Ended
December 31,
2016
2017
2018
RMB
RMB
RMB
Cayman
(4,788,106)
(39,610,348)
(34,397,077)
Hong Kong SAR
(645,109)
219,935
(4,507,360)
PRC, excluding Hong Kong SAR
(227,287,707)
(145,272,458)
(310,123,039)
Total
(232,720,922)
(184,662,871)
(349,027,476)</t>
  </si>
  <si>
    <t>Schedule of reconciliation of statutory income tax rate and effective income tax rate</t>
  </si>
  <si>
    <t>For the Year Ended
December 31,
2016
2017
2018
RMB
RMB
RMB
Computed expected income tax expense
(58,180,231)
(46,165,718)
(87,256,869)
Non-PRC entities not subject to income tax
1,358,304
9,847,603
9,726,109
Research and development expenses bonus deduction
(1,285,563)
(1,032,177)
(7,528,081)
Non-deductible share-based compensation expenses
19,576,226
15,631,775
66,374,951
Other non-deductible expenses
106,757
358,759
176,111
Change in valuation allowance
38,424,507
21,359,758
18,507,779
Actual income tax expense
—
—
—</t>
  </si>
  <si>
    <t>Schedule of deferred income tax assets</t>
  </si>
  <si>
    <t>As of December 31,
2017
2018
RMB
RMB
Net operating loss carry forwards
63,106,433
74,657,570
Accrued warranty
7,662,170
12,218,071
Accrued payroll and social insurance
4,112,541
5,099,295
Deferred revenue
2,499,515
3,225,283
Advertising expense
1,834,909
2,955,152
Allowance for doubtful accounts
489,061
57,037
Less: Valuation allowance
(79,704,629)
(98,212,408)
Total deferred income tax assets
—
—</t>
  </si>
  <si>
    <t>Schedule of changes in valuation allowance</t>
  </si>
  <si>
    <t>For the Year Ended
December 31,
2016
2017
2018
RMB
RMB
RMB
Balance at the beginning of the year
19,920,364
58,344,871
79,704,629
Additions
38,424,507
21,359,758
18,507,779
Balance at the end of the year
58,344,871
79,704,629
98,212,408</t>
  </si>
  <si>
    <t>NET LOSS PER ORDINARY SHARE (Tables)</t>
  </si>
  <si>
    <t>Schedule of basic and diluted net loss per share computation</t>
  </si>
  <si>
    <t>For the Year Ended
December 31,
2016
2017
2018
RMB
RMB
RMB
Numerator:
Net loss attributable to ordinary shareholders
(232,720,922)
(184,662,871)
(349,027,476)
Numerator for basic and diluted net loss per share calculation
(232,720,922)
(184,662,871)
(349,027,476)
Denominator:
Weighted average number of shares outstanding used in computing net loss per share
10,414,325
26,295,181
65,834,876
Denominator for basic and diluted net loss per share calculation
10,414,325
26,295,181
65,834,876
Net loss per share attributable to ordinary shareholders
—Basic and diluted
(22.35)
(7.02)
(5.30)</t>
  </si>
  <si>
    <t>Schedule of antidilutive securities</t>
  </si>
  <si>
    <t>For the Year Ended
December 31,
2017
2018
Share options
4,265,750
5,314,246
Restricted share units
—
100,000
Restricted ordinary shares
32,689,010
—
Series Seed Preferred Shares
30,000,000
—
Series A Preferred Shares
25,278,350
—
Convertible loan
10,119,329
—</t>
  </si>
  <si>
    <t>REVENUE INFORMATION (Tables)</t>
  </si>
  <si>
    <t>Schedule of net revenues</t>
  </si>
  <si>
    <t>For the Year Ended
December 31,
2016
2017
2018
RMB
RMB
RMB
Electronic scooter sales
337,920,673
709,595,841
1,370,522,269
Accessory and Spare parts sales
14,920,309
49,159,080
91,373,179
Service revenues
1,969,066
10,613,080
15,885,856
Net revenues
354,810,048
769,368,001
1,477,781,304</t>
  </si>
  <si>
    <t>Schedule of the Group's revenue based on geographic areas</t>
  </si>
  <si>
    <t>For the Year Ended
December 31,
2016
2017
2018
RMB
RMB
RMB
PRC
353,041,492
731,423,647
1,318,657,227
Europe
1,118,230
36,257,165
148,963,330
Others
650,326
1,687,189
10,160,747
Net revenues
354,810,048
769,368,001
1,477,781,304</t>
  </si>
  <si>
    <t>COMMITMENTS AND CONTINGENCIES (Tables)</t>
  </si>
  <si>
    <t>Schedule of future minimum lease commitments</t>
  </si>
  <si>
    <t>Year ending December 31,
RMB
2019
6,943,633
2020
3,333,014
2021
1,293,531</t>
  </si>
  <si>
    <t>PARENT COMPANY ONLY CONDENSED FINANCIAL INFORMATION (Tables)</t>
  </si>
  <si>
    <t>Schedule of condensed balance sheets</t>
  </si>
  <si>
    <t>As of December 31,
2017
2018
RMB
RMB
Assets
Current assets
Cash
39,678,102
149,901,311
Term deposit
—
27,452,663
Restricted cash—current
52,273,600
124,357,114
Amount due from subsidiaries and consolidated VIE and VIE's subsidiaries
53,490,993
405,843,735
Prepayments and other current assets
—
3,707,403
Total current assets
145,442,695
711,262,226
Non-current assets:
Investment in subsidiaries and consolidated VIE and VIE's subsidiaries
—
—
Restricted cash—non current
65,342,000
—
Total non-current assets
65,342,000
—
Total assets
210,784,695
711,262,226
Liabilities
Current liabilities
Convertible loan
151,557,796
—
Amount due to subsidiaries and consolidated VIE and VIE’s subsidiaries
—
4,262,270
Accrued expenses and other current liabilities
—
7,593,082
Total current liabilities and total liabilities
151,557,796
11,855,352
Mezzanine Equity
Series A-1 Redeemable Convertible Preferred Shares
130,684,003
—
Series A-2 Redeemable Convertible Preferred Shares
39,205,192
—
Series A-3 Redeemable Convertible Preferred Shares
67,955,320
—
Total mezzanine equity
237,844,515
—
Shareholders' (deficit)/equity:
Ordinary Shares
39,948
—
Class A Ordinary Shares
—
83,120
Class B Ordinary Shares
—
12,839
Series Seed Convertible Preferred Shares
18,436
—
Additional paid-in capital
440,265,896
1,717,483,548
Accumulated other comprehensive income/(loss)
3,281,862
(25,394,429)
Accumulated deficit
(622,223,758)
(992,778,204)
Total shareholders' (deficit)/equity
(178,617,616)
699,406,874
Total liabilities, mezzanine equity and shareholders' (deficit)/equity
210,784,695
711,262,226</t>
  </si>
  <si>
    <t>Schedule of condensed statements of results of operations</t>
  </si>
  <si>
    <t>For the Year Ended December 31,
2016
2017
2018
RMB
RMB
RMB
Total operating expenses
(393,856)
(163,640)
(1,908,246)
Changes in fair value of a convertible loan
—
(43,006,399)
(34,499,858)
Share of losses from subsidiaries, VIE and VIE's subsidiaries
(198,821,537)
(62,527,098)
(331,955,300)
Interest income
150,594
366,795
2,011,390
Foreign currency exchange (losses)/gain
(4,544,844)
3,192,896
(364)
Loss before income tax
(203,609,643)
(102,137,446)
(366,352,378)
Income tax expense
—
—
—
Net loss
(203,609,643)
(102,137,446)
(366,352,378)</t>
  </si>
  <si>
    <t>Schedule of condensed statements of cash flows</t>
  </si>
  <si>
    <t>For the Year Ended
December 31,
2016
2017
2018
RMB
RMB
RMB
Net cash (used in)/provided by operating activities
(76,650,478)
12,825,090
(352,222,011)
Net cash used in investing activities
—
—
(19,902,073)
Net cash provided by financing activities
104,354,252
—
481,123,035
Effect of foreign currency exchange rate changes on cash
(498,905)
(1,889,261)
1,224,258
Net increase in cash
27,204,869
10,935,829
110,223,209
Cash at the beginning of the year
1,537,404
28,742,273
39,678,102
Cash at the end of the year
28,742,273
39,678,102
149,901,311</t>
  </si>
  <si>
    <t>DESCRIPTION OF ORGANIZATION AND PRINCIPAL ACTIVITIES - Principal terms of VIE Agreements (Details)</t>
  </si>
  <si>
    <t>Percentage of monthly net profits under Exclusive Business Cooperation Agreement</t>
  </si>
  <si>
    <t>100.00%</t>
  </si>
  <si>
    <t>Maximum equity holders' interests permitted under Exclusive Option Agreement</t>
  </si>
  <si>
    <t>Minimum value of material assets for dispositions under Exclusive Option Agreement</t>
  </si>
  <si>
    <t>DESCRIPTION OF ORGANIZATION AND PRINCIPAL ACTIVITIES - Group's VIE information (Details)</t>
  </si>
  <si>
    <t>Group's VIE information</t>
  </si>
  <si>
    <t>Intangible assets, net</t>
  </si>
  <si>
    <t>Net cash used in operating activities</t>
  </si>
  <si>
    <t>Amounts due from related parties</t>
  </si>
  <si>
    <t>Amounts due to related parties</t>
  </si>
  <si>
    <t>SUMMARY OF SIGNIFICANT ACCOUNTING POLICIES (Details)</t>
  </si>
  <si>
    <t>Dec. 31, 2018¥ / $</t>
  </si>
  <si>
    <t>Convenience translation rate (in RMB/USD)</t>
  </si>
  <si>
    <t>SUMMARY OF SIGNIFICANT ACCOUNTING POLICIES - Cash (Details) - CNY (¥)</t>
  </si>
  <si>
    <t>Total cash balances held at financial institutions</t>
  </si>
  <si>
    <t>Minimum</t>
  </si>
  <si>
    <t>Original maturities of term deposit</t>
  </si>
  <si>
    <t>3 months</t>
  </si>
  <si>
    <t>Maximum</t>
  </si>
  <si>
    <t>1 year</t>
  </si>
  <si>
    <t>PRC</t>
  </si>
  <si>
    <t>PRC | Denominated in RMB</t>
  </si>
  <si>
    <t>PRC | Denominated in USD</t>
  </si>
  <si>
    <t>PRC | Denominated in EUR</t>
  </si>
  <si>
    <t>United States</t>
  </si>
  <si>
    <t>United States | Denominated in USD</t>
  </si>
  <si>
    <t>Hong Kong SAR</t>
  </si>
  <si>
    <t>Hong Kong SAR | Denominated in USD</t>
  </si>
  <si>
    <t>SUMMARY OF SIGNIFICANT ACCOUNTING POLICIES - Inventories, Property and Equipment, net (Details)</t>
  </si>
  <si>
    <t>Inventories write downs</t>
  </si>
  <si>
    <t>Machinery and equipment | Minimum</t>
  </si>
  <si>
    <t>Estimated useful lives</t>
  </si>
  <si>
    <t>Property, plant and equipment, useful life</t>
  </si>
  <si>
    <t>3 years</t>
  </si>
  <si>
    <t>Machinery and equipment | Maximum</t>
  </si>
  <si>
    <t>10 years</t>
  </si>
  <si>
    <t>Furniture</t>
  </si>
  <si>
    <t>Leasehold improvements</t>
  </si>
  <si>
    <t>Office and electronic equipment | Minimum</t>
  </si>
  <si>
    <t>2 years</t>
  </si>
  <si>
    <t>Office and electronic equipment | Maximum</t>
  </si>
  <si>
    <t>5 years</t>
  </si>
  <si>
    <t>Motor vehicles</t>
  </si>
  <si>
    <t>4 years</t>
  </si>
  <si>
    <t>SUMMARY OF SIGNIFICANT ACCOUNTING POLICIES - Intangible assets, Impairment of Long-lived Assets (Details) - CNY (¥)</t>
  </si>
  <si>
    <t>Impairment of long-lived assets</t>
  </si>
  <si>
    <t>SUMMARY OF SIGNIFICANT ACCOUNTING POLICIES - Value added taxes, Revenue recognition (Details)</t>
  </si>
  <si>
    <t>May 01, 2018</t>
  </si>
  <si>
    <t>Apr. 30, 2018</t>
  </si>
  <si>
    <t>VAT rate (in percentage)</t>
  </si>
  <si>
    <t>16.00%</t>
  </si>
  <si>
    <t>17.00%</t>
  </si>
  <si>
    <t>Return and refund policy term (in days)</t>
  </si>
  <si>
    <t>7 days</t>
  </si>
  <si>
    <t>Free service period</t>
  </si>
  <si>
    <t>SUMMARY OF SIGNIFICANT ACCOUNTING POLICIES - Selling and Marketing Expenses, Employee Benefits (Details) - CNY (¥)</t>
  </si>
  <si>
    <t>Advertising expenses</t>
  </si>
  <si>
    <t>Employee social benefits included as expenses</t>
  </si>
  <si>
    <t>SUMMARY OF SIGNIFICANT ACCOUNTING POLICIES - Concentration and risk (Details)</t>
  </si>
  <si>
    <t>Total purchases | Suppliers risk | Supplier F</t>
  </si>
  <si>
    <t>Total purchases</t>
  </si>
  <si>
    <t>Concentration risk (as a percent)</t>
  </si>
  <si>
    <t>15.00%</t>
  </si>
  <si>
    <t>Total purchases | Suppliers risk | Supplier A</t>
  </si>
  <si>
    <t>12.00%</t>
  </si>
  <si>
    <t>21.00%</t>
  </si>
  <si>
    <t>Total purchases | Suppliers risk | Supplier B</t>
  </si>
  <si>
    <t>18.00%</t>
  </si>
  <si>
    <t>14.00%</t>
  </si>
  <si>
    <t>Total purchases | Suppliers risk | Supplier C</t>
  </si>
  <si>
    <t>Accounts receivable | Customer risk | Customer Y</t>
  </si>
  <si>
    <t>84.00%</t>
  </si>
  <si>
    <t>32.00%</t>
  </si>
  <si>
    <t>Accounts receivable | Customer risk | Customer Z</t>
  </si>
  <si>
    <t>Advances from customers | Customer risk | Customer V</t>
  </si>
  <si>
    <t>19.00%</t>
  </si>
  <si>
    <t>Accounts payable | Suppliers risk | Supplier F</t>
  </si>
  <si>
    <t>10.00%</t>
  </si>
  <si>
    <t>Accounts payable | Suppliers risk | Supplier B</t>
  </si>
  <si>
    <t>Accounts payable | Suppliers risk | Supplier D</t>
  </si>
  <si>
    <t>Accounts payable | Suppliers risk | Supplier E</t>
  </si>
  <si>
    <t>11.00%</t>
  </si>
  <si>
    <t>SUMMARY OF SIGNIFICANT ACCOUNTING POLICIES - Segment Reporting (Details)</t>
  </si>
  <si>
    <t>Dec. 31, 2018segment</t>
  </si>
  <si>
    <t>Number of operating segment</t>
  </si>
  <si>
    <t>SUMMARY OF SIGNIFICANT ACCOUNTING POLICIES - Statutory Reserves (Details) - CNY (¥)</t>
  </si>
  <si>
    <t>Percentage of after tax profit, transferred annually by PRC subsidiaries to statutory surplus fund</t>
  </si>
  <si>
    <t>Maximum percentage criteria for appropriation of after-tax profit of PRC subsidiaries to statutory surplus fund (as a percent)</t>
  </si>
  <si>
    <t>50.00%</t>
  </si>
  <si>
    <t>Amount of appropriations made to statutory surplus fund and discretionary surplus fund</t>
  </si>
  <si>
    <t>SHORT-TERM INVESTMENTS (Details)</t>
  </si>
  <si>
    <t>Aggregate cost basis</t>
  </si>
  <si>
    <t>Gross unrealized holding gain</t>
  </si>
  <si>
    <t>Aggregate fair value</t>
  </si>
  <si>
    <t>Gross unrealized holding losses</t>
  </si>
  <si>
    <t>ACCOUNTS RECEIVABLES, NET (Details)</t>
  </si>
  <si>
    <t>Allowance for doubtful accounts</t>
  </si>
  <si>
    <t>Accounts Receivable, net</t>
  </si>
  <si>
    <t>ACCOUNTS RECEIVABLES, NET - Movement of the allowance for doubtful accounts (Details) - CNY (¥)</t>
  </si>
  <si>
    <t>Summary of movement of the allowance for doubtful accounts</t>
  </si>
  <si>
    <t>Balance at the beginning of the year</t>
  </si>
  <si>
    <t>Additions/ (reversals) charged to bad debt expense</t>
  </si>
  <si>
    <t>Write-off of bad debt allowance</t>
  </si>
  <si>
    <t>Balance at the end of the year</t>
  </si>
  <si>
    <t>INVENTORIES (Details)</t>
  </si>
  <si>
    <t>Raw materials</t>
  </si>
  <si>
    <t>Works in progress</t>
  </si>
  <si>
    <t>Finished goods</t>
  </si>
  <si>
    <t>Loss on inventories damaged from a warehouse fire accident</t>
  </si>
  <si>
    <t>PREPAYMENTS AND OTHER CURRENT ASSETS (Details)</t>
  </si>
  <si>
    <t>Advances to suppliers</t>
  </si>
  <si>
    <t>Deductible input VAT and VAT rebates receivable</t>
  </si>
  <si>
    <t>Staff advances</t>
  </si>
  <si>
    <t>Others</t>
  </si>
  <si>
    <t>Prepayments and Other Current Assets</t>
  </si>
  <si>
    <t>PROPERTY AND EQUIPMENT, NET (Details)</t>
  </si>
  <si>
    <t>Property, Plant and Equipment [Line Items]</t>
  </si>
  <si>
    <t>Property and Equipment</t>
  </si>
  <si>
    <t>Less: Accumulated depreciation</t>
  </si>
  <si>
    <t>Depreciation expenses</t>
  </si>
  <si>
    <t>Machinery and equipment</t>
  </si>
  <si>
    <t>Office and electronic equipment</t>
  </si>
  <si>
    <t>PROPERTY AND EQUIPMENT, NET - Depreciation expense (Details) - CNY (¥)</t>
  </si>
  <si>
    <t>Depreciation expense on property and equipment</t>
  </si>
  <si>
    <t>Total depreciation expense</t>
  </si>
  <si>
    <t>INTANGIBLE ASSETS, NET (Details)</t>
  </si>
  <si>
    <t>Gross carrying amount</t>
  </si>
  <si>
    <t>Accumulated amortization</t>
  </si>
  <si>
    <t>Net carrying amount</t>
  </si>
  <si>
    <t>Amortization expenses</t>
  </si>
  <si>
    <t>Estimated amortization expenses for the year ending 2019</t>
  </si>
  <si>
    <t>Estimated amortization expenses for the year ending 2020</t>
  </si>
  <si>
    <t>Estimated amortization expenses for the year ending 2021</t>
  </si>
  <si>
    <t>Estimated amortization expenses for the year ending 2022</t>
  </si>
  <si>
    <t>Estimated amortization expenses for the year ending 2023</t>
  </si>
  <si>
    <t>Trademarks</t>
  </si>
  <si>
    <t>Intangible assets, amortization period</t>
  </si>
  <si>
    <t>Domain name</t>
  </si>
  <si>
    <t>OTHER NON-CURRENT ASSETS (Details)</t>
  </si>
  <si>
    <t>Prepayments for land use right</t>
  </si>
  <si>
    <t>SHORT-TERM BANK BORROWINGS AND RESTRICTED CASH (Details)</t>
  </si>
  <si>
    <t>Feb. 08, 2018CNY (¥)</t>
  </si>
  <si>
    <t>Nov. 30, 2017USD ($)</t>
  </si>
  <si>
    <t>Aug. 31, 2017CNY (¥)</t>
  </si>
  <si>
    <t>Mar. 31, 2016USD ($)</t>
  </si>
  <si>
    <t>Dec. 31, 2015USD ($)</t>
  </si>
  <si>
    <t>Nov. 30, 2018USD ($)</t>
  </si>
  <si>
    <t>Oct. 31, 2018</t>
  </si>
  <si>
    <t>Nov. 30, 2017CNY (¥)</t>
  </si>
  <si>
    <t>Mar. 31, 2016CNY (¥)</t>
  </si>
  <si>
    <t>Dec. 31, 2015CNY (¥)</t>
  </si>
  <si>
    <t>East West Bank loan</t>
  </si>
  <si>
    <t>Number of line of credit agreements</t>
  </si>
  <si>
    <t>Debt term</t>
  </si>
  <si>
    <t>Face amount</t>
  </si>
  <si>
    <t>Maximum credit facility amount</t>
  </si>
  <si>
    <t>Interest rate (in percent)</t>
  </si>
  <si>
    <t>2.80%</t>
  </si>
  <si>
    <t>4.75%</t>
  </si>
  <si>
    <t>4.50%</t>
  </si>
  <si>
    <t>Collateral deposits | $</t>
  </si>
  <si>
    <t>Bank of China loan</t>
  </si>
  <si>
    <t>6 months</t>
  </si>
  <si>
    <t>4.5675%</t>
  </si>
  <si>
    <t>SPD Silicon Valley Bank loan</t>
  </si>
  <si>
    <t>4.35%</t>
  </si>
  <si>
    <t>CONVERTIBLE LOAN (Details)</t>
  </si>
  <si>
    <t>Mar. 26, 2018$ / sharesshares</t>
  </si>
  <si>
    <t>Dec. 16, 2016USD ($)</t>
  </si>
  <si>
    <t>Mar. 26, 2018CNY (¥)</t>
  </si>
  <si>
    <t>Dec. 16, 2016CNY (¥)</t>
  </si>
  <si>
    <t>Number of shares issued on debt conversion | shares</t>
  </si>
  <si>
    <t>Conversion price per share | $ / shares</t>
  </si>
  <si>
    <t>Convertible Loan</t>
  </si>
  <si>
    <t>5.00%</t>
  </si>
  <si>
    <t>Percentage of entity valuation</t>
  </si>
  <si>
    <t>80.00%</t>
  </si>
  <si>
    <t>Entity valuation | $</t>
  </si>
  <si>
    <t>ACCRUED EXPENSES AND OTHER CURRENT LIABILITIES (Details)</t>
  </si>
  <si>
    <t>Accrued payroll and social insurance</t>
  </si>
  <si>
    <t>Warranty-current</t>
  </si>
  <si>
    <t>Sales rebate</t>
  </si>
  <si>
    <t>Deposits</t>
  </si>
  <si>
    <t>Deferred ADR income</t>
  </si>
  <si>
    <t>Other taxes payable</t>
  </si>
  <si>
    <t>IPO cost payable</t>
  </si>
  <si>
    <t>Interest payable</t>
  </si>
  <si>
    <t>ACCRUED EXPENSES AND OTHER CURRENT LIABILITIES - Warranty terms (Details)</t>
  </si>
  <si>
    <t>Dec. 31, 2018km</t>
  </si>
  <si>
    <t>Electric motor</t>
  </si>
  <si>
    <t>Warranty terms</t>
  </si>
  <si>
    <t>Warranty term</t>
  </si>
  <si>
    <t>24 months</t>
  </si>
  <si>
    <t>Kilometer covered under warranty</t>
  </si>
  <si>
    <t>Lithium-ion battery packs, model 1</t>
  </si>
  <si>
    <t>Lithium-ion battery packs, model 2</t>
  </si>
  <si>
    <t>36 months</t>
  </si>
  <si>
    <t>Minimum | Smart electric-scooters</t>
  </si>
  <si>
    <t>Maximum | Smart electric-scooters</t>
  </si>
  <si>
    <t>ACCRUED EXPENSES AND OTHER CURRENT LIABILITIES - Movement of provision (Details) - CNY (¥)</t>
  </si>
  <si>
    <t>Movement of provision</t>
  </si>
  <si>
    <t>Accrued warranty-beginning of year</t>
  </si>
  <si>
    <t>Accrual for warranties issued during the year</t>
  </si>
  <si>
    <t>Warranty claims paid</t>
  </si>
  <si>
    <t>Pre-existing warranty expired</t>
  </si>
  <si>
    <t>Accrued warranty-end of year</t>
  </si>
  <si>
    <t>REDEEMABLE CONVERTIBLE PREFERRED SHARES (Details)</t>
  </si>
  <si>
    <t>Mar. 26, 2018USD ($)$ / sharesshares</t>
  </si>
  <si>
    <t>Mar. 26, 2018CNY (¥)shares</t>
  </si>
  <si>
    <t>Jan. 29, 2016USD ($)$ / sharesshares</t>
  </si>
  <si>
    <t>Jan. 29, 2016CNY (¥)</t>
  </si>
  <si>
    <t>May 27, 2015USD ($)$ / sharesshares</t>
  </si>
  <si>
    <t>May 27, 2015CNY (¥)</t>
  </si>
  <si>
    <t>Mar. 05, 2015USD ($)shares</t>
  </si>
  <si>
    <t>Dec. 31, 2017USD ($)</t>
  </si>
  <si>
    <t>Issuance of convertible loan</t>
  </si>
  <si>
    <t>Interest on convertible loan | $</t>
  </si>
  <si>
    <t>Outstanding principal converted | $</t>
  </si>
  <si>
    <t>Convertible loan carrying amount</t>
  </si>
  <si>
    <t>Preferred shares, issued | shares</t>
  </si>
  <si>
    <t>Issued price per share | $ / shares</t>
  </si>
  <si>
    <t>Series B Preferred Shares</t>
  </si>
  <si>
    <t>REDEEMABLE CONVERTIBLE PREFERRED SHARES - Series A Preferred Shares activities (Details)</t>
  </si>
  <si>
    <t>Feb. 28, 2018</t>
  </si>
  <si>
    <t>Mar. 31, 2018</t>
  </si>
  <si>
    <t>Dec. 31, 2018USD ($)shares</t>
  </si>
  <si>
    <t>Conversion Rights</t>
  </si>
  <si>
    <t>Minimum percentage of shareholders approval needed to waive the foregoing pre-offering valuation and gross proceeds requirements | $</t>
  </si>
  <si>
    <t>Minimum market capitalization criteria for Qualified IPO | $</t>
  </si>
  <si>
    <t>Liquidation Preferences</t>
  </si>
  <si>
    <t>Balance at beginning</t>
  </si>
  <si>
    <t>Issuance of preferred shares</t>
  </si>
  <si>
    <t>Subscription receivable</t>
  </si>
  <si>
    <t>Foreign currency translation adjustment</t>
  </si>
  <si>
    <t>Conversion to Ordinary Shares</t>
  </si>
  <si>
    <t>Balance at end</t>
  </si>
  <si>
    <t>Series A Preferred Shares</t>
  </si>
  <si>
    <t>Conversion of Preferred Shares in to ordinary share | shares</t>
  </si>
  <si>
    <t>Minimum percentage of shareholders approval needed to convert Preferred Shares into Ordinary Shares</t>
  </si>
  <si>
    <t>0.67%</t>
  </si>
  <si>
    <t>Minimum percentage of holders consent for qualified IPO</t>
  </si>
  <si>
    <t>Percentage of liquidation preference on preferred share issue price</t>
  </si>
  <si>
    <t>150.00%</t>
  </si>
  <si>
    <t>Series A1 Redeemable Convertible Preferred Shares | Subscription receivable</t>
  </si>
  <si>
    <t>ORDINARY SHARES AND SERIES SEED PREFERRED SHARES (Details)</t>
  </si>
  <si>
    <t>Mar. 26, 2018USD ($)shares</t>
  </si>
  <si>
    <t>Oct. 31, 2018USD ($)$ / sharesshares</t>
  </si>
  <si>
    <t>Oct. 31, 2018CNY (¥)shares</t>
  </si>
  <si>
    <t>Sep. 30, 2018USD ($)$ / sharesshares</t>
  </si>
  <si>
    <t>Dec. 31, 2017$ / sharesshares</t>
  </si>
  <si>
    <t>Consideration for repurchase of ordinary shares</t>
  </si>
  <si>
    <t>Authorized share capital | $</t>
  </si>
  <si>
    <t>Niu Holding Inc.</t>
  </si>
  <si>
    <t>Number of ordinary shares repurchased</t>
  </si>
  <si>
    <t>Share re-classified and re-designated as Class B ordinary shares (in shares)</t>
  </si>
  <si>
    <t>ELLY Holdings</t>
  </si>
  <si>
    <t>Ordinary shares</t>
  </si>
  <si>
    <t>Basis of converted preferred shares to each ordinary share</t>
  </si>
  <si>
    <t>Share converted to Class A ordinary shares (in shares)</t>
  </si>
  <si>
    <t>Class A Ordinary Shares | IPO</t>
  </si>
  <si>
    <t>Number of newly issued ordinary shares under IPO</t>
  </si>
  <si>
    <t>Public offering price (in dollars per share) | $ / shares</t>
  </si>
  <si>
    <t>Net proceeds after deducting underwriting commissions and discounts</t>
  </si>
  <si>
    <t>Basis of re-classified and re-designated to each Class B ordinary share</t>
  </si>
  <si>
    <t>Preferred shares, outstanding</t>
  </si>
  <si>
    <t>Preferred Shares, par value (in dollars per share) | $ / shares</t>
  </si>
  <si>
    <t>Preferred shares, authorized</t>
  </si>
  <si>
    <t>Outstanding temporarily equity (in shares)</t>
  </si>
  <si>
    <t>Temporary equity value per share | $ / shares</t>
  </si>
  <si>
    <t>SHARE-BASED COMPENSATION - Restricted ordinary shares (Details)</t>
  </si>
  <si>
    <t>Oct. 19, 2018CNY (¥)</t>
  </si>
  <si>
    <t>Jun. 08, 2018CNY (¥)</t>
  </si>
  <si>
    <t>May 27, 2016</t>
  </si>
  <si>
    <t>Jan. 07, 2016CNY (¥)shares</t>
  </si>
  <si>
    <t>Feb. 29, 2016CNY (¥)</t>
  </si>
  <si>
    <t>May 31, 2015$ / sharesshares</t>
  </si>
  <si>
    <t>Dec. 31, 2018$ / shares</t>
  </si>
  <si>
    <t>Ordinary shares, outstanding | shares</t>
  </si>
  <si>
    <t>Share-based compensation expenses</t>
  </si>
  <si>
    <t>Vesting period</t>
  </si>
  <si>
    <t>Period to repurchase restricted ordinary shares</t>
  </si>
  <si>
    <t>60 days</t>
  </si>
  <si>
    <t>Estimated fair value of ordinary shares | $ / shares</t>
  </si>
  <si>
    <t>Share-based compensation expenses, upon waiver of service condition</t>
  </si>
  <si>
    <t>Modification of restricted ordinary shares | shares</t>
  </si>
  <si>
    <t>Unrecognized compensation cost</t>
  </si>
  <si>
    <t>Total fair value of shares vested</t>
  </si>
  <si>
    <t>Number of Shares</t>
  </si>
  <si>
    <t>Outstanding at beginning of period (in shares) | shares</t>
  </si>
  <si>
    <t>Granted (in shares) | shares</t>
  </si>
  <si>
    <t>Vested (in shares) | shares</t>
  </si>
  <si>
    <t>Outstanding at end of period (in shares) | shares</t>
  </si>
  <si>
    <t>Weighted average grant date fair value</t>
  </si>
  <si>
    <t>Outstanding at beginning of period (in dollars per share) | $ / shares</t>
  </si>
  <si>
    <t>Vested (in dollars per share) | $ / shares</t>
  </si>
  <si>
    <t>Outstanding at end of period (in dollars per share) | $ / shares</t>
  </si>
  <si>
    <t>Restricted ordinary shares | Research and development expenses</t>
  </si>
  <si>
    <t>Restricted ordinary shares | General and administrative expenses</t>
  </si>
  <si>
    <t>Restricted ordinary shares | Mr. Yi'nan Li</t>
  </si>
  <si>
    <t>Restricted ordinary shares not to repurchased (in shares)</t>
  </si>
  <si>
    <t>Restricted ordinary shares | Mr. Mingming Huang</t>
  </si>
  <si>
    <t>Restricted ordinary shares | ELLY Holdings</t>
  </si>
  <si>
    <t>Shares Issued / Transferred | shares</t>
  </si>
  <si>
    <t>Restricted ordinary shares | Smart Power Group Limited</t>
  </si>
  <si>
    <t>Restricted ordinary shares | Smart Power Group Limited | Tranche One</t>
  </si>
  <si>
    <t>Vesting percentage</t>
  </si>
  <si>
    <t>25.00%</t>
  </si>
  <si>
    <t>Restricted ordinary shares | Smart Power Group Limited | Tranche Two</t>
  </si>
  <si>
    <t>75.00%</t>
  </si>
  <si>
    <t>SHARE-BASED COMPENSATION - Compensation expense recognized for restricted ordinary shares (Details) - CNY (¥)</t>
  </si>
  <si>
    <t>Oct. 19, 2018</t>
  </si>
  <si>
    <t>Jun. 08, 2018</t>
  </si>
  <si>
    <t>Total share-based compensation expenses</t>
  </si>
  <si>
    <t>Unrecognized compensation expense</t>
  </si>
  <si>
    <t>SHARE-BASED COMPENSATION - Transfer of ordinary shares (Details) - CNY (¥)</t>
  </si>
  <si>
    <t>Number of ordinary shares consideration transferred</t>
  </si>
  <si>
    <t>Consideration paid for transfer of ordinary shares</t>
  </si>
  <si>
    <t>SHARE-BASED COMPENSATION - 2016 Global Incentive Plan (Details)</t>
  </si>
  <si>
    <t>Oct. 31, 2018CNY (¥)directorshares</t>
  </si>
  <si>
    <t>Sep. 30, 2018$ / sharesshares</t>
  </si>
  <si>
    <t>Mar. 31, 2018shares</t>
  </si>
  <si>
    <t>Jan. 31, 2016$ / sharesshares</t>
  </si>
  <si>
    <t>Dec. 31, 2017$ / shares</t>
  </si>
  <si>
    <t>Dec. 31, 2016$ / shares</t>
  </si>
  <si>
    <t>Valuation of options granted</t>
  </si>
  <si>
    <t>Total share-based compensation expenses | ¥</t>
  </si>
  <si>
    <t>Restricted share units</t>
  </si>
  <si>
    <t>Unrecognized compensation expense | ¥</t>
  </si>
  <si>
    <t>Expenses expected to be recognized over a weighted average period</t>
  </si>
  <si>
    <t>1 year 9 months</t>
  </si>
  <si>
    <t>Number of independent directors | director</t>
  </si>
  <si>
    <t>Expiration period</t>
  </si>
  <si>
    <t>Forfeited (in shares) | shares</t>
  </si>
  <si>
    <t>Exercisable at end of period (in shares) | shares</t>
  </si>
  <si>
    <t>Weighted Average Exercise Price</t>
  </si>
  <si>
    <t>Outstanding at beginning of period (in dollars per share)</t>
  </si>
  <si>
    <t>Granted (in dollars per share)</t>
  </si>
  <si>
    <t>Forfeited (in dollars per share)</t>
  </si>
  <si>
    <t>Outstanding at end of period (in dollars per share)</t>
  </si>
  <si>
    <t>Options exercisable at end of period (in dollars per share)</t>
  </si>
  <si>
    <t>Weighted Average Contractual Term</t>
  </si>
  <si>
    <t>Outstanding at end of period</t>
  </si>
  <si>
    <t>0 years</t>
  </si>
  <si>
    <t>Options vested or expected to vest at end of period</t>
  </si>
  <si>
    <t>Aggregate Intrinsic Value</t>
  </si>
  <si>
    <t>Outstanding at end of period | $</t>
  </si>
  <si>
    <t>Options exercisable at end of period | $</t>
  </si>
  <si>
    <t>Risk-free rate of return, Minimum</t>
  </si>
  <si>
    <t>2.78%</t>
  </si>
  <si>
    <t>2.25%</t>
  </si>
  <si>
    <t>1.52%</t>
  </si>
  <si>
    <t>Risk-free rate of return, Maximum</t>
  </si>
  <si>
    <t>3.13%</t>
  </si>
  <si>
    <t>2.48%</t>
  </si>
  <si>
    <t>1.95%</t>
  </si>
  <si>
    <t>Volatility, Minimum</t>
  </si>
  <si>
    <t>49.90%</t>
  </si>
  <si>
    <t>51.70%</t>
  </si>
  <si>
    <t>54.80%</t>
  </si>
  <si>
    <t>Volatility, Maximum</t>
  </si>
  <si>
    <t>50.90%</t>
  </si>
  <si>
    <t>54.40%</t>
  </si>
  <si>
    <t>56.50%</t>
  </si>
  <si>
    <t>Expected dividend yield</t>
  </si>
  <si>
    <t>0.00%</t>
  </si>
  <si>
    <t>Exercise multiple</t>
  </si>
  <si>
    <t>Fair value of underlying ordinary share, Minimum</t>
  </si>
  <si>
    <t>Fair value of underlying ordinary share, Maximum</t>
  </si>
  <si>
    <t>Expected term</t>
  </si>
  <si>
    <t>3 years 3 months 29 days</t>
  </si>
  <si>
    <t>Amended 2016 Plan | Cost of revenues</t>
  </si>
  <si>
    <t>Amended 2016 Plan | Selling and marketing expenses</t>
  </si>
  <si>
    <t>Amended 2016 Plan | Research and development expenses</t>
  </si>
  <si>
    <t>Amended 2016 Plan | General and administrative expenses</t>
  </si>
  <si>
    <t>Amended 2016 Plan | Restricted share units</t>
  </si>
  <si>
    <t>Percentage of increase in total number of ordinary shares issued and outstanding</t>
  </si>
  <si>
    <t>1.50%</t>
  </si>
  <si>
    <t>2018 Plan | Cost of revenues</t>
  </si>
  <si>
    <t>2018 Plan | Selling and marketing expenses</t>
  </si>
  <si>
    <t>2018 Plan | Research and development expenses</t>
  </si>
  <si>
    <t>2018 Plan | General and administrative expenses</t>
  </si>
  <si>
    <t>Tranche One | Amended 2016 Plan</t>
  </si>
  <si>
    <t>40.00%</t>
  </si>
  <si>
    <t>Tranche Two | Amended 2016 Plan</t>
  </si>
  <si>
    <t>SHARE-BASED COMPENSATION - 2018 Share Incentive Plan (Details)</t>
  </si>
  <si>
    <t>Sep. 30, 2018shares</t>
  </si>
  <si>
    <t>Maximum aggregate number of ordinary shares available for issuance | shares</t>
  </si>
  <si>
    <t>FAIR VALUE MEASUREMENT - Fair value hierarchy for assets and liabilities (Details) - CNY (¥)</t>
  </si>
  <si>
    <t>Fair value hierarchy for assets and liabilities measured at fair value on recurring basis</t>
  </si>
  <si>
    <t>Short-term investments (Note 3)</t>
  </si>
  <si>
    <t>Convertible loan (Note 11)</t>
  </si>
  <si>
    <t>Level 2</t>
  </si>
  <si>
    <t>Level 3</t>
  </si>
  <si>
    <t>FAIR VALUE MEASUREMENT - Level 3 Reconciliation (Details) - CNY (¥)</t>
  </si>
  <si>
    <t>Level 3 Reconciliation</t>
  </si>
  <si>
    <t>Conversion to Series A-3 Preferred Shares</t>
  </si>
  <si>
    <t>Convertible loan-beginning of year</t>
  </si>
  <si>
    <t>Issuance</t>
  </si>
  <si>
    <t>Change in Fair Value</t>
  </si>
  <si>
    <t>Foreign Currency Translation Adjustment</t>
  </si>
  <si>
    <t>Convertible loan-end of year</t>
  </si>
  <si>
    <t>INCOME TAX (Details)</t>
  </si>
  <si>
    <t>Statutory income tax (as a percent)</t>
  </si>
  <si>
    <t>16.50%</t>
  </si>
  <si>
    <t>INCOME TAX - Components of (loss)/income before income taxes and withholding tax on undistributed dividends (Details)</t>
  </si>
  <si>
    <t>(Loss)/income before income taxes</t>
  </si>
  <si>
    <t>Current income tax expense</t>
  </si>
  <si>
    <t>Withholding income tax rate</t>
  </si>
  <si>
    <t>Percentage of ownership interests held by foreign investors (as a percent)</t>
  </si>
  <si>
    <t>Cayman</t>
  </si>
  <si>
    <t>PRC, excluding Hong Kong SAR</t>
  </si>
  <si>
    <t>INCOME TAX - Reconciliation of differences between PRC statutory income tax rate and effective income tax rate (Details) - CNY (¥)</t>
  </si>
  <si>
    <t>Reconciliation of differences between PRC statutory income tax rate and effective income tax rate</t>
  </si>
  <si>
    <t>Computed expected income tax expense</t>
  </si>
  <si>
    <t>Non-PRC entities not subject to income tax</t>
  </si>
  <si>
    <t>Research and development expenses bonus deduction</t>
  </si>
  <si>
    <t>Non-deductible share-based compensation expenses</t>
  </si>
  <si>
    <t>Other non-deductible expenses</t>
  </si>
  <si>
    <t>Change in valuation allowance</t>
  </si>
  <si>
    <t>INCOME TAX - Deferred income tax assets (Details) - CNY (¥)</t>
  </si>
  <si>
    <t>Dec. 31, 2015</t>
  </si>
  <si>
    <t>Deferred income tax assets</t>
  </si>
  <si>
    <t>Net operating loss carry forwards</t>
  </si>
  <si>
    <t>Accrued warranty</t>
  </si>
  <si>
    <t>Advertising expense</t>
  </si>
  <si>
    <t>Less: Valuation allowance</t>
  </si>
  <si>
    <t>INCOME TAX - Operating loss carry forwards (Details)</t>
  </si>
  <si>
    <t>Operating loss carry forwards, Total</t>
  </si>
  <si>
    <t>Operating loss carry forwards, 2020</t>
  </si>
  <si>
    <t>Operating loss carry forwards, 2021</t>
  </si>
  <si>
    <t>Operating loss carry forwards, 2022</t>
  </si>
  <si>
    <t>Operating loss carry forwards, 2023</t>
  </si>
  <si>
    <t>INCOME TAX - Changes in valuation allowance (Details) - CNY (¥)</t>
  </si>
  <si>
    <t>Additions</t>
  </si>
  <si>
    <t>INCOME TAX - PRC Tax Administration and Collection Law (Details)</t>
  </si>
  <si>
    <t>Period of statute of limitations, if the underpayment of taxes is due to computational errors made by the taxpayer or the withholding agent</t>
  </si>
  <si>
    <t>Period of statute of limitations, if the underpayment is more than RMB 100,000</t>
  </si>
  <si>
    <t>Minimum amount of underpayment of taxes for statute of limitations to be extended to five years</t>
  </si>
  <si>
    <t>Period of statute of limitations for transfer pricing issues</t>
  </si>
  <si>
    <t>NET LOSS PER ORDINARY SHARE - Basic and diluted net loss per share computation (Details)</t>
  </si>
  <si>
    <t>Numerator:</t>
  </si>
  <si>
    <t>Net loss attributable to ordinary shareholders</t>
  </si>
  <si>
    <t>Numerator for basic and diluted net loss per share calculation</t>
  </si>
  <si>
    <t>Denominator:</t>
  </si>
  <si>
    <t>Weighted average number of shares outstanding used in computing net loss per share</t>
  </si>
  <si>
    <t>Net loss per share attributable to ordinary shareholders</t>
  </si>
  <si>
    <t>NET LOSS PER ORDINARY SHARE - Antidilutive securities (Details) - shares</t>
  </si>
  <si>
    <t>Share options</t>
  </si>
  <si>
    <t>Antidilutive securities</t>
  </si>
  <si>
    <t>REVENUE INFORMATION - Disaggregation of revenue (Details)</t>
  </si>
  <si>
    <t>Electronic scooter sales</t>
  </si>
  <si>
    <t>Accessory and Spare parts sales</t>
  </si>
  <si>
    <t>Service revenues</t>
  </si>
  <si>
    <t>REVENUE INFORMATION - Revenues based on geographic areas (Details)</t>
  </si>
  <si>
    <t>Disaggregation of Revenue [Line Items]</t>
  </si>
  <si>
    <t>Europe</t>
  </si>
  <si>
    <t>COMMITMENTS AND CONTINGENCIES (Details) - CNY (¥)</t>
  </si>
  <si>
    <t>Rental expenses</t>
  </si>
  <si>
    <t>Future minimum lease commitments</t>
  </si>
  <si>
    <t>2019</t>
  </si>
  <si>
    <t>2020</t>
  </si>
  <si>
    <t>2021</t>
  </si>
  <si>
    <t>SUBSEQUENT EVENTS (Details)</t>
  </si>
  <si>
    <t>Jan. 23, 2019CNY (¥)</t>
  </si>
  <si>
    <t>Mar. 15, 2019USD ($)</t>
  </si>
  <si>
    <t>Short-term bank borrowing</t>
  </si>
  <si>
    <t>Deposits remained at the bank and restricted | $</t>
  </si>
  <si>
    <t>Subsequent Event | SPD Silicon Valley Bank loan</t>
  </si>
  <si>
    <t>Subsequent Event | Beijing Niudian | Bank of Ningbo</t>
  </si>
  <si>
    <t>5.32%</t>
  </si>
  <si>
    <t>Guaranty loan by restricted cash</t>
  </si>
  <si>
    <t>PARENT COMPANY ONLY CONDENSED FINANCIAL INFORMATION - Condensed Balance Sheets (Details)</t>
  </si>
  <si>
    <t>Parent Company | Reportable Legal Entities</t>
  </si>
  <si>
    <t>Amount due from subsidiaries and consolidated VIE and VIE's subsidiaries</t>
  </si>
  <si>
    <t>Amount due to subsidiaries and consolidated VIE and VIE's subsidiaries</t>
  </si>
  <si>
    <t>Parent Company | Reportable Legal Entities | Series A1 Redeemable Convertible Preferred Shares</t>
  </si>
  <si>
    <t>Parent Company | Reportable Legal Entities | Series A-2 Redeemable Convertible Preferred Shares</t>
  </si>
  <si>
    <t>Parent Company | Reportable Legal Entities | Series A-3 Redeemable Convertible Preferred Shares</t>
  </si>
  <si>
    <t>Parent Company | Reportable Legal Entities | Series Seed Convertible Preferred Shares</t>
  </si>
  <si>
    <t>Parent Company | Reportable Legal Entities | Class A Ordinary Shares</t>
  </si>
  <si>
    <t>Parent Company | Reportable Legal Entities | Class B Ordinary Shares</t>
  </si>
  <si>
    <t>PARENT COMPANY ONLY CONDENSED FINANCIAL INFORMATION - Condensed Statements of Results of Operations (Details)</t>
  </si>
  <si>
    <t>Condensed Statement of Income Captions [Line Items]</t>
  </si>
  <si>
    <t>Changes in fair value of a convertible loan</t>
  </si>
  <si>
    <t>Total operating expenses</t>
  </si>
  <si>
    <t>Share of losses from subsidiaries, VIE and VIE's subsidiaries</t>
  </si>
  <si>
    <t>PARENT COMPANY ONLY CONDENSED FINANCIAL INFORMATION - Condensed statements of cash flows (Details)</t>
  </si>
  <si>
    <t>Condensed statements of cash flows</t>
  </si>
  <si>
    <t>Reportable Legal Entities | Parent Company</t>
  </si>
</sst>
</file>

<file path=xl/styles.xml><?xml version="1.0" encoding="utf-8"?>
<styleSheet xmlns="http://schemas.openxmlformats.org/spreadsheetml/2006/main">
  <numFmts count="8">
    <numFmt formatCode="_(&quot;$ &quot;#,##0_);_(&quot;$ &quot;(#,##0)" numFmtId="164"/>
    <numFmt formatCode="_(&quot;¥ &quot;#,##0_);_(&quot;¥ &quot;(#,##0)" numFmtId="165"/>
    <numFmt formatCode="_(&quot;$ &quot;#,##0.0000_);_(&quot;$ &quot;(#,##0.0000)" numFmtId="166"/>
    <numFmt formatCode="_(&quot;$ &quot;#,##0.00_);_(&quot;$ &quot;(#,##0.00)" numFmtId="167"/>
    <numFmt formatCode="_(&quot;¥ &quot;#,##0.00_);_(&quot;¥ &quot;(#,##0.00)" numFmtId="168"/>
    <numFmt formatCode="#,##0.0000_);(#,##0.0000)" numFmtId="169"/>
    <numFmt formatCode="_(&quot;$ &quot;#,##0.0_);_(&quot;$ &quot;(#,##0.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c r="B3" s="3" t="s">
        <v>4</v>
      </c>
    </row>
    <row r="4" spans="1:2">
      <c r="A4" s="3" t="s">
        <v>5</v>
      </c>
      <c r="B4" s="3" t="s">
        <v>6</v>
      </c>
    </row>
    <row r="5" spans="1:2">
      <c r="A5" s="3" t="s">
        <v>7</v>
      </c>
      <c r="B5" s="3" t="s">
        <v>8</v>
      </c>
    </row>
    <row r="6" spans="1:2">
      <c r="A6" s="3" t="s">
        <v>9</v>
      </c>
      <c r="B6" s="3" t="s">
        <v>10</v>
      </c>
    </row>
    <row r="7" spans="1:2">
      <c r="A7" s="3" t="s">
        <v>11</v>
      </c>
      <c r="B7" s="3" t="s">
        <v>12</v>
      </c>
    </row>
    <row r="8" spans="1:2">
      <c r="A8" s="3" t="s">
        <v>13</v>
      </c>
      <c r="B8" s="3" t="s">
        <v>14</v>
      </c>
    </row>
    <row r="9" spans="1:2">
      <c r="A9" s="3" t="s">
        <v>15</v>
      </c>
      <c r="B9" s="3" t="s">
        <v>16</v>
      </c>
    </row>
    <row r="10" spans="1:2">
      <c r="A10" s="3" t="s">
        <v>17</v>
      </c>
      <c r="B10" s="3" t="s">
        <v>16</v>
      </c>
    </row>
    <row r="11" spans="1:2">
      <c r="A11" s="3" t="s">
        <v>18</v>
      </c>
      <c r="B11" s="3" t="s">
        <v>19</v>
      </c>
    </row>
    <row r="12" spans="1:2">
      <c r="A12" s="3" t="s">
        <v>20</v>
      </c>
      <c r="B12" s="3" t="s">
        <v>21</v>
      </c>
    </row>
    <row r="13" spans="1:2">
      <c r="A13" s="3" t="s">
        <v>22</v>
      </c>
      <c r="B13" s="3" t="s">
        <v>23</v>
      </c>
    </row>
    <row r="14" spans="1:2">
      <c r="A14" s="3" t="s">
        <v>24</v>
      </c>
      <c r="B14" s="3" t="s">
        <v>12</v>
      </c>
    </row>
    <row r="15" spans="1:2">
      <c r="A15" s="3" t="s">
        <v>25</v>
      </c>
      <c r="B15" s="3" t="s">
        <v>12</v>
      </c>
    </row>
    <row r="16" spans="1:2">
      <c r="A16" s="3" t="s">
        <v>26</v>
      </c>
      <c r="B16" s="3" t="s">
        <v>27</v>
      </c>
    </row>
    <row r="17" spans="1:2">
      <c r="A17" s="3" t="s">
        <v>28</v>
      </c>
      <c r="B17" s="3" t="s">
        <v>29</v>
      </c>
    </row>
    <row r="18" spans="1:2">
      <c r="A18" s="3" t="s">
        <v>30</v>
      </c>
    </row>
    <row r="19" spans="1:2">
      <c r="A19" s="3" t="s">
        <v>31</v>
      </c>
      <c r="B19" s="4" t="n">
        <v>128032038</v>
      </c>
    </row>
    <row r="20" spans="1:2">
      <c r="A20" s="3" t="s">
        <v>32</v>
      </c>
    </row>
    <row r="21" spans="1:2">
      <c r="A21" s="3" t="s">
        <v>31</v>
      </c>
      <c r="B21" s="4" t="n">
        <v>206420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143</v>
      </c>
    </row>
    <row r="3" spans="1:2">
      <c r="A3" s="5" t="s">
        <v>235</v>
      </c>
    </row>
    <row r="4" spans="1:2">
      <c r="A4" s="3" t="s">
        <v>235</v>
      </c>
      <c r="B4" s="3" t="s">
        <v>23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1"/>
    <col customWidth="1" max="5" min="5" width="21"/>
    <col customWidth="1" max="6" min="6" width="21"/>
    <col customWidth="1" max="7" min="7" width="21"/>
  </cols>
  <sheetData>
    <row r="1" spans="1:7">
      <c r="A1" s="1" t="s">
        <v>904</v>
      </c>
      <c r="B1" s="2" t="s">
        <v>905</v>
      </c>
      <c r="C1" s="2" t="s">
        <v>584</v>
      </c>
      <c r="D1" s="2" t="s">
        <v>906</v>
      </c>
      <c r="E1" s="2" t="s">
        <v>35</v>
      </c>
      <c r="F1" s="2" t="s">
        <v>588</v>
      </c>
      <c r="G1" s="2" t="s">
        <v>36</v>
      </c>
    </row>
    <row r="2" spans="1:7">
      <c r="A2" s="3" t="s">
        <v>606</v>
      </c>
    </row>
    <row r="3" spans="1:7">
      <c r="A3" s="5" t="s">
        <v>277</v>
      </c>
    </row>
    <row r="4" spans="1:7">
      <c r="A4" s="3" t="s">
        <v>595</v>
      </c>
      <c r="C4" s="3" t="s">
        <v>461</v>
      </c>
    </row>
    <row r="5" spans="1:7">
      <c r="A5" s="3" t="s">
        <v>907</v>
      </c>
      <c r="E5" s="7" t="n">
        <v>60000000</v>
      </c>
      <c r="G5" s="7" t="n">
        <v>60000000</v>
      </c>
    </row>
    <row r="6" spans="1:7">
      <c r="A6" s="3" t="s">
        <v>598</v>
      </c>
      <c r="E6" s="3" t="s">
        <v>607</v>
      </c>
      <c r="G6" s="3" t="s">
        <v>607</v>
      </c>
    </row>
    <row r="7" spans="1:7">
      <c r="A7" s="3" t="s">
        <v>908</v>
      </c>
      <c r="C7" s="6" t="n">
        <v>10000000</v>
      </c>
      <c r="F7" s="6" t="n">
        <v>10000000</v>
      </c>
    </row>
    <row r="8" spans="1:7">
      <c r="A8" s="3" t="s">
        <v>909</v>
      </c>
    </row>
    <row r="9" spans="1:7">
      <c r="A9" s="5" t="s">
        <v>277</v>
      </c>
    </row>
    <row r="10" spans="1:7">
      <c r="A10" s="3" t="s">
        <v>598</v>
      </c>
      <c r="D10" s="3" t="s">
        <v>607</v>
      </c>
    </row>
    <row r="11" spans="1:7">
      <c r="A11" s="3" t="s">
        <v>908</v>
      </c>
      <c r="D11" s="6" t="n">
        <v>10000000</v>
      </c>
    </row>
    <row r="12" spans="1:7">
      <c r="A12" s="3" t="s">
        <v>910</v>
      </c>
    </row>
    <row r="13" spans="1:7">
      <c r="A13" s="5" t="s">
        <v>277</v>
      </c>
    </row>
    <row r="14" spans="1:7">
      <c r="A14" s="3" t="s">
        <v>595</v>
      </c>
      <c r="B14" s="3" t="s">
        <v>461</v>
      </c>
    </row>
    <row r="15" spans="1:7">
      <c r="A15" s="3" t="s">
        <v>907</v>
      </c>
      <c r="B15" s="7" t="n">
        <v>28500000</v>
      </c>
    </row>
    <row r="16" spans="1:7">
      <c r="A16" s="3" t="s">
        <v>598</v>
      </c>
      <c r="B16" s="3" t="s">
        <v>911</v>
      </c>
    </row>
    <row r="17" spans="1:7">
      <c r="A17" s="3" t="s">
        <v>912</v>
      </c>
      <c r="B17" s="7" t="n">
        <v>30000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913</v>
      </c>
      <c r="B1" s="2" t="s">
        <v>34</v>
      </c>
      <c r="C1" s="2" t="s">
        <v>35</v>
      </c>
      <c r="D1" s="2" t="s">
        <v>36</v>
      </c>
      <c r="E1" s="2" t="s">
        <v>191</v>
      </c>
      <c r="F1" s="2" t="s">
        <v>592</v>
      </c>
    </row>
    <row r="2" spans="1:6">
      <c r="A2" s="5" t="s">
        <v>37</v>
      </c>
    </row>
    <row r="3" spans="1:6">
      <c r="A3" s="3" t="s">
        <v>38</v>
      </c>
      <c r="B3" s="6" t="n">
        <v>82766285</v>
      </c>
      <c r="C3" s="7" t="n">
        <v>569059591</v>
      </c>
      <c r="D3" s="7" t="n">
        <v>111996325</v>
      </c>
    </row>
    <row r="4" spans="1:6">
      <c r="A4" s="3" t="s">
        <v>39</v>
      </c>
      <c r="B4" s="4" t="n">
        <v>3992824</v>
      </c>
      <c r="C4" s="4" t="n">
        <v>27452663</v>
      </c>
    </row>
    <row r="5" spans="1:6">
      <c r="A5" s="3" t="s">
        <v>40</v>
      </c>
      <c r="B5" s="4" t="n">
        <v>26072680</v>
      </c>
      <c r="C5" s="4" t="n">
        <v>179262714</v>
      </c>
      <c r="D5" s="4" t="n">
        <v>104547200</v>
      </c>
    </row>
    <row r="6" spans="1:6">
      <c r="A6" s="3" t="s">
        <v>44</v>
      </c>
      <c r="B6" s="4" t="n">
        <v>3915345</v>
      </c>
      <c r="C6" s="4" t="n">
        <v>26919954</v>
      </c>
      <c r="D6" s="4" t="n">
        <v>7349583</v>
      </c>
    </row>
    <row r="7" spans="1:6">
      <c r="A7" s="3" t="s">
        <v>45</v>
      </c>
      <c r="B7" s="4" t="n">
        <v>162859922</v>
      </c>
      <c r="C7" s="4" t="n">
        <v>1119743397</v>
      </c>
      <c r="D7" s="4" t="n">
        <v>407688903</v>
      </c>
    </row>
    <row r="8" spans="1:6">
      <c r="A8" s="5" t="s">
        <v>46</v>
      </c>
    </row>
    <row r="9" spans="1:6">
      <c r="A9" s="3" t="s">
        <v>47</v>
      </c>
      <c r="D9" s="4" t="n">
        <v>65342000</v>
      </c>
    </row>
    <row r="10" spans="1:6">
      <c r="A10" s="3" t="s">
        <v>51</v>
      </c>
      <c r="B10" s="4" t="n">
        <v>9527803</v>
      </c>
      <c r="C10" s="4" t="n">
        <v>65508402</v>
      </c>
      <c r="D10" s="4" t="n">
        <v>95942674</v>
      </c>
    </row>
    <row r="11" spans="1:6">
      <c r="A11" s="3" t="s">
        <v>52</v>
      </c>
      <c r="B11" s="4" t="n">
        <v>172387725</v>
      </c>
      <c r="C11" s="4" t="n">
        <v>1185251799</v>
      </c>
      <c r="D11" s="4" t="n">
        <v>503631577</v>
      </c>
    </row>
    <row r="12" spans="1:6">
      <c r="A12" s="5" t="s">
        <v>53</v>
      </c>
    </row>
    <row r="13" spans="1:6">
      <c r="A13" s="3" t="s">
        <v>55</v>
      </c>
      <c r="D13" s="4" t="n">
        <v>151557796</v>
      </c>
    </row>
    <row r="14" spans="1:6">
      <c r="A14" s="3" t="s">
        <v>88</v>
      </c>
      <c r="B14" s="4" t="n">
        <v>19516258</v>
      </c>
      <c r="C14" s="4" t="n">
        <v>134184026</v>
      </c>
      <c r="D14" s="4" t="n">
        <v>75412869</v>
      </c>
    </row>
    <row r="15" spans="1:6">
      <c r="A15" s="3" t="s">
        <v>65</v>
      </c>
      <c r="B15" s="4" t="n">
        <v>89425461</v>
      </c>
      <c r="C15" s="4" t="n">
        <v>614844753</v>
      </c>
      <c r="D15" s="4" t="n">
        <v>591022538</v>
      </c>
    </row>
    <row r="16" spans="1:6">
      <c r="A16" s="5" t="s">
        <v>66</v>
      </c>
    </row>
    <row r="17" spans="1:6">
      <c r="A17" s="3" t="s">
        <v>67</v>
      </c>
      <c r="D17" s="4" t="n">
        <v>237844515</v>
      </c>
      <c r="E17" s="7" t="n">
        <v>252506413</v>
      </c>
      <c r="F17" s="7" t="n">
        <v>125975835</v>
      </c>
    </row>
    <row r="18" spans="1:6">
      <c r="A18" s="5" t="s">
        <v>68</v>
      </c>
    </row>
    <row r="19" spans="1:6">
      <c r="A19" s="3" t="s">
        <v>698</v>
      </c>
      <c r="D19" s="4" t="n">
        <v>39948</v>
      </c>
    </row>
    <row r="20" spans="1:6">
      <c r="A20" s="3" t="s">
        <v>70</v>
      </c>
      <c r="B20" s="4" t="n">
        <v>249797622</v>
      </c>
      <c r="C20" s="4" t="n">
        <v>1717483548</v>
      </c>
      <c r="D20" s="4" t="n">
        <v>440265896</v>
      </c>
    </row>
    <row r="21" spans="1:6">
      <c r="A21" s="3" t="s">
        <v>71</v>
      </c>
      <c r="B21" s="4" t="n">
        <v>-3314220</v>
      </c>
      <c r="C21" s="4" t="n">
        <v>-22786922</v>
      </c>
      <c r="D21" s="4" t="n">
        <v>5596238</v>
      </c>
    </row>
    <row r="22" spans="1:6">
      <c r="A22" s="3" t="s">
        <v>72</v>
      </c>
      <c r="B22" s="4" t="n">
        <v>-163535094</v>
      </c>
      <c r="C22" s="4" t="n">
        <v>-1124385539</v>
      </c>
      <c r="D22" s="4" t="n">
        <v>-771155994</v>
      </c>
    </row>
    <row r="23" spans="1:6">
      <c r="A23" s="3" t="s">
        <v>73</v>
      </c>
      <c r="B23" s="4" t="n">
        <v>82962264</v>
      </c>
      <c r="C23" s="4" t="n">
        <v>570407046</v>
      </c>
      <c r="D23" s="4" t="n">
        <v>-325235476</v>
      </c>
      <c r="E23" s="4" t="n">
        <v>-213194529</v>
      </c>
      <c r="F23" s="4" t="n">
        <v>-56195156</v>
      </c>
    </row>
    <row r="24" spans="1:6">
      <c r="A24" s="3" t="s">
        <v>74</v>
      </c>
      <c r="B24" s="4" t="n">
        <v>172387725</v>
      </c>
      <c r="C24" s="4" t="n">
        <v>1185251799</v>
      </c>
      <c r="D24" s="4" t="n">
        <v>503631577</v>
      </c>
    </row>
    <row r="25" spans="1:6">
      <c r="A25" s="3" t="s">
        <v>75</v>
      </c>
    </row>
    <row r="26" spans="1:6">
      <c r="A26" s="5" t="s">
        <v>66</v>
      </c>
    </row>
    <row r="27" spans="1:6">
      <c r="A27" s="3" t="s">
        <v>67</v>
      </c>
      <c r="D27" s="4" t="n">
        <v>130684003</v>
      </c>
      <c r="E27" s="4" t="n">
        <v>138740003</v>
      </c>
      <c r="F27" s="4" t="n">
        <v>129872003</v>
      </c>
    </row>
    <row r="28" spans="1:6">
      <c r="A28" s="3" t="s">
        <v>76</v>
      </c>
    </row>
    <row r="29" spans="1:6">
      <c r="A29" s="5" t="s">
        <v>66</v>
      </c>
    </row>
    <row r="30" spans="1:6">
      <c r="A30" s="3" t="s">
        <v>67</v>
      </c>
      <c r="D30" s="4" t="n">
        <v>39205192</v>
      </c>
      <c r="E30" s="4" t="n">
        <v>41621992</v>
      </c>
      <c r="F30" s="7" t="n">
        <v>38961592</v>
      </c>
    </row>
    <row r="31" spans="1:6">
      <c r="A31" s="3" t="s">
        <v>77</v>
      </c>
    </row>
    <row r="32" spans="1:6">
      <c r="A32" s="5" t="s">
        <v>66</v>
      </c>
    </row>
    <row r="33" spans="1:6">
      <c r="A33" s="3" t="s">
        <v>67</v>
      </c>
      <c r="D33" s="4" t="n">
        <v>67955320</v>
      </c>
      <c r="E33" s="7" t="n">
        <v>72144418</v>
      </c>
    </row>
    <row r="34" spans="1:6">
      <c r="A34" s="3" t="s">
        <v>78</v>
      </c>
    </row>
    <row r="35" spans="1:6">
      <c r="A35" s="5" t="s">
        <v>68</v>
      </c>
    </row>
    <row r="36" spans="1:6">
      <c r="A36" s="3" t="s">
        <v>78</v>
      </c>
      <c r="D36" s="4" t="n">
        <v>18436</v>
      </c>
    </row>
    <row r="37" spans="1:6">
      <c r="A37" s="3" t="s">
        <v>30</v>
      </c>
    </row>
    <row r="38" spans="1:6">
      <c r="A38" s="5" t="s">
        <v>68</v>
      </c>
    </row>
    <row r="39" spans="1:6">
      <c r="A39" s="3" t="s">
        <v>698</v>
      </c>
      <c r="B39" s="4" t="n">
        <v>12089</v>
      </c>
      <c r="C39" s="4" t="n">
        <v>83120</v>
      </c>
    </row>
    <row r="40" spans="1:6">
      <c r="A40" s="3" t="s">
        <v>32</v>
      </c>
    </row>
    <row r="41" spans="1:6">
      <c r="A41" s="5" t="s">
        <v>68</v>
      </c>
    </row>
    <row r="42" spans="1:6">
      <c r="A42" s="3" t="s">
        <v>698</v>
      </c>
      <c r="B42" s="6" t="n">
        <v>1867</v>
      </c>
      <c r="C42" s="4" t="n">
        <v>12839</v>
      </c>
    </row>
    <row r="43" spans="1:6">
      <c r="A43" s="3" t="s">
        <v>914</v>
      </c>
    </row>
    <row r="44" spans="1:6">
      <c r="A44" s="5" t="s">
        <v>37</v>
      </c>
    </row>
    <row r="45" spans="1:6">
      <c r="A45" s="3" t="s">
        <v>38</v>
      </c>
      <c r="C45" s="4" t="n">
        <v>149901311</v>
      </c>
      <c r="D45" s="4" t="n">
        <v>39678102</v>
      </c>
    </row>
    <row r="46" spans="1:6">
      <c r="A46" s="3" t="s">
        <v>39</v>
      </c>
      <c r="C46" s="4" t="n">
        <v>27452663</v>
      </c>
    </row>
    <row r="47" spans="1:6">
      <c r="A47" s="3" t="s">
        <v>40</v>
      </c>
      <c r="C47" s="4" t="n">
        <v>124357114</v>
      </c>
      <c r="D47" s="4" t="n">
        <v>52273600</v>
      </c>
    </row>
    <row r="48" spans="1:6">
      <c r="A48" s="3" t="s">
        <v>915</v>
      </c>
      <c r="C48" s="4" t="n">
        <v>405843735</v>
      </c>
      <c r="D48" s="4" t="n">
        <v>53490993</v>
      </c>
    </row>
    <row r="49" spans="1:6">
      <c r="A49" s="3" t="s">
        <v>44</v>
      </c>
      <c r="C49" s="4" t="n">
        <v>3707403</v>
      </c>
    </row>
    <row r="50" spans="1:6">
      <c r="A50" s="3" t="s">
        <v>45</v>
      </c>
      <c r="C50" s="4" t="n">
        <v>711262226</v>
      </c>
      <c r="D50" s="4" t="n">
        <v>145442695</v>
      </c>
    </row>
    <row r="51" spans="1:6">
      <c r="A51" s="5" t="s">
        <v>46</v>
      </c>
    </row>
    <row r="52" spans="1:6">
      <c r="A52" s="3" t="s">
        <v>47</v>
      </c>
      <c r="D52" s="4" t="n">
        <v>65342000</v>
      </c>
    </row>
    <row r="53" spans="1:6">
      <c r="A53" s="3" t="s">
        <v>51</v>
      </c>
      <c r="D53" s="4" t="n">
        <v>65342000</v>
      </c>
    </row>
    <row r="54" spans="1:6">
      <c r="A54" s="3" t="s">
        <v>52</v>
      </c>
      <c r="C54" s="4" t="n">
        <v>711262226</v>
      </c>
      <c r="D54" s="4" t="n">
        <v>210784695</v>
      </c>
    </row>
    <row r="55" spans="1:6">
      <c r="A55" s="5" t="s">
        <v>53</v>
      </c>
    </row>
    <row r="56" spans="1:6">
      <c r="A56" s="3" t="s">
        <v>55</v>
      </c>
      <c r="D56" s="4" t="n">
        <v>151557796</v>
      </c>
    </row>
    <row r="57" spans="1:6">
      <c r="A57" s="3" t="s">
        <v>916</v>
      </c>
      <c r="C57" s="4" t="n">
        <v>4262270</v>
      </c>
    </row>
    <row r="58" spans="1:6">
      <c r="A58" s="3" t="s">
        <v>88</v>
      </c>
      <c r="C58" s="4" t="n">
        <v>7593082</v>
      </c>
    </row>
    <row r="59" spans="1:6">
      <c r="A59" s="3" t="s">
        <v>65</v>
      </c>
      <c r="C59" s="4" t="n">
        <v>11855352</v>
      </c>
      <c r="D59" s="4" t="n">
        <v>151557796</v>
      </c>
    </row>
    <row r="60" spans="1:6">
      <c r="A60" s="5" t="s">
        <v>66</v>
      </c>
    </row>
    <row r="61" spans="1:6">
      <c r="A61" s="3" t="s">
        <v>67</v>
      </c>
      <c r="D61" s="4" t="n">
        <v>237844515</v>
      </c>
    </row>
    <row r="62" spans="1:6">
      <c r="A62" s="5" t="s">
        <v>68</v>
      </c>
    </row>
    <row r="63" spans="1:6">
      <c r="A63" s="3" t="s">
        <v>698</v>
      </c>
      <c r="D63" s="4" t="n">
        <v>39948</v>
      </c>
    </row>
    <row r="64" spans="1:6">
      <c r="A64" s="3" t="s">
        <v>70</v>
      </c>
      <c r="C64" s="4" t="n">
        <v>1717483548</v>
      </c>
      <c r="D64" s="4" t="n">
        <v>440265896</v>
      </c>
    </row>
    <row r="65" spans="1:6">
      <c r="A65" s="3" t="s">
        <v>71</v>
      </c>
      <c r="C65" s="4" t="n">
        <v>-25394429</v>
      </c>
      <c r="D65" s="4" t="n">
        <v>3281862</v>
      </c>
    </row>
    <row r="66" spans="1:6">
      <c r="A66" s="3" t="s">
        <v>72</v>
      </c>
      <c r="C66" s="4" t="n">
        <v>-992778204</v>
      </c>
      <c r="D66" s="4" t="n">
        <v>-622223758</v>
      </c>
    </row>
    <row r="67" spans="1:6">
      <c r="A67" s="3" t="s">
        <v>73</v>
      </c>
      <c r="C67" s="4" t="n">
        <v>699406874</v>
      </c>
      <c r="D67" s="4" t="n">
        <v>-178617616</v>
      </c>
    </row>
    <row r="68" spans="1:6">
      <c r="A68" s="3" t="s">
        <v>74</v>
      </c>
      <c r="C68" s="4" t="n">
        <v>711262226</v>
      </c>
      <c r="D68" s="4" t="n">
        <v>210784695</v>
      </c>
    </row>
    <row r="69" spans="1:6">
      <c r="A69" s="3" t="s">
        <v>917</v>
      </c>
    </row>
    <row r="70" spans="1:6">
      <c r="A70" s="5" t="s">
        <v>66</v>
      </c>
    </row>
    <row r="71" spans="1:6">
      <c r="A71" s="3" t="s">
        <v>67</v>
      </c>
      <c r="D71" s="4" t="n">
        <v>130684003</v>
      </c>
    </row>
    <row r="72" spans="1:6">
      <c r="A72" s="3" t="s">
        <v>918</v>
      </c>
    </row>
    <row r="73" spans="1:6">
      <c r="A73" s="5" t="s">
        <v>66</v>
      </c>
    </row>
    <row r="74" spans="1:6">
      <c r="A74" s="3" t="s">
        <v>67</v>
      </c>
      <c r="D74" s="4" t="n">
        <v>39205192</v>
      </c>
    </row>
    <row r="75" spans="1:6">
      <c r="A75" s="3" t="s">
        <v>919</v>
      </c>
    </row>
    <row r="76" spans="1:6">
      <c r="A76" s="5" t="s">
        <v>66</v>
      </c>
    </row>
    <row r="77" spans="1:6">
      <c r="A77" s="3" t="s">
        <v>67</v>
      </c>
      <c r="D77" s="4" t="n">
        <v>67955320</v>
      </c>
    </row>
    <row r="78" spans="1:6">
      <c r="A78" s="3" t="s">
        <v>920</v>
      </c>
    </row>
    <row r="79" spans="1:6">
      <c r="A79" s="5" t="s">
        <v>68</v>
      </c>
    </row>
    <row r="80" spans="1:6">
      <c r="A80" s="3" t="s">
        <v>78</v>
      </c>
      <c r="D80" s="7" t="n">
        <v>18436</v>
      </c>
    </row>
    <row r="81" spans="1:6">
      <c r="A81" s="3" t="s">
        <v>921</v>
      </c>
    </row>
    <row r="82" spans="1:6">
      <c r="A82" s="5" t="s">
        <v>68</v>
      </c>
    </row>
    <row r="83" spans="1:6">
      <c r="A83" s="3" t="s">
        <v>698</v>
      </c>
      <c r="C83" s="4" t="n">
        <v>83120</v>
      </c>
    </row>
    <row r="84" spans="1:6">
      <c r="A84" s="3" t="s">
        <v>922</v>
      </c>
    </row>
    <row r="85" spans="1:6">
      <c r="A85" s="5" t="s">
        <v>68</v>
      </c>
    </row>
    <row r="86" spans="1:6">
      <c r="A86" s="3" t="s">
        <v>698</v>
      </c>
      <c r="C86" s="7" t="n">
        <v>1283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23</v>
      </c>
      <c r="B1" s="2" t="s">
        <v>1</v>
      </c>
    </row>
    <row r="2" spans="1:5">
      <c r="B2" s="2" t="s">
        <v>34</v>
      </c>
      <c r="C2" s="2" t="s">
        <v>35</v>
      </c>
      <c r="D2" s="2" t="s">
        <v>36</v>
      </c>
      <c r="E2" s="2" t="s">
        <v>191</v>
      </c>
    </row>
    <row r="3" spans="1:5">
      <c r="A3" s="5" t="s">
        <v>924</v>
      </c>
    </row>
    <row r="4" spans="1:5">
      <c r="A4" s="3" t="s">
        <v>925</v>
      </c>
      <c r="B4" s="6" t="n">
        <v>-5017796</v>
      </c>
      <c r="C4" s="7" t="n">
        <v>-34499858</v>
      </c>
      <c r="D4" s="7" t="n">
        <v>-43006399</v>
      </c>
    </row>
    <row r="5" spans="1:5">
      <c r="A5" s="3" t="s">
        <v>127</v>
      </c>
      <c r="B5" s="4" t="n">
        <v>436157</v>
      </c>
      <c r="C5" s="4" t="n">
        <v>2998796</v>
      </c>
      <c r="D5" s="4" t="n">
        <v>1006972</v>
      </c>
      <c r="E5" s="7" t="n">
        <v>660601</v>
      </c>
    </row>
    <row r="6" spans="1:5">
      <c r="A6" s="3" t="s">
        <v>129</v>
      </c>
      <c r="B6" s="4" t="n">
        <v>239426</v>
      </c>
      <c r="C6" s="4" t="n">
        <v>1646173</v>
      </c>
      <c r="D6" s="4" t="n">
        <v>1612766</v>
      </c>
      <c r="E6" s="4" t="n">
        <v>-6279783</v>
      </c>
    </row>
    <row r="7" spans="1:5">
      <c r="A7" s="3" t="s">
        <v>131</v>
      </c>
      <c r="B7" s="4" t="n">
        <v>-50763942</v>
      </c>
      <c r="C7" s="4" t="n">
        <v>-349027476</v>
      </c>
      <c r="D7" s="4" t="n">
        <v>-184662871</v>
      </c>
      <c r="E7" s="4" t="n">
        <v>-232720922</v>
      </c>
    </row>
    <row r="8" spans="1:5">
      <c r="A8" s="3" t="s">
        <v>132</v>
      </c>
      <c r="B8" s="6" t="n">
        <v>-50763942</v>
      </c>
      <c r="C8" s="4" t="n">
        <v>-349027476</v>
      </c>
      <c r="D8" s="4" t="n">
        <v>-184662871</v>
      </c>
      <c r="E8" s="4" t="n">
        <v>-232720922</v>
      </c>
    </row>
    <row r="9" spans="1:5">
      <c r="A9" s="3" t="s">
        <v>914</v>
      </c>
    </row>
    <row r="10" spans="1:5">
      <c r="A10" s="5" t="s">
        <v>924</v>
      </c>
    </row>
    <row r="11" spans="1:5">
      <c r="A11" s="3" t="s">
        <v>926</v>
      </c>
      <c r="C11" s="4" t="n">
        <v>-1908246</v>
      </c>
      <c r="D11" s="4" t="n">
        <v>-163640</v>
      </c>
      <c r="E11" s="4" t="n">
        <v>-393856</v>
      </c>
    </row>
    <row r="12" spans="1:5">
      <c r="A12" s="3" t="s">
        <v>925</v>
      </c>
      <c r="C12" s="4" t="n">
        <v>-34499858</v>
      </c>
      <c r="D12" s="4" t="n">
        <v>-43006399</v>
      </c>
    </row>
    <row r="13" spans="1:5">
      <c r="A13" s="3" t="s">
        <v>927</v>
      </c>
      <c r="C13" s="4" t="n">
        <v>-331955300</v>
      </c>
      <c r="D13" s="4" t="n">
        <v>-62527098</v>
      </c>
      <c r="E13" s="4" t="n">
        <v>-198821537</v>
      </c>
    </row>
    <row r="14" spans="1:5">
      <c r="A14" s="3" t="s">
        <v>127</v>
      </c>
      <c r="C14" s="4" t="n">
        <v>2011390</v>
      </c>
      <c r="D14" s="4" t="n">
        <v>366795</v>
      </c>
      <c r="E14" s="4" t="n">
        <v>150594</v>
      </c>
    </row>
    <row r="15" spans="1:5">
      <c r="A15" s="3" t="s">
        <v>129</v>
      </c>
      <c r="C15" s="4" t="n">
        <v>-364</v>
      </c>
      <c r="D15" s="4" t="n">
        <v>3192896</v>
      </c>
      <c r="E15" s="4" t="n">
        <v>-4544844</v>
      </c>
    </row>
    <row r="16" spans="1:5">
      <c r="A16" s="3" t="s">
        <v>131</v>
      </c>
      <c r="C16" s="4" t="n">
        <v>-366352378</v>
      </c>
      <c r="D16" s="4" t="n">
        <v>-102137446</v>
      </c>
      <c r="E16" s="4" t="n">
        <v>-203609643</v>
      </c>
    </row>
    <row r="17" spans="1:5">
      <c r="A17" s="3" t="s">
        <v>132</v>
      </c>
      <c r="C17" s="7" t="n">
        <v>-366352378</v>
      </c>
      <c r="D17" s="7" t="n">
        <v>-102137446</v>
      </c>
      <c r="E17" s="7" t="n">
        <v>-203609643</v>
      </c>
    </row>
  </sheetData>
  <mergeCells count="2">
    <mergeCell ref="A1:A2"/>
    <mergeCell ref="B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28</v>
      </c>
      <c r="B1" s="2" t="s">
        <v>1</v>
      </c>
    </row>
    <row r="2" spans="1:5">
      <c r="B2" s="2" t="s">
        <v>34</v>
      </c>
      <c r="C2" s="2" t="s">
        <v>35</v>
      </c>
      <c r="D2" s="2" t="s">
        <v>36</v>
      </c>
      <c r="E2" s="2" t="s">
        <v>191</v>
      </c>
    </row>
    <row r="3" spans="1:5">
      <c r="A3" s="5" t="s">
        <v>929</v>
      </c>
    </row>
    <row r="4" spans="1:5">
      <c r="A4" s="3" t="s">
        <v>204</v>
      </c>
      <c r="B4" s="6" t="n">
        <v>1131460</v>
      </c>
      <c r="C4" s="7" t="n">
        <v>7779366</v>
      </c>
      <c r="D4" s="7" t="n">
        <v>80063278</v>
      </c>
      <c r="E4" s="7" t="n">
        <v>-123053734</v>
      </c>
    </row>
    <row r="5" spans="1:5">
      <c r="A5" s="3" t="s">
        <v>213</v>
      </c>
      <c r="B5" s="4" t="n">
        <v>-15066491</v>
      </c>
      <c r="C5" s="4" t="n">
        <v>-103589651</v>
      </c>
      <c r="D5" s="4" t="n">
        <v>-55928949</v>
      </c>
      <c r="E5" s="4" t="n">
        <v>-59949934</v>
      </c>
    </row>
    <row r="6" spans="1:5">
      <c r="A6" s="3" t="s">
        <v>223</v>
      </c>
      <c r="B6" s="4" t="n">
        <v>80777047</v>
      </c>
      <c r="C6" s="4" t="n">
        <v>555382588</v>
      </c>
      <c r="D6" s="4" t="n">
        <v>2414710</v>
      </c>
      <c r="E6" s="4" t="n">
        <v>225011777</v>
      </c>
    </row>
    <row r="7" spans="1:5">
      <c r="A7" s="3" t="s">
        <v>224</v>
      </c>
      <c r="B7" s="4" t="n">
        <v>-364921</v>
      </c>
      <c r="C7" s="4" t="n">
        <v>-2509037</v>
      </c>
      <c r="D7" s="4" t="n">
        <v>-5673424</v>
      </c>
      <c r="E7" s="4" t="n">
        <v>2061790</v>
      </c>
    </row>
    <row r="8" spans="1:5">
      <c r="A8" s="3" t="s">
        <v>225</v>
      </c>
      <c r="B8" s="4" t="n">
        <v>66477095</v>
      </c>
      <c r="C8" s="4" t="n">
        <v>457063266</v>
      </c>
      <c r="D8" s="4" t="n">
        <v>20875615</v>
      </c>
      <c r="E8" s="4" t="n">
        <v>44069899</v>
      </c>
    </row>
    <row r="9" spans="1:5">
      <c r="A9" s="3" t="s">
        <v>226</v>
      </c>
      <c r="B9" s="4" t="n">
        <v>16289190</v>
      </c>
      <c r="C9" s="4" t="n">
        <v>111996325</v>
      </c>
      <c r="D9" s="4" t="n">
        <v>91120710</v>
      </c>
      <c r="E9" s="4" t="n">
        <v>47050811</v>
      </c>
    </row>
    <row r="10" spans="1:5">
      <c r="A10" s="3" t="s">
        <v>227</v>
      </c>
      <c r="B10" s="6" t="n">
        <v>82766285</v>
      </c>
      <c r="C10" s="4" t="n">
        <v>569059591</v>
      </c>
      <c r="D10" s="4" t="n">
        <v>111996325</v>
      </c>
      <c r="E10" s="4" t="n">
        <v>91120710</v>
      </c>
    </row>
    <row r="11" spans="1:5">
      <c r="A11" s="3" t="s">
        <v>930</v>
      </c>
    </row>
    <row r="12" spans="1:5">
      <c r="A12" s="5" t="s">
        <v>929</v>
      </c>
    </row>
    <row r="13" spans="1:5">
      <c r="A13" s="3" t="s">
        <v>204</v>
      </c>
      <c r="C13" s="4" t="n">
        <v>-352222011</v>
      </c>
      <c r="D13" s="4" t="n">
        <v>12825090</v>
      </c>
      <c r="E13" s="4" t="n">
        <v>-76650478</v>
      </c>
    </row>
    <row r="14" spans="1:5">
      <c r="A14" s="3" t="s">
        <v>213</v>
      </c>
      <c r="C14" s="4" t="n">
        <v>-19902073</v>
      </c>
    </row>
    <row r="15" spans="1:5">
      <c r="A15" s="3" t="s">
        <v>223</v>
      </c>
      <c r="C15" s="4" t="n">
        <v>481123035</v>
      </c>
      <c r="E15" s="4" t="n">
        <v>104354252</v>
      </c>
    </row>
    <row r="16" spans="1:5">
      <c r="A16" s="3" t="s">
        <v>224</v>
      </c>
      <c r="C16" s="4" t="n">
        <v>1224258</v>
      </c>
      <c r="D16" s="4" t="n">
        <v>-1889261</v>
      </c>
      <c r="E16" s="4" t="n">
        <v>-498905</v>
      </c>
    </row>
    <row r="17" spans="1:5">
      <c r="A17" s="3" t="s">
        <v>225</v>
      </c>
      <c r="C17" s="4" t="n">
        <v>110223209</v>
      </c>
      <c r="D17" s="4" t="n">
        <v>10935829</v>
      </c>
      <c r="E17" s="4" t="n">
        <v>27204869</v>
      </c>
    </row>
    <row r="18" spans="1:5">
      <c r="A18" s="3" t="s">
        <v>226</v>
      </c>
      <c r="C18" s="4" t="n">
        <v>39678102</v>
      </c>
      <c r="D18" s="4" t="n">
        <v>28742273</v>
      </c>
      <c r="E18" s="4" t="n">
        <v>1537404</v>
      </c>
    </row>
    <row r="19" spans="1:5">
      <c r="A19" s="3" t="s">
        <v>227</v>
      </c>
      <c r="C19" s="7" t="n">
        <v>149901311</v>
      </c>
      <c r="D19" s="7" t="n">
        <v>39678102</v>
      </c>
      <c r="E19" s="7" t="n">
        <v>28742273</v>
      </c>
    </row>
  </sheetData>
  <mergeCells count="2">
    <mergeCell ref="A1:A2"/>
    <mergeCell ref="B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7</v>
      </c>
      <c r="B1" s="2" t="s">
        <v>1</v>
      </c>
    </row>
    <row r="2" spans="1:2">
      <c r="B2" s="2" t="s">
        <v>143</v>
      </c>
    </row>
    <row r="3" spans="1:2">
      <c r="A3" s="5" t="s">
        <v>237</v>
      </c>
    </row>
    <row r="4" spans="1:2">
      <c r="A4" s="3" t="s">
        <v>237</v>
      </c>
      <c r="B4" s="3" t="s">
        <v>2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9</v>
      </c>
      <c r="B1" s="2" t="s">
        <v>1</v>
      </c>
    </row>
    <row r="2" spans="1:2">
      <c r="B2" s="2" t="s">
        <v>143</v>
      </c>
    </row>
    <row r="3" spans="1:2">
      <c r="A3" s="5" t="s">
        <v>239</v>
      </c>
    </row>
    <row r="4" spans="1:2">
      <c r="A4" s="3" t="s">
        <v>239</v>
      </c>
      <c r="B4" s="3" t="s">
        <v>2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1</v>
      </c>
      <c r="B1" s="2" t="s">
        <v>1</v>
      </c>
    </row>
    <row r="2" spans="1:2">
      <c r="B2" s="2" t="s">
        <v>143</v>
      </c>
    </row>
    <row r="3" spans="1:2">
      <c r="A3" s="5" t="s">
        <v>241</v>
      </c>
    </row>
    <row r="4" spans="1:2">
      <c r="A4" s="3" t="s">
        <v>241</v>
      </c>
      <c r="B4" s="3" t="s">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43</v>
      </c>
      <c r="B1" s="2" t="s">
        <v>1</v>
      </c>
    </row>
    <row r="2" spans="1:2">
      <c r="B2" s="2" t="s">
        <v>143</v>
      </c>
    </row>
    <row r="3" spans="1:2">
      <c r="A3" s="5" t="s">
        <v>243</v>
      </c>
    </row>
    <row r="4" spans="1:2">
      <c r="A4" s="3" t="s">
        <v>243</v>
      </c>
      <c r="B4" s="3"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5</v>
      </c>
      <c r="B1" s="2" t="s">
        <v>1</v>
      </c>
    </row>
    <row r="2" spans="1:2">
      <c r="B2" s="2" t="s">
        <v>143</v>
      </c>
    </row>
    <row r="3" spans="1:2">
      <c r="A3" s="5" t="s">
        <v>245</v>
      </c>
    </row>
    <row r="4" spans="1:2">
      <c r="A4" s="3" t="s">
        <v>245</v>
      </c>
      <c r="B4" s="3"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7</v>
      </c>
      <c r="B1" s="2" t="s">
        <v>1</v>
      </c>
    </row>
    <row r="2" spans="1:2">
      <c r="B2" s="2" t="s">
        <v>143</v>
      </c>
    </row>
    <row r="3" spans="1:2">
      <c r="A3" s="5" t="s">
        <v>247</v>
      </c>
    </row>
    <row r="4" spans="1:2">
      <c r="A4" s="3" t="s">
        <v>247</v>
      </c>
      <c r="B4" s="3"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9</v>
      </c>
      <c r="B1" s="2" t="s">
        <v>1</v>
      </c>
    </row>
    <row r="2" spans="1:2">
      <c r="B2" s="2" t="s">
        <v>143</v>
      </c>
    </row>
    <row r="3" spans="1:2">
      <c r="A3" s="5" t="s">
        <v>249</v>
      </c>
    </row>
    <row r="4" spans="1:2">
      <c r="A4" s="3" t="s">
        <v>249</v>
      </c>
      <c r="B4" s="3"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1</v>
      </c>
      <c r="B1" s="2" t="s">
        <v>1</v>
      </c>
    </row>
    <row r="2" spans="1:2">
      <c r="B2" s="2" t="s">
        <v>143</v>
      </c>
    </row>
    <row r="3" spans="1:2">
      <c r="A3" s="5" t="s">
        <v>251</v>
      </c>
    </row>
    <row r="4" spans="1:2">
      <c r="A4" s="3" t="s">
        <v>251</v>
      </c>
      <c r="B4" s="3"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3</v>
      </c>
      <c r="B1" s="2" t="s">
        <v>1</v>
      </c>
    </row>
    <row r="2" spans="1:2">
      <c r="B2" s="2" t="s">
        <v>143</v>
      </c>
    </row>
    <row r="3" spans="1:2">
      <c r="A3" s="5" t="s">
        <v>253</v>
      </c>
    </row>
    <row r="4" spans="1:2">
      <c r="A4" s="3" t="s">
        <v>253</v>
      </c>
      <c r="B4" s="3"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3</v>
      </c>
      <c r="B1" s="2" t="s">
        <v>34</v>
      </c>
      <c r="C1" s="2" t="s">
        <v>35</v>
      </c>
      <c r="D1" s="2" t="s">
        <v>36</v>
      </c>
    </row>
    <row r="2" spans="1:4">
      <c r="A2" s="5" t="s">
        <v>37</v>
      </c>
    </row>
    <row r="3" spans="1:4">
      <c r="A3" s="3" t="s">
        <v>38</v>
      </c>
      <c r="B3" s="6" t="n">
        <v>82766285</v>
      </c>
      <c r="C3" s="7" t="n">
        <v>569059591</v>
      </c>
      <c r="D3" s="7" t="n">
        <v>111996325</v>
      </c>
    </row>
    <row r="4" spans="1:4">
      <c r="A4" s="3" t="s">
        <v>39</v>
      </c>
      <c r="B4" s="4" t="n">
        <v>3992824</v>
      </c>
      <c r="C4" s="4" t="n">
        <v>27452663</v>
      </c>
    </row>
    <row r="5" spans="1:4">
      <c r="A5" s="3" t="s">
        <v>40</v>
      </c>
      <c r="B5" s="4" t="n">
        <v>26072680</v>
      </c>
      <c r="C5" s="4" t="n">
        <v>179262714</v>
      </c>
      <c r="D5" s="4" t="n">
        <v>104547200</v>
      </c>
    </row>
    <row r="6" spans="1:4">
      <c r="A6" s="3" t="s">
        <v>41</v>
      </c>
      <c r="B6" s="4" t="n">
        <v>17488390</v>
      </c>
      <c r="C6" s="4" t="n">
        <v>120241425</v>
      </c>
      <c r="D6" s="4" t="n">
        <v>85187718</v>
      </c>
    </row>
    <row r="7" spans="1:4">
      <c r="A7" s="3" t="s">
        <v>42</v>
      </c>
      <c r="B7" s="4" t="n">
        <v>7915765</v>
      </c>
      <c r="C7" s="4" t="n">
        <v>54424845</v>
      </c>
      <c r="D7" s="4" t="n">
        <v>10382112</v>
      </c>
    </row>
    <row r="8" spans="1:4">
      <c r="A8" s="3" t="s">
        <v>43</v>
      </c>
      <c r="B8" s="4" t="n">
        <v>20708633</v>
      </c>
      <c r="C8" s="4" t="n">
        <v>142382205</v>
      </c>
      <c r="D8" s="4" t="n">
        <v>88225965</v>
      </c>
    </row>
    <row r="9" spans="1:4">
      <c r="A9" s="3" t="s">
        <v>44</v>
      </c>
      <c r="B9" s="4" t="n">
        <v>3915345</v>
      </c>
      <c r="C9" s="4" t="n">
        <v>26919954</v>
      </c>
      <c r="D9" s="4" t="n">
        <v>7349583</v>
      </c>
    </row>
    <row r="10" spans="1:4">
      <c r="A10" s="3" t="s">
        <v>45</v>
      </c>
      <c r="B10" s="4" t="n">
        <v>162859922</v>
      </c>
      <c r="C10" s="4" t="n">
        <v>1119743397</v>
      </c>
      <c r="D10" s="4" t="n">
        <v>407688903</v>
      </c>
    </row>
    <row r="11" spans="1:4">
      <c r="A11" s="5" t="s">
        <v>46</v>
      </c>
    </row>
    <row r="12" spans="1:4">
      <c r="A12" s="3" t="s">
        <v>47</v>
      </c>
      <c r="D12" s="4" t="n">
        <v>65342000</v>
      </c>
    </row>
    <row r="13" spans="1:4">
      <c r="A13" s="3" t="s">
        <v>48</v>
      </c>
      <c r="B13" s="4" t="n">
        <v>5961046</v>
      </c>
      <c r="C13" s="4" t="n">
        <v>40985174</v>
      </c>
      <c r="D13" s="4" t="n">
        <v>28696602</v>
      </c>
    </row>
    <row r="14" spans="1:4">
      <c r="A14" s="3" t="s">
        <v>49</v>
      </c>
      <c r="B14" s="4" t="n">
        <v>1122501</v>
      </c>
      <c r="C14" s="4" t="n">
        <v>7717754</v>
      </c>
      <c r="D14" s="4" t="n">
        <v>1277467</v>
      </c>
    </row>
    <row r="15" spans="1:4">
      <c r="A15" s="3" t="s">
        <v>50</v>
      </c>
      <c r="B15" s="4" t="n">
        <v>2444256</v>
      </c>
      <c r="C15" s="4" t="n">
        <v>16805474</v>
      </c>
      <c r="D15" s="4" t="n">
        <v>626605</v>
      </c>
    </row>
    <row r="16" spans="1:4">
      <c r="A16" s="3" t="s">
        <v>51</v>
      </c>
      <c r="B16" s="4" t="n">
        <v>9527803</v>
      </c>
      <c r="C16" s="4" t="n">
        <v>65508402</v>
      </c>
      <c r="D16" s="4" t="n">
        <v>95942674</v>
      </c>
    </row>
    <row r="17" spans="1:4">
      <c r="A17" s="3" t="s">
        <v>52</v>
      </c>
      <c r="B17" s="4" t="n">
        <v>172387725</v>
      </c>
      <c r="C17" s="4" t="n">
        <v>1185251799</v>
      </c>
      <c r="D17" s="4" t="n">
        <v>503631577</v>
      </c>
    </row>
    <row r="18" spans="1:4">
      <c r="A18" s="5" t="s">
        <v>53</v>
      </c>
    </row>
    <row r="19" spans="1:4">
      <c r="A19" s="3" t="s">
        <v>54</v>
      </c>
      <c r="B19" s="4" t="n">
        <v>26176715</v>
      </c>
      <c r="C19" s="4" t="n">
        <v>179978003</v>
      </c>
      <c r="D19" s="4" t="n">
        <v>168234207</v>
      </c>
    </row>
    <row r="20" spans="1:4">
      <c r="A20" s="3" t="s">
        <v>55</v>
      </c>
      <c r="D20" s="4" t="n">
        <v>151557796</v>
      </c>
    </row>
    <row r="21" spans="1:4">
      <c r="A21" s="3" t="s">
        <v>56</v>
      </c>
      <c r="B21" s="4" t="n">
        <v>36312398</v>
      </c>
      <c r="C21" s="4" t="n">
        <v>249665890</v>
      </c>
      <c r="D21" s="4" t="n">
        <v>124937465</v>
      </c>
    </row>
    <row r="22" spans="1:4">
      <c r="A22" s="3" t="s">
        <v>57</v>
      </c>
      <c r="B22" s="4" t="n">
        <v>2982454</v>
      </c>
      <c r="C22" s="4" t="n">
        <v>20505861</v>
      </c>
      <c r="D22" s="4" t="n">
        <v>48503389</v>
      </c>
    </row>
    <row r="23" spans="1:4">
      <c r="A23" s="3" t="s">
        <v>58</v>
      </c>
      <c r="B23" s="4" t="n">
        <v>1842241</v>
      </c>
      <c r="C23" s="4" t="n">
        <v>12666330</v>
      </c>
      <c r="D23" s="4" t="n">
        <v>9853361</v>
      </c>
    </row>
    <row r="24" spans="1:4">
      <c r="A24" s="3" t="s">
        <v>59</v>
      </c>
      <c r="B24" s="4" t="n">
        <v>19516258</v>
      </c>
      <c r="C24" s="4" t="n">
        <v>134184026</v>
      </c>
      <c r="D24" s="4" t="n">
        <v>75412869</v>
      </c>
    </row>
    <row r="25" spans="1:4">
      <c r="A25" s="3" t="s">
        <v>60</v>
      </c>
      <c r="B25" s="4" t="n">
        <v>86830066</v>
      </c>
      <c r="C25" s="4" t="n">
        <v>597000110</v>
      </c>
      <c r="D25" s="4" t="n">
        <v>578499087</v>
      </c>
    </row>
    <row r="26" spans="1:4">
      <c r="A26" s="5" t="s">
        <v>61</v>
      </c>
    </row>
    <row r="27" spans="1:4">
      <c r="A27" s="3" t="s">
        <v>62</v>
      </c>
      <c r="B27" s="4" t="n">
        <v>2561245</v>
      </c>
      <c r="C27" s="4" t="n">
        <v>17609842</v>
      </c>
      <c r="D27" s="4" t="n">
        <v>12378751</v>
      </c>
    </row>
    <row r="28" spans="1:4">
      <c r="A28" s="3" t="s">
        <v>63</v>
      </c>
      <c r="B28" s="4" t="n">
        <v>34150</v>
      </c>
      <c r="C28" s="4" t="n">
        <v>234801</v>
      </c>
      <c r="D28" s="4" t="n">
        <v>144700</v>
      </c>
    </row>
    <row r="29" spans="1:4">
      <c r="A29" s="3" t="s">
        <v>64</v>
      </c>
      <c r="B29" s="4" t="n">
        <v>2595395</v>
      </c>
      <c r="C29" s="4" t="n">
        <v>17844643</v>
      </c>
      <c r="D29" s="4" t="n">
        <v>12523451</v>
      </c>
    </row>
    <row r="30" spans="1:4">
      <c r="A30" s="3" t="s">
        <v>65</v>
      </c>
      <c r="B30" s="4" t="n">
        <v>89425461</v>
      </c>
      <c r="C30" s="4" t="n">
        <v>614844753</v>
      </c>
      <c r="D30" s="4" t="n">
        <v>591022538</v>
      </c>
    </row>
    <row r="31" spans="1:4">
      <c r="A31" s="5" t="s">
        <v>66</v>
      </c>
    </row>
    <row r="32" spans="1:4">
      <c r="A32" s="3" t="s">
        <v>67</v>
      </c>
      <c r="D32" s="4" t="n">
        <v>237844515</v>
      </c>
    </row>
    <row r="33" spans="1:4">
      <c r="A33" s="5" t="s">
        <v>68</v>
      </c>
    </row>
    <row r="34" spans="1:4">
      <c r="A34" s="3" t="s">
        <v>69</v>
      </c>
      <c r="D34" s="4" t="n">
        <v>39948</v>
      </c>
    </row>
    <row r="35" spans="1:4">
      <c r="A35" s="3" t="s">
        <v>70</v>
      </c>
      <c r="B35" s="4" t="n">
        <v>249797622</v>
      </c>
      <c r="C35" s="4" t="n">
        <v>1717483548</v>
      </c>
      <c r="D35" s="4" t="n">
        <v>440265896</v>
      </c>
    </row>
    <row r="36" spans="1:4">
      <c r="A36" s="3" t="s">
        <v>71</v>
      </c>
      <c r="B36" s="4" t="n">
        <v>-3314220</v>
      </c>
      <c r="C36" s="4" t="n">
        <v>-22786922</v>
      </c>
      <c r="D36" s="4" t="n">
        <v>5596238</v>
      </c>
    </row>
    <row r="37" spans="1:4">
      <c r="A37" s="3" t="s">
        <v>72</v>
      </c>
      <c r="B37" s="4" t="n">
        <v>-163535094</v>
      </c>
      <c r="C37" s="4" t="n">
        <v>-1124385539</v>
      </c>
      <c r="D37" s="4" t="n">
        <v>-771155994</v>
      </c>
    </row>
    <row r="38" spans="1:4">
      <c r="A38" s="3" t="s">
        <v>73</v>
      </c>
      <c r="B38" s="4" t="n">
        <v>82962264</v>
      </c>
      <c r="C38" s="4" t="n">
        <v>570407046</v>
      </c>
      <c r="D38" s="4" t="n">
        <v>-325235476</v>
      </c>
    </row>
    <row r="39" spans="1:4">
      <c r="A39" s="3" t="s">
        <v>74</v>
      </c>
      <c r="B39" s="4" t="n">
        <v>172387725</v>
      </c>
      <c r="C39" s="4" t="n">
        <v>1185251799</v>
      </c>
      <c r="D39" s="4" t="n">
        <v>503631577</v>
      </c>
    </row>
    <row r="40" spans="1:4">
      <c r="A40" s="3" t="s">
        <v>75</v>
      </c>
    </row>
    <row r="41" spans="1:4">
      <c r="A41" s="5" t="s">
        <v>66</v>
      </c>
    </row>
    <row r="42" spans="1:4">
      <c r="A42" s="3" t="s">
        <v>67</v>
      </c>
      <c r="D42" s="4" t="n">
        <v>130684003</v>
      </c>
    </row>
    <row r="43" spans="1:4">
      <c r="A43" s="3" t="s">
        <v>76</v>
      </c>
    </row>
    <row r="44" spans="1:4">
      <c r="A44" s="5" t="s">
        <v>66</v>
      </c>
    </row>
    <row r="45" spans="1:4">
      <c r="A45" s="3" t="s">
        <v>67</v>
      </c>
      <c r="D45" s="4" t="n">
        <v>39205192</v>
      </c>
    </row>
    <row r="46" spans="1:4">
      <c r="A46" s="3" t="s">
        <v>77</v>
      </c>
    </row>
    <row r="47" spans="1:4">
      <c r="A47" s="5" t="s">
        <v>66</v>
      </c>
    </row>
    <row r="48" spans="1:4">
      <c r="A48" s="3" t="s">
        <v>67</v>
      </c>
      <c r="D48" s="4" t="n">
        <v>67955320</v>
      </c>
    </row>
    <row r="49" spans="1:4">
      <c r="A49" s="3" t="s">
        <v>30</v>
      </c>
    </row>
    <row r="50" spans="1:4">
      <c r="A50" s="5" t="s">
        <v>68</v>
      </c>
    </row>
    <row r="51" spans="1:4">
      <c r="A51" s="3" t="s">
        <v>69</v>
      </c>
      <c r="B51" s="4" t="n">
        <v>12089</v>
      </c>
      <c r="C51" s="4" t="n">
        <v>83120</v>
      </c>
    </row>
    <row r="52" spans="1:4">
      <c r="A52" s="3" t="s">
        <v>32</v>
      </c>
    </row>
    <row r="53" spans="1:4">
      <c r="A53" s="5" t="s">
        <v>68</v>
      </c>
    </row>
    <row r="54" spans="1:4">
      <c r="A54" s="3" t="s">
        <v>69</v>
      </c>
      <c r="B54" s="6" t="n">
        <v>1867</v>
      </c>
      <c r="C54" s="7" t="n">
        <v>12839</v>
      </c>
    </row>
    <row r="55" spans="1:4">
      <c r="A55" s="3" t="s">
        <v>78</v>
      </c>
    </row>
    <row r="56" spans="1:4">
      <c r="A56" s="5" t="s">
        <v>68</v>
      </c>
    </row>
    <row r="57" spans="1:4">
      <c r="A57" s="3" t="s">
        <v>79</v>
      </c>
      <c r="D57" s="7" t="n">
        <v>184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55</v>
      </c>
      <c r="B1" s="2" t="s">
        <v>1</v>
      </c>
    </row>
    <row r="2" spans="1:2">
      <c r="B2" s="2" t="s">
        <v>143</v>
      </c>
    </row>
    <row r="3" spans="1:2">
      <c r="A3" s="5" t="s">
        <v>255</v>
      </c>
    </row>
    <row r="4" spans="1:2">
      <c r="A4" s="3" t="s">
        <v>255</v>
      </c>
      <c r="B4" s="3"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7</v>
      </c>
      <c r="B1" s="2" t="s">
        <v>1</v>
      </c>
    </row>
    <row r="2" spans="1:2">
      <c r="B2" s="2" t="s">
        <v>143</v>
      </c>
    </row>
    <row r="3" spans="1:2">
      <c r="A3" s="5" t="s">
        <v>257</v>
      </c>
    </row>
    <row r="4" spans="1:2">
      <c r="A4" s="3" t="s">
        <v>257</v>
      </c>
      <c r="B4" s="3"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9</v>
      </c>
      <c r="B1" s="2" t="s">
        <v>1</v>
      </c>
    </row>
    <row r="2" spans="1:2">
      <c r="B2" s="2" t="s">
        <v>143</v>
      </c>
    </row>
    <row r="3" spans="1:2">
      <c r="A3" s="5" t="s">
        <v>259</v>
      </c>
    </row>
    <row r="4" spans="1:2">
      <c r="A4" s="3" t="s">
        <v>259</v>
      </c>
      <c r="B4" s="3"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1</v>
      </c>
      <c r="B1" s="2" t="s">
        <v>1</v>
      </c>
    </row>
    <row r="2" spans="1:2">
      <c r="B2" s="2" t="s">
        <v>143</v>
      </c>
    </row>
    <row r="3" spans="1:2">
      <c r="A3" s="5" t="s">
        <v>261</v>
      </c>
    </row>
    <row r="4" spans="1:2">
      <c r="A4" s="3" t="s">
        <v>261</v>
      </c>
      <c r="B4" s="3"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3</v>
      </c>
      <c r="B1" s="2" t="s">
        <v>1</v>
      </c>
    </row>
    <row r="2" spans="1:2">
      <c r="B2" s="2" t="s">
        <v>143</v>
      </c>
    </row>
    <row r="3" spans="1:2">
      <c r="A3" s="5" t="s">
        <v>263</v>
      </c>
    </row>
    <row r="4" spans="1:2">
      <c r="A4" s="3" t="s">
        <v>263</v>
      </c>
      <c r="B4" s="3"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5</v>
      </c>
      <c r="B1" s="2" t="s">
        <v>1</v>
      </c>
    </row>
    <row r="2" spans="1:2">
      <c r="B2" s="2" t="s">
        <v>143</v>
      </c>
    </row>
    <row r="3" spans="1:2">
      <c r="A3" s="5" t="s">
        <v>265</v>
      </c>
    </row>
    <row r="4" spans="1:2">
      <c r="A4" s="3" t="s">
        <v>265</v>
      </c>
      <c r="B4" s="3"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67</v>
      </c>
      <c r="B1" s="2" t="s">
        <v>1</v>
      </c>
    </row>
    <row r="2" spans="1:2">
      <c r="B2" s="2" t="s">
        <v>143</v>
      </c>
    </row>
    <row r="3" spans="1:2">
      <c r="A3" s="5" t="s">
        <v>267</v>
      </c>
    </row>
    <row r="4" spans="1:2">
      <c r="A4" s="3" t="s">
        <v>267</v>
      </c>
      <c r="B4" s="3"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9</v>
      </c>
      <c r="B1" s="2" t="s">
        <v>1</v>
      </c>
    </row>
    <row r="2" spans="1:2">
      <c r="B2" s="2" t="s">
        <v>143</v>
      </c>
    </row>
    <row r="3" spans="1:2">
      <c r="A3" s="5" t="s">
        <v>269</v>
      </c>
    </row>
    <row r="4" spans="1:2">
      <c r="A4" s="3" t="s">
        <v>269</v>
      </c>
      <c r="B4" s="3"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71</v>
      </c>
      <c r="B1" s="2" t="s">
        <v>1</v>
      </c>
    </row>
    <row r="2" spans="1:2">
      <c r="B2" s="2" t="s">
        <v>143</v>
      </c>
    </row>
    <row r="3" spans="1:2">
      <c r="A3" s="5" t="s">
        <v>271</v>
      </c>
    </row>
    <row r="4" spans="1:2">
      <c r="A4" s="3" t="s">
        <v>271</v>
      </c>
      <c r="B4" s="3"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3</v>
      </c>
      <c r="B1" s="2" t="s">
        <v>1</v>
      </c>
    </row>
    <row r="2" spans="1:2">
      <c r="B2" s="2" t="s">
        <v>143</v>
      </c>
    </row>
    <row r="3" spans="1:2">
      <c r="A3" s="5" t="s">
        <v>273</v>
      </c>
    </row>
    <row r="4" spans="1:2">
      <c r="A4" s="3" t="s">
        <v>273</v>
      </c>
      <c r="B4" s="3"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7"/>
  </cols>
  <sheetData>
    <row r="1" spans="1:4">
      <c r="A1" s="1" t="s">
        <v>80</v>
      </c>
      <c r="B1" s="2" t="s">
        <v>81</v>
      </c>
      <c r="C1" s="2" t="s">
        <v>82</v>
      </c>
      <c r="D1" s="2" t="s">
        <v>83</v>
      </c>
    </row>
    <row r="2" spans="1:4">
      <c r="A2" s="3" t="s">
        <v>84</v>
      </c>
      <c r="B2" s="6" t="n">
        <v>26176715</v>
      </c>
      <c r="C2" s="7" t="n">
        <v>179978003</v>
      </c>
      <c r="D2" s="7" t="n">
        <v>168234207</v>
      </c>
    </row>
    <row r="3" spans="1:4">
      <c r="A3" s="3" t="s">
        <v>85</v>
      </c>
      <c r="B3" s="4" t="n">
        <v>36312398</v>
      </c>
      <c r="C3" s="4" t="n">
        <v>249665890</v>
      </c>
      <c r="D3" s="4" t="n">
        <v>124937465</v>
      </c>
    </row>
    <row r="4" spans="1:4">
      <c r="A4" s="3" t="s">
        <v>86</v>
      </c>
      <c r="B4" s="4" t="n">
        <v>2982454</v>
      </c>
      <c r="C4" s="4" t="n">
        <v>20505861</v>
      </c>
      <c r="D4" s="4" t="n">
        <v>48503389</v>
      </c>
    </row>
    <row r="5" spans="1:4">
      <c r="A5" s="3" t="s">
        <v>87</v>
      </c>
      <c r="B5" s="4" t="n">
        <v>1842241</v>
      </c>
      <c r="C5" s="4" t="n">
        <v>12666330</v>
      </c>
      <c r="D5" s="4" t="n">
        <v>9853361</v>
      </c>
    </row>
    <row r="6" spans="1:4">
      <c r="A6" s="3" t="s">
        <v>88</v>
      </c>
      <c r="B6" s="4" t="n">
        <v>19516258</v>
      </c>
      <c r="C6" s="4" t="n">
        <v>134184026</v>
      </c>
      <c r="D6" s="4" t="n">
        <v>75412869</v>
      </c>
    </row>
    <row r="7" spans="1:4">
      <c r="A7" s="3" t="s">
        <v>89</v>
      </c>
      <c r="B7" s="4" t="n">
        <v>2561245</v>
      </c>
      <c r="C7" s="4" t="n">
        <v>17609842</v>
      </c>
      <c r="D7" s="4" t="n">
        <v>12378751</v>
      </c>
    </row>
    <row r="8" spans="1:4">
      <c r="A8" s="3" t="s">
        <v>90</v>
      </c>
      <c r="B8" s="6" t="n">
        <v>34150</v>
      </c>
      <c r="C8" s="7" t="n">
        <v>234801</v>
      </c>
      <c r="D8" s="7" t="n">
        <v>144700</v>
      </c>
    </row>
    <row r="9" spans="1:4">
      <c r="A9" s="3" t="s">
        <v>91</v>
      </c>
      <c r="D9" s="4" t="n">
        <v>444721650</v>
      </c>
    </row>
    <row r="10" spans="1:4">
      <c r="A10" s="3" t="s">
        <v>92</v>
      </c>
      <c r="D10" s="4" t="n">
        <v>64570520</v>
      </c>
    </row>
    <row r="11" spans="1:4">
      <c r="A11" s="3" t="s">
        <v>93</v>
      </c>
      <c r="D11" s="4" t="n">
        <v>64570520</v>
      </c>
    </row>
    <row r="12" spans="1:4">
      <c r="A12" s="3" t="s">
        <v>75</v>
      </c>
    </row>
    <row r="13" spans="1:4">
      <c r="A13" s="3" t="s">
        <v>94</v>
      </c>
      <c r="B13" s="8" t="n">
        <v>0.0001</v>
      </c>
    </row>
    <row r="14" spans="1:4">
      <c r="A14" s="3" t="s">
        <v>95</v>
      </c>
      <c r="B14" s="4" t="n">
        <v>0</v>
      </c>
      <c r="C14" s="4" t="n">
        <v>0</v>
      </c>
      <c r="D14" s="4" t="n">
        <v>16666667</v>
      </c>
    </row>
    <row r="15" spans="1:4">
      <c r="A15" s="3" t="s">
        <v>96</v>
      </c>
      <c r="B15" s="4" t="n">
        <v>0</v>
      </c>
      <c r="C15" s="4" t="n">
        <v>0</v>
      </c>
      <c r="D15" s="4" t="n">
        <v>16666667</v>
      </c>
    </row>
    <row r="16" spans="1:4">
      <c r="A16" s="3" t="s">
        <v>97</v>
      </c>
      <c r="B16" s="4" t="n">
        <v>0</v>
      </c>
      <c r="C16" s="4" t="n">
        <v>0</v>
      </c>
      <c r="D16" s="4" t="n">
        <v>16666667</v>
      </c>
    </row>
    <row r="17" spans="1:4">
      <c r="A17" s="3" t="s">
        <v>98</v>
      </c>
      <c r="C17" s="7" t="n">
        <v>0</v>
      </c>
      <c r="D17" s="7" t="n">
        <v>130684003</v>
      </c>
    </row>
    <row r="18" spans="1:4">
      <c r="A18" s="3" t="s">
        <v>99</v>
      </c>
      <c r="C18" s="7" t="n">
        <v>0</v>
      </c>
      <c r="D18" s="7" t="n">
        <v>196026005</v>
      </c>
    </row>
    <row r="19" spans="1:4">
      <c r="A19" s="3" t="s">
        <v>76</v>
      </c>
    </row>
    <row r="20" spans="1:4">
      <c r="A20" s="3" t="s">
        <v>94</v>
      </c>
      <c r="B20" s="8" t="n">
        <v>0.0001</v>
      </c>
    </row>
    <row r="21" spans="1:4">
      <c r="A21" s="3" t="s">
        <v>95</v>
      </c>
      <c r="B21" s="4" t="n">
        <v>0</v>
      </c>
      <c r="C21" s="4" t="n">
        <v>0</v>
      </c>
      <c r="D21" s="4" t="n">
        <v>3608247</v>
      </c>
    </row>
    <row r="22" spans="1:4">
      <c r="A22" s="3" t="s">
        <v>96</v>
      </c>
      <c r="B22" s="4" t="n">
        <v>0</v>
      </c>
      <c r="C22" s="4" t="n">
        <v>0</v>
      </c>
      <c r="D22" s="4" t="n">
        <v>3608247</v>
      </c>
    </row>
    <row r="23" spans="1:4">
      <c r="A23" s="3" t="s">
        <v>97</v>
      </c>
      <c r="B23" s="4" t="n">
        <v>0</v>
      </c>
      <c r="C23" s="4" t="n">
        <v>0</v>
      </c>
      <c r="D23" s="4" t="n">
        <v>3608247</v>
      </c>
    </row>
    <row r="24" spans="1:4">
      <c r="A24" s="3" t="s">
        <v>98</v>
      </c>
      <c r="C24" s="7" t="n">
        <v>0</v>
      </c>
      <c r="D24" s="7" t="n">
        <v>39205192</v>
      </c>
    </row>
    <row r="25" spans="1:4">
      <c r="A25" s="3" t="s">
        <v>99</v>
      </c>
      <c r="C25" s="7" t="n">
        <v>0</v>
      </c>
      <c r="D25" s="7" t="n">
        <v>58807788</v>
      </c>
    </row>
    <row r="26" spans="1:4">
      <c r="A26" s="3" t="s">
        <v>77</v>
      </c>
    </row>
    <row r="27" spans="1:4">
      <c r="A27" s="3" t="s">
        <v>94</v>
      </c>
      <c r="B27" s="8" t="n">
        <v>0.0001</v>
      </c>
    </row>
    <row r="28" spans="1:4">
      <c r="A28" s="3" t="s">
        <v>95</v>
      </c>
      <c r="B28" s="4" t="n">
        <v>0</v>
      </c>
      <c r="C28" s="4" t="n">
        <v>0</v>
      </c>
      <c r="D28" s="4" t="n">
        <v>5003436</v>
      </c>
    </row>
    <row r="29" spans="1:4">
      <c r="A29" s="3" t="s">
        <v>96</v>
      </c>
      <c r="B29" s="4" t="n">
        <v>0</v>
      </c>
      <c r="C29" s="4" t="n">
        <v>0</v>
      </c>
      <c r="D29" s="4" t="n">
        <v>5003436</v>
      </c>
    </row>
    <row r="30" spans="1:4">
      <c r="A30" s="3" t="s">
        <v>97</v>
      </c>
      <c r="B30" s="4" t="n">
        <v>0</v>
      </c>
      <c r="C30" s="4" t="n">
        <v>0</v>
      </c>
      <c r="D30" s="4" t="n">
        <v>5003436</v>
      </c>
    </row>
    <row r="31" spans="1:4">
      <c r="A31" s="3" t="s">
        <v>98</v>
      </c>
      <c r="C31" s="7" t="n">
        <v>0</v>
      </c>
      <c r="D31" s="7" t="n">
        <v>67955320</v>
      </c>
    </row>
    <row r="32" spans="1:4">
      <c r="A32" s="3" t="s">
        <v>99</v>
      </c>
      <c r="C32" s="7" t="n">
        <v>0</v>
      </c>
      <c r="D32" s="7" t="n">
        <v>101932980</v>
      </c>
    </row>
    <row r="33" spans="1:4">
      <c r="A33" s="3" t="s">
        <v>30</v>
      </c>
    </row>
    <row r="34" spans="1:4">
      <c r="A34" s="3" t="s">
        <v>100</v>
      </c>
      <c r="B34" s="8" t="n">
        <v>0.0001</v>
      </c>
    </row>
    <row r="35" spans="1:4">
      <c r="A35" s="3" t="s">
        <v>91</v>
      </c>
      <c r="B35" s="4" t="n">
        <v>4900000000</v>
      </c>
      <c r="C35" s="4" t="n">
        <v>4900000000</v>
      </c>
    </row>
    <row r="36" spans="1:4">
      <c r="A36" s="3" t="s">
        <v>92</v>
      </c>
      <c r="B36" s="4" t="n">
        <v>128032038</v>
      </c>
      <c r="C36" s="4" t="n">
        <v>128032038</v>
      </c>
    </row>
    <row r="37" spans="1:4">
      <c r="A37" s="3" t="s">
        <v>93</v>
      </c>
      <c r="B37" s="4" t="n">
        <v>128032038</v>
      </c>
      <c r="C37" s="4" t="n">
        <v>128032038</v>
      </c>
    </row>
    <row r="38" spans="1:4">
      <c r="A38" s="3" t="s">
        <v>32</v>
      </c>
    </row>
    <row r="39" spans="1:4">
      <c r="A39" s="3" t="s">
        <v>100</v>
      </c>
      <c r="B39" s="8" t="n">
        <v>0.0001</v>
      </c>
    </row>
    <row r="40" spans="1:4">
      <c r="A40" s="3" t="s">
        <v>91</v>
      </c>
      <c r="B40" s="4" t="n">
        <v>50000000</v>
      </c>
      <c r="C40" s="4" t="n">
        <v>50000000</v>
      </c>
    </row>
    <row r="41" spans="1:4">
      <c r="A41" s="3" t="s">
        <v>92</v>
      </c>
      <c r="B41" s="4" t="n">
        <v>20642020</v>
      </c>
      <c r="C41" s="4" t="n">
        <v>20642020</v>
      </c>
    </row>
    <row r="42" spans="1:4">
      <c r="A42" s="3" t="s">
        <v>93</v>
      </c>
      <c r="B42" s="4" t="n">
        <v>20642020</v>
      </c>
      <c r="C42" s="4" t="n">
        <v>20642020</v>
      </c>
    </row>
    <row r="43" spans="1:4">
      <c r="A43" s="3" t="s">
        <v>78</v>
      </c>
    </row>
    <row r="44" spans="1:4">
      <c r="A44" s="3" t="s">
        <v>101</v>
      </c>
      <c r="B44" s="8" t="n">
        <v>0.0001</v>
      </c>
    </row>
    <row r="45" spans="1:4">
      <c r="A45" s="3" t="s">
        <v>102</v>
      </c>
      <c r="B45" s="4" t="n">
        <v>0</v>
      </c>
      <c r="C45" s="4" t="n">
        <v>0</v>
      </c>
      <c r="D45" s="4" t="n">
        <v>30000000</v>
      </c>
    </row>
    <row r="46" spans="1:4">
      <c r="A46" s="3" t="s">
        <v>103</v>
      </c>
      <c r="B46" s="4" t="n">
        <v>0</v>
      </c>
      <c r="C46" s="4" t="n">
        <v>0</v>
      </c>
      <c r="D46" s="4" t="n">
        <v>30000000</v>
      </c>
    </row>
    <row r="47" spans="1:4">
      <c r="A47" s="3" t="s">
        <v>104</v>
      </c>
      <c r="B47" s="4" t="n">
        <v>0</v>
      </c>
      <c r="C47" s="4" t="n">
        <v>0</v>
      </c>
      <c r="D47" s="4" t="n">
        <v>30000000</v>
      </c>
    </row>
    <row r="48" spans="1:4">
      <c r="A48" s="3" t="s">
        <v>105</v>
      </c>
    </row>
    <row r="49" spans="1:4">
      <c r="A49" s="3" t="s">
        <v>106</v>
      </c>
      <c r="C49" s="7" t="n">
        <v>179978003</v>
      </c>
      <c r="D49" s="7" t="n">
        <v>168234207</v>
      </c>
    </row>
    <row r="50" spans="1:4">
      <c r="A50" s="3" t="s">
        <v>107</v>
      </c>
      <c r="C50" s="4" t="n">
        <v>249665890</v>
      </c>
      <c r="D50" s="4" t="n">
        <v>124937465</v>
      </c>
    </row>
    <row r="51" spans="1:4">
      <c r="A51" s="3" t="s">
        <v>108</v>
      </c>
      <c r="C51" s="4" t="n">
        <v>20505861</v>
      </c>
      <c r="D51" s="4" t="n">
        <v>48503389</v>
      </c>
    </row>
    <row r="52" spans="1:4">
      <c r="A52" s="3" t="s">
        <v>109</v>
      </c>
      <c r="C52" s="4" t="n">
        <v>12666330</v>
      </c>
      <c r="D52" s="4" t="n">
        <v>9853361</v>
      </c>
    </row>
    <row r="53" spans="1:4">
      <c r="A53" s="3" t="s">
        <v>110</v>
      </c>
      <c r="C53" s="4" t="n">
        <v>119242975</v>
      </c>
      <c r="D53" s="4" t="n">
        <v>75382869</v>
      </c>
    </row>
    <row r="54" spans="1:4">
      <c r="A54" s="3" t="s">
        <v>111</v>
      </c>
      <c r="C54" s="4" t="n">
        <v>17609842</v>
      </c>
      <c r="D54" s="4" t="n">
        <v>12378751</v>
      </c>
    </row>
    <row r="55" spans="1:4">
      <c r="A55" s="3" t="s">
        <v>112</v>
      </c>
      <c r="C55" s="7" t="n">
        <v>234801</v>
      </c>
      <c r="D55" s="7" t="n">
        <v>1447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5</v>
      </c>
      <c r="B1" s="2" t="s">
        <v>1</v>
      </c>
    </row>
    <row r="2" spans="1:2">
      <c r="B2" s="2" t="s">
        <v>143</v>
      </c>
    </row>
    <row r="3" spans="1:2">
      <c r="A3" s="5" t="s">
        <v>275</v>
      </c>
    </row>
    <row r="4" spans="1:2">
      <c r="A4" s="3" t="s">
        <v>275</v>
      </c>
      <c r="B4" s="3"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7</v>
      </c>
      <c r="B1" s="2" t="s">
        <v>1</v>
      </c>
    </row>
    <row r="2" spans="1:2">
      <c r="B2" s="2" t="s">
        <v>143</v>
      </c>
    </row>
    <row r="3" spans="1:2">
      <c r="A3" s="5" t="s">
        <v>277</v>
      </c>
    </row>
    <row r="4" spans="1:2">
      <c r="A4" s="3" t="s">
        <v>277</v>
      </c>
      <c r="B4" s="3"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9</v>
      </c>
      <c r="B1" s="2" t="s">
        <v>1</v>
      </c>
    </row>
    <row r="2" spans="1:2">
      <c r="B2" s="2" t="s">
        <v>143</v>
      </c>
    </row>
    <row r="3" spans="1:2">
      <c r="A3" s="5" t="s">
        <v>279</v>
      </c>
    </row>
    <row r="4" spans="1:2">
      <c r="A4" s="3" t="s">
        <v>280</v>
      </c>
      <c r="B4" s="3"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56"/>
    <col customWidth="1" max="2" min="2" width="80"/>
  </cols>
  <sheetData>
    <row r="1" spans="1:2">
      <c r="A1" s="1" t="s">
        <v>282</v>
      </c>
      <c r="B1" s="2" t="s">
        <v>1</v>
      </c>
    </row>
    <row r="2" spans="1:2">
      <c r="B2" s="2" t="s">
        <v>143</v>
      </c>
    </row>
    <row r="3" spans="1:2">
      <c r="A3" s="5" t="s">
        <v>237</v>
      </c>
    </row>
    <row r="4" spans="1:2">
      <c r="A4" s="3" t="s">
        <v>283</v>
      </c>
      <c r="B4" s="3" t="s">
        <v>284</v>
      </c>
    </row>
    <row r="5" spans="1:2">
      <c r="A5" s="3" t="s">
        <v>285</v>
      </c>
      <c r="B5" s="3" t="s">
        <v>286</v>
      </c>
    </row>
    <row r="6" spans="1:2">
      <c r="A6" s="3" t="s">
        <v>287</v>
      </c>
      <c r="B6" s="3" t="s">
        <v>288</v>
      </c>
    </row>
    <row r="7" spans="1:2">
      <c r="A7" s="3" t="s">
        <v>289</v>
      </c>
      <c r="B7" s="3" t="s">
        <v>290</v>
      </c>
    </row>
    <row r="8" spans="1:2">
      <c r="A8" s="3" t="s">
        <v>291</v>
      </c>
      <c r="B8" s="3" t="s">
        <v>292</v>
      </c>
    </row>
    <row r="9" spans="1:2">
      <c r="A9" s="3" t="s">
        <v>38</v>
      </c>
      <c r="B9" s="3" t="s">
        <v>293</v>
      </c>
    </row>
    <row r="10" spans="1:2">
      <c r="A10" s="3" t="s">
        <v>39</v>
      </c>
      <c r="B10" s="3" t="s">
        <v>294</v>
      </c>
    </row>
    <row r="11" spans="1:2">
      <c r="A11" s="3" t="s">
        <v>295</v>
      </c>
      <c r="B11" s="3" t="s">
        <v>296</v>
      </c>
    </row>
    <row r="12" spans="1:2">
      <c r="A12" s="3" t="s">
        <v>41</v>
      </c>
      <c r="B12" s="3" t="s">
        <v>297</v>
      </c>
    </row>
    <row r="13" spans="1:2">
      <c r="A13" s="3" t="s">
        <v>298</v>
      </c>
      <c r="B13" s="3" t="s">
        <v>299</v>
      </c>
    </row>
    <row r="14" spans="1:2">
      <c r="A14" s="3" t="s">
        <v>43</v>
      </c>
      <c r="B14" s="3" t="s">
        <v>300</v>
      </c>
    </row>
    <row r="15" spans="1:2">
      <c r="A15" s="3" t="s">
        <v>301</v>
      </c>
      <c r="B15" s="3" t="s">
        <v>302</v>
      </c>
    </row>
    <row r="16" spans="1:2">
      <c r="A16" s="3" t="s">
        <v>303</v>
      </c>
      <c r="B16" s="3" t="s">
        <v>304</v>
      </c>
    </row>
    <row r="17" spans="1:2">
      <c r="A17" s="3" t="s">
        <v>305</v>
      </c>
      <c r="B17" s="3" t="s">
        <v>306</v>
      </c>
    </row>
    <row r="18" spans="1:2">
      <c r="A18" s="3" t="s">
        <v>307</v>
      </c>
      <c r="B18" s="3" t="s">
        <v>308</v>
      </c>
    </row>
    <row r="19" spans="1:2">
      <c r="A19" s="3" t="s">
        <v>309</v>
      </c>
      <c r="B19" s="3" t="s">
        <v>310</v>
      </c>
    </row>
    <row r="20" spans="1:2">
      <c r="A20" s="3" t="s">
        <v>311</v>
      </c>
      <c r="B20" s="3" t="s">
        <v>312</v>
      </c>
    </row>
    <row r="21" spans="1:2">
      <c r="A21" s="3" t="s">
        <v>313</v>
      </c>
      <c r="B21" s="3" t="s">
        <v>314</v>
      </c>
    </row>
    <row r="22" spans="1:2">
      <c r="A22" s="3" t="s">
        <v>315</v>
      </c>
      <c r="B22" s="3" t="s">
        <v>316</v>
      </c>
    </row>
    <row r="23" spans="1:2">
      <c r="A23" s="3" t="s">
        <v>317</v>
      </c>
      <c r="B23" s="3" t="s">
        <v>318</v>
      </c>
    </row>
    <row r="24" spans="1:2">
      <c r="A24" s="3" t="s">
        <v>319</v>
      </c>
      <c r="B24" s="3" t="s">
        <v>320</v>
      </c>
    </row>
    <row r="25" spans="1:2">
      <c r="A25" s="3" t="s">
        <v>321</v>
      </c>
      <c r="B25" s="3" t="s">
        <v>322</v>
      </c>
    </row>
    <row r="26" spans="1:2">
      <c r="A26" s="3" t="s">
        <v>323</v>
      </c>
      <c r="B26" s="3" t="s">
        <v>324</v>
      </c>
    </row>
    <row r="27" spans="1:2">
      <c r="A27" s="3" t="s">
        <v>325</v>
      </c>
      <c r="B27" s="3" t="s">
        <v>326</v>
      </c>
    </row>
    <row r="28" spans="1:2">
      <c r="A28" s="3" t="s">
        <v>327</v>
      </c>
      <c r="B28" s="3" t="s">
        <v>328</v>
      </c>
    </row>
    <row r="29" spans="1:2">
      <c r="A29" s="3" t="s">
        <v>329</v>
      </c>
      <c r="B29" s="3" t="s">
        <v>330</v>
      </c>
    </row>
    <row r="30" spans="1:2">
      <c r="A30" s="3" t="s">
        <v>331</v>
      </c>
      <c r="B30" s="3" t="s">
        <v>332</v>
      </c>
    </row>
    <row r="31" spans="1:2">
      <c r="A31" s="3" t="s">
        <v>333</v>
      </c>
      <c r="B31" s="3" t="s">
        <v>334</v>
      </c>
    </row>
    <row r="32" spans="1:2">
      <c r="A32" s="3" t="s">
        <v>335</v>
      </c>
      <c r="B32" s="3" t="s">
        <v>336</v>
      </c>
    </row>
    <row r="33" spans="1:2">
      <c r="A33" s="3" t="s">
        <v>337</v>
      </c>
      <c r="B33" s="3" t="s">
        <v>338</v>
      </c>
    </row>
    <row r="34" spans="1:2">
      <c r="A34" s="3" t="s">
        <v>339</v>
      </c>
      <c r="B34" s="3" t="s">
        <v>340</v>
      </c>
    </row>
    <row r="35" spans="1:2">
      <c r="A35" s="3" t="s">
        <v>341</v>
      </c>
      <c r="B35" s="3" t="s">
        <v>342</v>
      </c>
    </row>
    <row r="36" spans="1:2">
      <c r="A36" s="3" t="s">
        <v>343</v>
      </c>
      <c r="B36" s="3" t="s">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45</v>
      </c>
      <c r="B1" s="2" t="s">
        <v>1</v>
      </c>
    </row>
    <row r="2" spans="1:2">
      <c r="B2" s="2" t="s">
        <v>143</v>
      </c>
    </row>
    <row r="3" spans="1:2">
      <c r="A3" s="5" t="s">
        <v>235</v>
      </c>
    </row>
    <row r="4" spans="1:2">
      <c r="A4" s="3" t="s">
        <v>346</v>
      </c>
      <c r="B4" s="3" t="s">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143</v>
      </c>
    </row>
    <row r="3" spans="1:2">
      <c r="A3" s="5" t="s">
        <v>237</v>
      </c>
    </row>
    <row r="4" spans="1:2">
      <c r="A4" s="3" t="s">
        <v>349</v>
      </c>
      <c r="B4" s="3" t="s">
        <v>350</v>
      </c>
    </row>
    <row r="5" spans="1:2">
      <c r="A5" s="3" t="s">
        <v>351</v>
      </c>
      <c r="B5" s="3" t="s">
        <v>352</v>
      </c>
    </row>
    <row r="6" spans="1:2">
      <c r="A6" s="3" t="s">
        <v>353</v>
      </c>
      <c r="B6" s="3" t="s">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55</v>
      </c>
      <c r="B1" s="2" t="s">
        <v>1</v>
      </c>
    </row>
    <row r="2" spans="1:2">
      <c r="B2" s="2" t="s">
        <v>143</v>
      </c>
    </row>
    <row r="3" spans="1:2">
      <c r="A3" s="5" t="s">
        <v>239</v>
      </c>
    </row>
    <row r="4" spans="1:2">
      <c r="A4" s="3" t="s">
        <v>356</v>
      </c>
      <c r="B4" s="3" t="s">
        <v>3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58</v>
      </c>
      <c r="B1" s="2" t="s">
        <v>1</v>
      </c>
    </row>
    <row r="2" spans="1:2">
      <c r="B2" s="2" t="s">
        <v>143</v>
      </c>
    </row>
    <row r="3" spans="1:2">
      <c r="A3" s="5" t="s">
        <v>241</v>
      </c>
    </row>
    <row r="4" spans="1:2">
      <c r="A4" s="3" t="s">
        <v>359</v>
      </c>
      <c r="B4" s="3" t="s">
        <v>360</v>
      </c>
    </row>
    <row r="5" spans="1:2">
      <c r="A5" s="3" t="s">
        <v>361</v>
      </c>
      <c r="B5" s="3" t="s">
        <v>3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63</v>
      </c>
      <c r="B1" s="2" t="s">
        <v>1</v>
      </c>
    </row>
    <row r="2" spans="1:2">
      <c r="B2" s="2" t="s">
        <v>143</v>
      </c>
    </row>
    <row r="3" spans="1:2">
      <c r="A3" s="5" t="s">
        <v>243</v>
      </c>
    </row>
    <row r="4" spans="1:2">
      <c r="A4" s="3" t="s">
        <v>364</v>
      </c>
      <c r="B4" s="3" t="s">
        <v>3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66</v>
      </c>
      <c r="B1" s="2" t="s">
        <v>1</v>
      </c>
    </row>
    <row r="2" spans="1:2">
      <c r="B2" s="2" t="s">
        <v>143</v>
      </c>
    </row>
    <row r="3" spans="1:2">
      <c r="A3" s="5" t="s">
        <v>245</v>
      </c>
    </row>
    <row r="4" spans="1:2">
      <c r="A4" s="3" t="s">
        <v>367</v>
      </c>
      <c r="B4" s="3" t="s">
        <v>3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113</v>
      </c>
      <c r="B1" s="2" t="s">
        <v>1</v>
      </c>
    </row>
    <row r="2" spans="1:5">
      <c r="B2" s="2" t="s">
        <v>81</v>
      </c>
      <c r="C2" s="2" t="s">
        <v>114</v>
      </c>
      <c r="D2" s="2" t="s">
        <v>115</v>
      </c>
      <c r="E2" s="2" t="s">
        <v>116</v>
      </c>
    </row>
    <row r="3" spans="1:5">
      <c r="A3" s="5" t="s">
        <v>113</v>
      </c>
    </row>
    <row r="4" spans="1:5">
      <c r="A4" s="3" t="s">
        <v>117</v>
      </c>
      <c r="B4" s="6" t="n">
        <v>214934376</v>
      </c>
      <c r="C4" s="7" t="n">
        <v>1477781304</v>
      </c>
      <c r="D4" s="7" t="n">
        <v>769368001</v>
      </c>
      <c r="E4" s="7" t="n">
        <v>354810048</v>
      </c>
    </row>
    <row r="5" spans="1:5">
      <c r="A5" s="3" t="s">
        <v>118</v>
      </c>
      <c r="B5" s="4" t="n">
        <v>-186045502</v>
      </c>
      <c r="C5" s="4" t="n">
        <v>-1279155847</v>
      </c>
      <c r="D5" s="4" t="n">
        <v>-714669718</v>
      </c>
      <c r="E5" s="4" t="n">
        <v>-367587499</v>
      </c>
    </row>
    <row r="6" spans="1:5">
      <c r="A6" s="3" t="s">
        <v>119</v>
      </c>
      <c r="B6" s="4" t="n">
        <v>28888874</v>
      </c>
      <c r="C6" s="4" t="n">
        <v>198625457</v>
      </c>
      <c r="D6" s="4" t="n">
        <v>54698283</v>
      </c>
      <c r="E6" s="4" t="n">
        <v>-12777451</v>
      </c>
    </row>
    <row r="7" spans="1:5">
      <c r="A7" s="5" t="s">
        <v>120</v>
      </c>
    </row>
    <row r="8" spans="1:5">
      <c r="A8" s="3" t="s">
        <v>121</v>
      </c>
      <c r="B8" s="4" t="n">
        <v>-21838539</v>
      </c>
      <c r="C8" s="4" t="n">
        <v>-150150872</v>
      </c>
      <c r="D8" s="4" t="n">
        <v>-83064894</v>
      </c>
      <c r="E8" s="4" t="n">
        <v>-89753835</v>
      </c>
    </row>
    <row r="9" spans="1:5">
      <c r="A9" s="3" t="s">
        <v>122</v>
      </c>
      <c r="B9" s="4" t="n">
        <v>-13353486</v>
      </c>
      <c r="C9" s="4" t="n">
        <v>-91811892</v>
      </c>
      <c r="D9" s="4" t="n">
        <v>-39492743</v>
      </c>
      <c r="E9" s="4" t="n">
        <v>-33089565</v>
      </c>
    </row>
    <row r="10" spans="1:5">
      <c r="A10" s="3" t="s">
        <v>123</v>
      </c>
      <c r="B10" s="4" t="n">
        <v>-39867741</v>
      </c>
      <c r="C10" s="4" t="n">
        <v>-274110654</v>
      </c>
      <c r="D10" s="4" t="n">
        <v>-76411871</v>
      </c>
      <c r="E10" s="4" t="n">
        <v>-90839388</v>
      </c>
    </row>
    <row r="11" spans="1:5">
      <c r="A11" s="3" t="s">
        <v>124</v>
      </c>
      <c r="B11" s="4" t="n">
        <v>-46170892</v>
      </c>
      <c r="C11" s="4" t="n">
        <v>-317447961</v>
      </c>
      <c r="D11" s="4" t="n">
        <v>-144271225</v>
      </c>
      <c r="E11" s="4" t="n">
        <v>-226460239</v>
      </c>
    </row>
    <row r="12" spans="1:5">
      <c r="A12" s="3" t="s">
        <v>125</v>
      </c>
      <c r="B12" s="4" t="n">
        <v>-5017796</v>
      </c>
      <c r="C12" s="4" t="n">
        <v>-34499858</v>
      </c>
      <c r="D12" s="4" t="n">
        <v>-43006399</v>
      </c>
    </row>
    <row r="13" spans="1:5">
      <c r="A13" s="3" t="s">
        <v>126</v>
      </c>
      <c r="B13" s="4" t="n">
        <v>-1123071</v>
      </c>
      <c r="C13" s="4" t="n">
        <v>-7721675</v>
      </c>
      <c r="D13" s="4" t="n">
        <v>-3153521</v>
      </c>
      <c r="E13" s="4" t="n">
        <v>-2320169</v>
      </c>
    </row>
    <row r="14" spans="1:5">
      <c r="A14" s="3" t="s">
        <v>127</v>
      </c>
      <c r="B14" s="4" t="n">
        <v>436157</v>
      </c>
      <c r="C14" s="4" t="n">
        <v>2998796</v>
      </c>
      <c r="D14" s="4" t="n">
        <v>1006972</v>
      </c>
      <c r="E14" s="4" t="n">
        <v>660601</v>
      </c>
    </row>
    <row r="15" spans="1:5">
      <c r="A15" s="3" t="s">
        <v>128</v>
      </c>
      <c r="B15" s="4" t="n">
        <v>669311</v>
      </c>
      <c r="C15" s="4" t="n">
        <v>4601849</v>
      </c>
      <c r="D15" s="4" t="n">
        <v>2315536</v>
      </c>
      <c r="E15" s="4" t="n">
        <v>370118</v>
      </c>
    </row>
    <row r="16" spans="1:5">
      <c r="A16" s="3" t="s">
        <v>129</v>
      </c>
      <c r="B16" s="4" t="n">
        <v>239426</v>
      </c>
      <c r="C16" s="4" t="n">
        <v>1646173</v>
      </c>
      <c r="D16" s="4" t="n">
        <v>1612766</v>
      </c>
      <c r="E16" s="4" t="n">
        <v>-6279783</v>
      </c>
    </row>
    <row r="17" spans="1:5">
      <c r="A17" s="3" t="s">
        <v>130</v>
      </c>
      <c r="B17" s="4" t="n">
        <v>202923</v>
      </c>
      <c r="C17" s="4" t="n">
        <v>1395200</v>
      </c>
      <c r="D17" s="4" t="n">
        <v>833000</v>
      </c>
      <c r="E17" s="4" t="n">
        <v>1308550</v>
      </c>
    </row>
    <row r="18" spans="1:5">
      <c r="A18" s="3" t="s">
        <v>131</v>
      </c>
      <c r="B18" s="4" t="n">
        <v>-50763942</v>
      </c>
      <c r="C18" s="4" t="n">
        <v>-349027476</v>
      </c>
      <c r="D18" s="4" t="n">
        <v>-184662871</v>
      </c>
      <c r="E18" s="4" t="n">
        <v>-232720922</v>
      </c>
    </row>
    <row r="19" spans="1:5">
      <c r="A19" s="3" t="s">
        <v>132</v>
      </c>
      <c r="B19" s="4" t="n">
        <v>-50763942</v>
      </c>
      <c r="C19" s="4" t="n">
        <v>-349027476</v>
      </c>
      <c r="D19" s="4" t="n">
        <v>-184662871</v>
      </c>
      <c r="E19" s="4" t="n">
        <v>-232720922</v>
      </c>
    </row>
    <row r="20" spans="1:5">
      <c r="A20" s="5" t="s">
        <v>133</v>
      </c>
    </row>
    <row r="21" spans="1:5">
      <c r="A21" s="3" t="s">
        <v>134</v>
      </c>
      <c r="B21" s="4" t="n">
        <v>-4135971</v>
      </c>
      <c r="C21" s="4" t="n">
        <v>-28436867</v>
      </c>
      <c r="D21" s="4" t="n">
        <v>9994461</v>
      </c>
      <c r="E21" s="4" t="n">
        <v>-2674062</v>
      </c>
    </row>
    <row r="22" spans="1:5">
      <c r="A22" s="3" t="s">
        <v>135</v>
      </c>
      <c r="B22" s="4" t="n">
        <v>677123</v>
      </c>
      <c r="C22" s="4" t="n">
        <v>4655556</v>
      </c>
      <c r="D22" s="4" t="n">
        <v>2415901</v>
      </c>
      <c r="E22" s="4" t="n">
        <v>457471</v>
      </c>
    </row>
    <row r="23" spans="1:5">
      <c r="A23" s="3" t="s">
        <v>136</v>
      </c>
      <c r="B23" s="4" t="n">
        <v>-669311</v>
      </c>
      <c r="C23" s="4" t="n">
        <v>-4601849</v>
      </c>
      <c r="D23" s="4" t="n">
        <v>-2315536</v>
      </c>
      <c r="E23" s="4" t="n">
        <v>-370118</v>
      </c>
    </row>
    <row r="24" spans="1:5">
      <c r="A24" s="3" t="s">
        <v>137</v>
      </c>
      <c r="B24" s="6" t="n">
        <v>-54892101</v>
      </c>
      <c r="C24" s="7" t="n">
        <v>-377410636</v>
      </c>
      <c r="D24" s="7" t="n">
        <v>-174568045</v>
      </c>
      <c r="E24" s="7" t="n">
        <v>-235307631</v>
      </c>
    </row>
    <row r="25" spans="1:5">
      <c r="A25" s="5" t="s">
        <v>138</v>
      </c>
    </row>
    <row r="26" spans="1:5">
      <c r="A26" s="3" t="s">
        <v>139</v>
      </c>
      <c r="B26" s="9" t="n">
        <v>-0.77</v>
      </c>
      <c r="C26" s="10" t="n">
        <v>-5.3</v>
      </c>
      <c r="D26" s="10" t="n">
        <v>-7.02</v>
      </c>
      <c r="E26" s="10" t="n">
        <v>-22.35</v>
      </c>
    </row>
    <row r="27" spans="1:5">
      <c r="A27" s="5" t="s">
        <v>140</v>
      </c>
    </row>
    <row r="28" spans="1:5">
      <c r="A28" s="3" t="s">
        <v>141</v>
      </c>
      <c r="B28" s="4" t="n">
        <v>65834876</v>
      </c>
      <c r="C28" s="4" t="n">
        <v>65834876</v>
      </c>
      <c r="D28" s="4" t="n">
        <v>26295181</v>
      </c>
      <c r="E28" s="4" t="n">
        <v>10414325</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143</v>
      </c>
    </row>
    <row r="3" spans="1:2">
      <c r="A3" s="5" t="s">
        <v>247</v>
      </c>
    </row>
    <row r="4" spans="1:2">
      <c r="A4" s="3" t="s">
        <v>370</v>
      </c>
      <c r="B4" s="3" t="s">
        <v>371</v>
      </c>
    </row>
    <row r="5" spans="1:2">
      <c r="A5" s="3" t="s">
        <v>372</v>
      </c>
      <c r="B5" s="3" t="s">
        <v>3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4</v>
      </c>
      <c r="B1" s="2" t="s">
        <v>1</v>
      </c>
    </row>
    <row r="2" spans="1:2">
      <c r="B2" s="2" t="s">
        <v>143</v>
      </c>
    </row>
    <row r="3" spans="1:2">
      <c r="A3" s="5" t="s">
        <v>249</v>
      </c>
    </row>
    <row r="4" spans="1:2">
      <c r="A4" s="3" t="s">
        <v>375</v>
      </c>
      <c r="B4" s="3" t="s">
        <v>3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77</v>
      </c>
      <c r="B1" s="2" t="s">
        <v>1</v>
      </c>
    </row>
    <row r="2" spans="1:2">
      <c r="B2" s="2" t="s">
        <v>143</v>
      </c>
    </row>
    <row r="3" spans="1:2">
      <c r="A3" s="5" t="s">
        <v>251</v>
      </c>
    </row>
    <row r="4" spans="1:2">
      <c r="A4" s="3" t="s">
        <v>378</v>
      </c>
      <c r="B4" s="3" t="s">
        <v>3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80</v>
      </c>
      <c r="B1" s="2" t="s">
        <v>1</v>
      </c>
    </row>
    <row r="2" spans="1:2">
      <c r="B2" s="2" t="s">
        <v>143</v>
      </c>
    </row>
    <row r="3" spans="1:2">
      <c r="A3" s="5" t="s">
        <v>253</v>
      </c>
    </row>
    <row r="4" spans="1:2">
      <c r="A4" s="3" t="s">
        <v>381</v>
      </c>
      <c r="B4" s="3" t="s">
        <v>3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83</v>
      </c>
      <c r="B1" s="2" t="s">
        <v>1</v>
      </c>
    </row>
    <row r="2" spans="1:2">
      <c r="B2" s="2" t="s">
        <v>143</v>
      </c>
    </row>
    <row r="3" spans="1:2">
      <c r="A3" s="5" t="s">
        <v>257</v>
      </c>
    </row>
    <row r="4" spans="1:2">
      <c r="A4" s="3" t="s">
        <v>384</v>
      </c>
      <c r="B4" s="3" t="s">
        <v>385</v>
      </c>
    </row>
    <row r="5" spans="1:2">
      <c r="A5" s="3" t="s">
        <v>386</v>
      </c>
      <c r="B5" s="3" t="s">
        <v>38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88</v>
      </c>
      <c r="B1" s="2" t="s">
        <v>1</v>
      </c>
    </row>
    <row r="2" spans="1:2">
      <c r="B2" s="2" t="s">
        <v>143</v>
      </c>
    </row>
    <row r="3" spans="1:2">
      <c r="A3" s="5" t="s">
        <v>259</v>
      </c>
    </row>
    <row r="4" spans="1:2">
      <c r="A4" s="3" t="s">
        <v>389</v>
      </c>
      <c r="B4" s="3" t="s">
        <v>39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143</v>
      </c>
    </row>
    <row r="3" spans="1:2">
      <c r="A3" s="3" t="s">
        <v>392</v>
      </c>
    </row>
    <row r="4" spans="1:2">
      <c r="A4" s="5" t="s">
        <v>263</v>
      </c>
    </row>
    <row r="5" spans="1:2">
      <c r="A5" s="3" t="s">
        <v>393</v>
      </c>
      <c r="B5" s="3" t="s">
        <v>394</v>
      </c>
    </row>
    <row r="6" spans="1:2">
      <c r="A6" s="3" t="s">
        <v>395</v>
      </c>
      <c r="B6" s="3" t="s">
        <v>396</v>
      </c>
    </row>
    <row r="7" spans="1:2">
      <c r="A7" s="3" t="s">
        <v>397</v>
      </c>
    </row>
    <row r="8" spans="1:2">
      <c r="A8" s="5" t="s">
        <v>263</v>
      </c>
    </row>
    <row r="9" spans="1:2">
      <c r="A9" s="3" t="s">
        <v>398</v>
      </c>
      <c r="B9" s="3" t="s">
        <v>399</v>
      </c>
    </row>
    <row r="10" spans="1:2">
      <c r="A10" s="3" t="s">
        <v>400</v>
      </c>
      <c r="B10" s="3" t="s">
        <v>401</v>
      </c>
    </row>
    <row r="11" spans="1:2">
      <c r="A11" s="3" t="s">
        <v>395</v>
      </c>
      <c r="B11" s="3" t="s">
        <v>402</v>
      </c>
    </row>
    <row r="12" spans="1:2">
      <c r="A12" s="3" t="s">
        <v>403</v>
      </c>
    </row>
    <row r="13" spans="1:2">
      <c r="A13" s="5" t="s">
        <v>263</v>
      </c>
    </row>
    <row r="14" spans="1:2">
      <c r="A14" s="3" t="s">
        <v>393</v>
      </c>
      <c r="B14" s="3" t="s">
        <v>404</v>
      </c>
    </row>
    <row r="15" spans="1:2">
      <c r="A15" s="3" t="s">
        <v>405</v>
      </c>
    </row>
    <row r="16" spans="1:2">
      <c r="A16" s="5" t="s">
        <v>263</v>
      </c>
    </row>
    <row r="17" spans="1:2">
      <c r="A17" s="3" t="s">
        <v>395</v>
      </c>
      <c r="B17" s="3" t="s">
        <v>40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143</v>
      </c>
    </row>
    <row r="3" spans="1:2">
      <c r="A3" s="5" t="s">
        <v>265</v>
      </c>
    </row>
    <row r="4" spans="1:2">
      <c r="A4" s="3" t="s">
        <v>408</v>
      </c>
      <c r="B4" s="3" t="s">
        <v>409</v>
      </c>
    </row>
    <row r="5" spans="1:2">
      <c r="A5" s="3" t="s">
        <v>410</v>
      </c>
      <c r="B5" s="3" t="s">
        <v>41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143</v>
      </c>
    </row>
    <row r="3" spans="1:2">
      <c r="A3" s="5" t="s">
        <v>267</v>
      </c>
    </row>
    <row r="4" spans="1:2">
      <c r="A4" s="3" t="s">
        <v>413</v>
      </c>
      <c r="B4" s="3" t="s">
        <v>414</v>
      </c>
    </row>
    <row r="5" spans="1:2">
      <c r="A5" s="3" t="s">
        <v>415</v>
      </c>
      <c r="B5" s="3" t="s">
        <v>416</v>
      </c>
    </row>
    <row r="6" spans="1:2">
      <c r="A6" s="3" t="s">
        <v>417</v>
      </c>
      <c r="B6" s="3" t="s">
        <v>418</v>
      </c>
    </row>
    <row r="7" spans="1:2">
      <c r="A7" s="3" t="s">
        <v>419</v>
      </c>
      <c r="B7" s="3" t="s">
        <v>42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421</v>
      </c>
      <c r="B1" s="2" t="s">
        <v>1</v>
      </c>
    </row>
    <row r="2" spans="1:2">
      <c r="B2" s="2" t="s">
        <v>143</v>
      </c>
    </row>
    <row r="3" spans="1:2">
      <c r="A3" s="5" t="s">
        <v>269</v>
      </c>
    </row>
    <row r="4" spans="1:2">
      <c r="A4" s="3" t="s">
        <v>422</v>
      </c>
      <c r="B4" s="3" t="s">
        <v>423</v>
      </c>
    </row>
    <row r="5" spans="1:2">
      <c r="A5" s="3" t="s">
        <v>424</v>
      </c>
      <c r="B5" s="3" t="s">
        <v>42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143</v>
      </c>
      <c r="C2" s="2" t="s">
        <v>144</v>
      </c>
      <c r="D2" s="2" t="s">
        <v>145</v>
      </c>
    </row>
    <row r="3" spans="1:4">
      <c r="A3" s="5" t="s">
        <v>113</v>
      </c>
    </row>
    <row r="4" spans="1:4">
      <c r="A4" s="3" t="s">
        <v>146</v>
      </c>
      <c r="B4" s="7" t="n">
        <v>0</v>
      </c>
      <c r="C4" s="7" t="n">
        <v>0</v>
      </c>
      <c r="D4" s="7" t="n">
        <v>0</v>
      </c>
    </row>
    <row r="5" spans="1:4">
      <c r="A5" s="3" t="s">
        <v>147</v>
      </c>
      <c r="B5" s="4" t="n">
        <v>0</v>
      </c>
      <c r="C5" s="4" t="n">
        <v>0</v>
      </c>
      <c r="D5" s="4" t="n">
        <v>0</v>
      </c>
    </row>
    <row r="6" spans="1:4">
      <c r="A6" s="3" t="s">
        <v>148</v>
      </c>
      <c r="B6" s="7" t="n">
        <v>0</v>
      </c>
      <c r="C6" s="7" t="n">
        <v>0</v>
      </c>
      <c r="D6" s="7"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426</v>
      </c>
      <c r="B1" s="2" t="s">
        <v>1</v>
      </c>
    </row>
    <row r="2" spans="1:2">
      <c r="B2" s="2" t="s">
        <v>143</v>
      </c>
    </row>
    <row r="3" spans="1:2">
      <c r="A3" s="5" t="s">
        <v>271</v>
      </c>
    </row>
    <row r="4" spans="1:2">
      <c r="A4" s="3" t="s">
        <v>427</v>
      </c>
      <c r="B4" s="3" t="s">
        <v>428</v>
      </c>
    </row>
    <row r="5" spans="1:2">
      <c r="A5" s="3" t="s">
        <v>429</v>
      </c>
      <c r="B5" s="3" t="s">
        <v>43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74"/>
  </cols>
  <sheetData>
    <row r="1" spans="1:2">
      <c r="A1" s="1" t="s">
        <v>431</v>
      </c>
      <c r="B1" s="2" t="s">
        <v>1</v>
      </c>
    </row>
    <row r="2" spans="1:2">
      <c r="B2" s="2" t="s">
        <v>143</v>
      </c>
    </row>
    <row r="3" spans="1:2">
      <c r="A3" s="5" t="s">
        <v>273</v>
      </c>
    </row>
    <row r="4" spans="1:2">
      <c r="A4" s="3" t="s">
        <v>432</v>
      </c>
      <c r="B4" s="3" t="s">
        <v>43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434</v>
      </c>
      <c r="B1" s="2" t="s">
        <v>1</v>
      </c>
    </row>
    <row r="2" spans="1:2">
      <c r="B2" s="2" t="s">
        <v>143</v>
      </c>
    </row>
    <row r="3" spans="1:2">
      <c r="A3" s="5" t="s">
        <v>279</v>
      </c>
    </row>
    <row r="4" spans="1:2">
      <c r="A4" s="3" t="s">
        <v>435</v>
      </c>
      <c r="B4" s="3" t="s">
        <v>436</v>
      </c>
    </row>
    <row r="5" spans="1:2">
      <c r="A5" s="3" t="s">
        <v>437</v>
      </c>
      <c r="B5" s="3" t="s">
        <v>438</v>
      </c>
    </row>
    <row r="6" spans="1:2">
      <c r="A6" s="3" t="s">
        <v>439</v>
      </c>
      <c r="B6" s="3" t="s">
        <v>44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41</v>
      </c>
      <c r="B1" s="2" t="s">
        <v>1</v>
      </c>
    </row>
    <row r="2" spans="1:2">
      <c r="B2" s="2" t="s">
        <v>35</v>
      </c>
    </row>
    <row r="3" spans="1:2">
      <c r="A3" s="5" t="s">
        <v>235</v>
      </c>
    </row>
    <row r="4" spans="1:2">
      <c r="A4" s="3" t="s">
        <v>442</v>
      </c>
      <c r="B4" s="3" t="s">
        <v>443</v>
      </c>
    </row>
    <row r="5" spans="1:2">
      <c r="A5" s="3" t="s">
        <v>444</v>
      </c>
      <c r="B5" s="7" t="n">
        <v>100</v>
      </c>
    </row>
    <row r="6" spans="1:2">
      <c r="A6" s="3" t="s">
        <v>445</v>
      </c>
      <c r="B6" s="7" t="n">
        <v>1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46</v>
      </c>
      <c r="B1" s="2" t="s">
        <v>1</v>
      </c>
    </row>
    <row r="2" spans="1:6">
      <c r="B2" s="2" t="s">
        <v>34</v>
      </c>
      <c r="C2" s="2" t="s">
        <v>35</v>
      </c>
      <c r="D2" s="2" t="s">
        <v>36</v>
      </c>
      <c r="E2" s="2" t="s">
        <v>191</v>
      </c>
      <c r="F2" s="2" t="s">
        <v>35</v>
      </c>
    </row>
    <row r="3" spans="1:6">
      <c r="A3" s="5" t="s">
        <v>447</v>
      </c>
    </row>
    <row r="4" spans="1:6">
      <c r="A4" s="3" t="s">
        <v>38</v>
      </c>
      <c r="B4" s="6" t="n">
        <v>82766285</v>
      </c>
      <c r="D4" s="7" t="n">
        <v>111996325</v>
      </c>
      <c r="F4" s="7" t="n">
        <v>569059591</v>
      </c>
    </row>
    <row r="5" spans="1:6">
      <c r="A5" s="3" t="s">
        <v>41</v>
      </c>
      <c r="B5" s="4" t="n">
        <v>17488390</v>
      </c>
      <c r="D5" s="4" t="n">
        <v>85187718</v>
      </c>
      <c r="F5" s="4" t="n">
        <v>120241425</v>
      </c>
    </row>
    <row r="6" spans="1:6">
      <c r="A6" s="3" t="s">
        <v>42</v>
      </c>
      <c r="B6" s="4" t="n">
        <v>7915765</v>
      </c>
      <c r="D6" s="4" t="n">
        <v>10382112</v>
      </c>
      <c r="F6" s="4" t="n">
        <v>54424845</v>
      </c>
    </row>
    <row r="7" spans="1:6">
      <c r="A7" s="3" t="s">
        <v>43</v>
      </c>
      <c r="B7" s="4" t="n">
        <v>20708633</v>
      </c>
      <c r="D7" s="4" t="n">
        <v>88225965</v>
      </c>
      <c r="F7" s="4" t="n">
        <v>142382205</v>
      </c>
    </row>
    <row r="8" spans="1:6">
      <c r="A8" s="3" t="s">
        <v>44</v>
      </c>
      <c r="B8" s="4" t="n">
        <v>3915345</v>
      </c>
      <c r="D8" s="4" t="n">
        <v>7349583</v>
      </c>
      <c r="F8" s="4" t="n">
        <v>26919954</v>
      </c>
    </row>
    <row r="9" spans="1:6">
      <c r="A9" s="3" t="s">
        <v>45</v>
      </c>
      <c r="B9" s="4" t="n">
        <v>162859922</v>
      </c>
      <c r="D9" s="4" t="n">
        <v>407688903</v>
      </c>
      <c r="F9" s="4" t="n">
        <v>1119743397</v>
      </c>
    </row>
    <row r="10" spans="1:6">
      <c r="A10" s="3" t="s">
        <v>48</v>
      </c>
      <c r="B10" s="4" t="n">
        <v>5961046</v>
      </c>
      <c r="D10" s="4" t="n">
        <v>28696602</v>
      </c>
      <c r="F10" s="4" t="n">
        <v>40985174</v>
      </c>
    </row>
    <row r="11" spans="1:6">
      <c r="A11" s="3" t="s">
        <v>448</v>
      </c>
      <c r="B11" s="4" t="n">
        <v>1122501</v>
      </c>
      <c r="D11" s="4" t="n">
        <v>1277467</v>
      </c>
      <c r="F11" s="4" t="n">
        <v>7717754</v>
      </c>
    </row>
    <row r="12" spans="1:6">
      <c r="A12" s="3" t="s">
        <v>50</v>
      </c>
      <c r="B12" s="4" t="n">
        <v>2444256</v>
      </c>
      <c r="D12" s="4" t="n">
        <v>626605</v>
      </c>
      <c r="F12" s="4" t="n">
        <v>16805474</v>
      </c>
    </row>
    <row r="13" spans="1:6">
      <c r="A13" s="3" t="s">
        <v>52</v>
      </c>
      <c r="B13" s="4" t="n">
        <v>172387725</v>
      </c>
      <c r="D13" s="4" t="n">
        <v>503631577</v>
      </c>
      <c r="F13" s="4" t="n">
        <v>1185251799</v>
      </c>
    </row>
    <row r="14" spans="1:6">
      <c r="A14" s="3" t="s">
        <v>84</v>
      </c>
      <c r="B14" s="4" t="n">
        <v>26176715</v>
      </c>
      <c r="D14" s="4" t="n">
        <v>168234207</v>
      </c>
      <c r="F14" s="4" t="n">
        <v>179978003</v>
      </c>
    </row>
    <row r="15" spans="1:6">
      <c r="A15" s="3" t="s">
        <v>85</v>
      </c>
      <c r="B15" s="4" t="n">
        <v>36312398</v>
      </c>
      <c r="D15" s="4" t="n">
        <v>124937465</v>
      </c>
      <c r="F15" s="4" t="n">
        <v>249665890</v>
      </c>
    </row>
    <row r="16" spans="1:6">
      <c r="A16" s="3" t="s">
        <v>86</v>
      </c>
      <c r="B16" s="4" t="n">
        <v>2982454</v>
      </c>
      <c r="D16" s="4" t="n">
        <v>48503389</v>
      </c>
      <c r="F16" s="4" t="n">
        <v>20505861</v>
      </c>
    </row>
    <row r="17" spans="1:6">
      <c r="A17" s="3" t="s">
        <v>87</v>
      </c>
      <c r="B17" s="4" t="n">
        <v>1842241</v>
      </c>
      <c r="D17" s="4" t="n">
        <v>9853361</v>
      </c>
      <c r="F17" s="4" t="n">
        <v>12666330</v>
      </c>
    </row>
    <row r="18" spans="1:6">
      <c r="A18" s="3" t="s">
        <v>88</v>
      </c>
      <c r="B18" s="4" t="n">
        <v>19516258</v>
      </c>
      <c r="D18" s="4" t="n">
        <v>75412869</v>
      </c>
      <c r="F18" s="4" t="n">
        <v>134184026</v>
      </c>
    </row>
    <row r="19" spans="1:6">
      <c r="A19" s="3" t="s">
        <v>60</v>
      </c>
      <c r="B19" s="4" t="n">
        <v>86830066</v>
      </c>
      <c r="D19" s="4" t="n">
        <v>578499087</v>
      </c>
      <c r="F19" s="4" t="n">
        <v>597000110</v>
      </c>
    </row>
    <row r="20" spans="1:6">
      <c r="A20" s="3" t="s">
        <v>89</v>
      </c>
      <c r="B20" s="4" t="n">
        <v>2561245</v>
      </c>
      <c r="D20" s="4" t="n">
        <v>12378751</v>
      </c>
      <c r="F20" s="4" t="n">
        <v>17609842</v>
      </c>
    </row>
    <row r="21" spans="1:6">
      <c r="A21" s="3" t="s">
        <v>90</v>
      </c>
      <c r="B21" s="4" t="n">
        <v>34150</v>
      </c>
      <c r="D21" s="4" t="n">
        <v>144700</v>
      </c>
      <c r="F21" s="4" t="n">
        <v>234801</v>
      </c>
    </row>
    <row r="22" spans="1:6">
      <c r="A22" s="3" t="s">
        <v>65</v>
      </c>
      <c r="B22" s="4" t="n">
        <v>89425461</v>
      </c>
      <c r="D22" s="4" t="n">
        <v>591022538</v>
      </c>
      <c r="F22" s="4" t="n">
        <v>614844753</v>
      </c>
    </row>
    <row r="23" spans="1:6">
      <c r="A23" s="3" t="s">
        <v>117</v>
      </c>
      <c r="B23" s="4" t="n">
        <v>214934376</v>
      </c>
      <c r="C23" s="7" t="n">
        <v>1477781304</v>
      </c>
      <c r="D23" s="4" t="n">
        <v>769368001</v>
      </c>
      <c r="E23" s="7" t="n">
        <v>354810048</v>
      </c>
    </row>
    <row r="24" spans="1:6">
      <c r="A24" s="3" t="s">
        <v>132</v>
      </c>
      <c r="B24" s="4" t="n">
        <v>-50763942</v>
      </c>
      <c r="C24" s="4" t="n">
        <v>-349027476</v>
      </c>
      <c r="D24" s="4" t="n">
        <v>-184662871</v>
      </c>
      <c r="E24" s="4" t="n">
        <v>-232720922</v>
      </c>
    </row>
    <row r="25" spans="1:6">
      <c r="A25" s="3" t="s">
        <v>449</v>
      </c>
      <c r="B25" s="4" t="n">
        <v>1131460</v>
      </c>
      <c r="C25" s="4" t="n">
        <v>7779366</v>
      </c>
      <c r="D25" s="4" t="n">
        <v>80063278</v>
      </c>
      <c r="E25" s="4" t="n">
        <v>-123053734</v>
      </c>
    </row>
    <row r="26" spans="1:6">
      <c r="A26" s="3" t="s">
        <v>213</v>
      </c>
      <c r="B26" s="4" t="n">
        <v>-15066491</v>
      </c>
      <c r="C26" s="4" t="n">
        <v>-103589651</v>
      </c>
      <c r="D26" s="4" t="n">
        <v>-55928949</v>
      </c>
      <c r="E26" s="4" t="n">
        <v>-59949934</v>
      </c>
    </row>
    <row r="27" spans="1:6">
      <c r="A27" s="3" t="s">
        <v>223</v>
      </c>
      <c r="B27" s="4" t="n">
        <v>80777047</v>
      </c>
      <c r="C27" s="4" t="n">
        <v>555382588</v>
      </c>
      <c r="D27" s="4" t="n">
        <v>2414710</v>
      </c>
      <c r="E27" s="4" t="n">
        <v>225011777</v>
      </c>
    </row>
    <row r="28" spans="1:6">
      <c r="A28" s="3" t="s">
        <v>224</v>
      </c>
      <c r="B28" s="4" t="n">
        <v>-364921</v>
      </c>
      <c r="C28" s="4" t="n">
        <v>-2509037</v>
      </c>
      <c r="D28" s="4" t="n">
        <v>-5673424</v>
      </c>
      <c r="E28" s="4" t="n">
        <v>2061790</v>
      </c>
    </row>
    <row r="29" spans="1:6">
      <c r="A29" s="3" t="s">
        <v>225</v>
      </c>
      <c r="B29" s="4" t="n">
        <v>66477095</v>
      </c>
      <c r="C29" s="4" t="n">
        <v>457063266</v>
      </c>
      <c r="D29" s="4" t="n">
        <v>20875615</v>
      </c>
      <c r="E29" s="4" t="n">
        <v>44069899</v>
      </c>
    </row>
    <row r="30" spans="1:6">
      <c r="A30" s="3" t="s">
        <v>226</v>
      </c>
      <c r="B30" s="4" t="n">
        <v>16289190</v>
      </c>
      <c r="C30" s="4" t="n">
        <v>111996325</v>
      </c>
      <c r="D30" s="4" t="n">
        <v>91120710</v>
      </c>
      <c r="E30" s="4" t="n">
        <v>47050811</v>
      </c>
    </row>
    <row r="31" spans="1:6">
      <c r="A31" s="3" t="s">
        <v>227</v>
      </c>
      <c r="B31" s="6" t="n">
        <v>82766285</v>
      </c>
      <c r="C31" s="4" t="n">
        <v>569059591</v>
      </c>
      <c r="D31" s="4" t="n">
        <v>111996325</v>
      </c>
      <c r="E31" s="4" t="n">
        <v>91120710</v>
      </c>
    </row>
    <row r="32" spans="1:6">
      <c r="A32" s="3" t="s">
        <v>105</v>
      </c>
    </row>
    <row r="33" spans="1:6">
      <c r="A33" s="5" t="s">
        <v>447</v>
      </c>
    </row>
    <row r="34" spans="1:6">
      <c r="A34" s="3" t="s">
        <v>38</v>
      </c>
      <c r="D34" s="4" t="n">
        <v>71792874</v>
      </c>
      <c r="F34" s="4" t="n">
        <v>90723253</v>
      </c>
    </row>
    <row r="35" spans="1:6">
      <c r="A35" s="3" t="s">
        <v>41</v>
      </c>
      <c r="D35" s="4" t="n">
        <v>85187718</v>
      </c>
      <c r="F35" s="4" t="n">
        <v>120241425</v>
      </c>
    </row>
    <row r="36" spans="1:6">
      <c r="A36" s="3" t="s">
        <v>42</v>
      </c>
      <c r="D36" s="4" t="n">
        <v>10382112</v>
      </c>
      <c r="F36" s="4" t="n">
        <v>54424845</v>
      </c>
    </row>
    <row r="37" spans="1:6">
      <c r="A37" s="3" t="s">
        <v>43</v>
      </c>
      <c r="D37" s="4" t="n">
        <v>88225965</v>
      </c>
      <c r="F37" s="4" t="n">
        <v>142155411</v>
      </c>
    </row>
    <row r="38" spans="1:6">
      <c r="A38" s="3" t="s">
        <v>44</v>
      </c>
      <c r="D38" s="4" t="n">
        <v>7349583</v>
      </c>
      <c r="F38" s="4" t="n">
        <v>22711514</v>
      </c>
    </row>
    <row r="39" spans="1:6">
      <c r="A39" s="3" t="s">
        <v>450</v>
      </c>
      <c r="F39" s="4" t="n">
        <v>4262270</v>
      </c>
    </row>
    <row r="40" spans="1:6">
      <c r="A40" s="3" t="s">
        <v>45</v>
      </c>
      <c r="D40" s="4" t="n">
        <v>262938252</v>
      </c>
      <c r="F40" s="4" t="n">
        <v>434518718</v>
      </c>
    </row>
    <row r="41" spans="1:6">
      <c r="A41" s="3" t="s">
        <v>48</v>
      </c>
      <c r="D41" s="4" t="n">
        <v>28696602</v>
      </c>
      <c r="F41" s="4" t="n">
        <v>40580352</v>
      </c>
    </row>
    <row r="42" spans="1:6">
      <c r="A42" s="3" t="s">
        <v>448</v>
      </c>
      <c r="D42" s="4" t="n">
        <v>1277467</v>
      </c>
      <c r="F42" s="4" t="n">
        <v>580667</v>
      </c>
    </row>
    <row r="43" spans="1:6">
      <c r="A43" s="3" t="s">
        <v>50</v>
      </c>
      <c r="D43" s="4" t="n">
        <v>626605</v>
      </c>
      <c r="F43" s="4" t="n">
        <v>16805475</v>
      </c>
    </row>
    <row r="44" spans="1:6">
      <c r="A44" s="3" t="s">
        <v>52</v>
      </c>
      <c r="D44" s="4" t="n">
        <v>293538926</v>
      </c>
      <c r="F44" s="4" t="n">
        <v>492485212</v>
      </c>
    </row>
    <row r="45" spans="1:6">
      <c r="A45" s="3" t="s">
        <v>84</v>
      </c>
      <c r="D45" s="4" t="n">
        <v>168234207</v>
      </c>
      <c r="F45" s="4" t="n">
        <v>179978003</v>
      </c>
    </row>
    <row r="46" spans="1:6">
      <c r="A46" s="3" t="s">
        <v>85</v>
      </c>
      <c r="D46" s="4" t="n">
        <v>124937465</v>
      </c>
      <c r="F46" s="4" t="n">
        <v>249665890</v>
      </c>
    </row>
    <row r="47" spans="1:6">
      <c r="A47" s="3" t="s">
        <v>451</v>
      </c>
      <c r="D47" s="4" t="n">
        <v>144169442</v>
      </c>
      <c r="F47" s="4" t="n">
        <v>211250230</v>
      </c>
    </row>
    <row r="48" spans="1:6">
      <c r="A48" s="3" t="s">
        <v>86</v>
      </c>
      <c r="D48" s="4" t="n">
        <v>48503389</v>
      </c>
      <c r="F48" s="4" t="n">
        <v>20505861</v>
      </c>
    </row>
    <row r="49" spans="1:6">
      <c r="A49" s="3" t="s">
        <v>87</v>
      </c>
      <c r="D49" s="4" t="n">
        <v>9853361</v>
      </c>
      <c r="F49" s="4" t="n">
        <v>12666330</v>
      </c>
    </row>
    <row r="50" spans="1:6">
      <c r="A50" s="3" t="s">
        <v>88</v>
      </c>
      <c r="D50" s="4" t="n">
        <v>75382869</v>
      </c>
      <c r="F50" s="4" t="n">
        <v>119242975</v>
      </c>
    </row>
    <row r="51" spans="1:6">
      <c r="A51" s="3" t="s">
        <v>60</v>
      </c>
      <c r="D51" s="4" t="n">
        <v>571080733</v>
      </c>
      <c r="F51" s="4" t="n">
        <v>793309289</v>
      </c>
    </row>
    <row r="52" spans="1:6">
      <c r="A52" s="3" t="s">
        <v>89</v>
      </c>
      <c r="D52" s="4" t="n">
        <v>12378751</v>
      </c>
      <c r="F52" s="4" t="n">
        <v>17609842</v>
      </c>
    </row>
    <row r="53" spans="1:6">
      <c r="A53" s="3" t="s">
        <v>90</v>
      </c>
      <c r="D53" s="4" t="n">
        <v>144700</v>
      </c>
      <c r="F53" s="4" t="n">
        <v>234801</v>
      </c>
    </row>
    <row r="54" spans="1:6">
      <c r="A54" s="3" t="s">
        <v>65</v>
      </c>
      <c r="D54" s="4" t="n">
        <v>583604184</v>
      </c>
      <c r="F54" s="7" t="n">
        <v>811153932</v>
      </c>
    </row>
    <row r="55" spans="1:6">
      <c r="A55" s="3" t="s">
        <v>117</v>
      </c>
      <c r="C55" s="4" t="n">
        <v>1477593628</v>
      </c>
      <c r="D55" s="4" t="n">
        <v>769368001</v>
      </c>
      <c r="E55" s="4" t="n">
        <v>354810048</v>
      </c>
    </row>
    <row r="56" spans="1:6">
      <c r="A56" s="3" t="s">
        <v>132</v>
      </c>
      <c r="C56" s="4" t="n">
        <v>-294156973</v>
      </c>
      <c r="D56" s="4" t="n">
        <v>-145154084</v>
      </c>
      <c r="E56" s="4" t="n">
        <v>-227081999</v>
      </c>
    </row>
    <row r="57" spans="1:6">
      <c r="A57" s="3" t="s">
        <v>449</v>
      </c>
      <c r="C57" s="4" t="n">
        <v>14379166</v>
      </c>
      <c r="D57" s="4" t="n">
        <v>-2423156</v>
      </c>
      <c r="E57" s="4" t="n">
        <v>-80026685</v>
      </c>
    </row>
    <row r="58" spans="1:6">
      <c r="A58" s="3" t="s">
        <v>213</v>
      </c>
      <c r="C58" s="4" t="n">
        <v>-74333070</v>
      </c>
      <c r="D58" s="4" t="n">
        <v>-55928949</v>
      </c>
      <c r="E58" s="4" t="n">
        <v>-59949934</v>
      </c>
    </row>
    <row r="59" spans="1:6">
      <c r="A59" s="3" t="s">
        <v>223</v>
      </c>
      <c r="C59" s="4" t="n">
        <v>78199492</v>
      </c>
      <c r="D59" s="4" t="n">
        <v>68703310</v>
      </c>
      <c r="E59" s="4" t="n">
        <v>185610980</v>
      </c>
    </row>
    <row r="60" spans="1:6">
      <c r="A60" s="3" t="s">
        <v>224</v>
      </c>
      <c r="C60" s="4" t="n">
        <v>684791</v>
      </c>
      <c r="D60" s="4" t="n">
        <v>-813270</v>
      </c>
      <c r="E60" s="4" t="n">
        <v>196441</v>
      </c>
    </row>
    <row r="61" spans="1:6">
      <c r="A61" s="3" t="s">
        <v>225</v>
      </c>
      <c r="C61" s="4" t="n">
        <v>18930379</v>
      </c>
      <c r="D61" s="4" t="n">
        <v>9537935</v>
      </c>
      <c r="E61" s="4" t="n">
        <v>45830802</v>
      </c>
    </row>
    <row r="62" spans="1:6">
      <c r="A62" s="3" t="s">
        <v>226</v>
      </c>
      <c r="C62" s="4" t="n">
        <v>71792874</v>
      </c>
      <c r="D62" s="4" t="n">
        <v>62254939</v>
      </c>
      <c r="E62" s="4" t="n">
        <v>16424137</v>
      </c>
    </row>
    <row r="63" spans="1:6">
      <c r="A63" s="3" t="s">
        <v>227</v>
      </c>
      <c r="C63" s="7" t="n">
        <v>90723253</v>
      </c>
      <c r="D63" s="7" t="n">
        <v>71792874</v>
      </c>
      <c r="E63" s="7" t="n">
        <v>62254939</v>
      </c>
    </row>
  </sheetData>
  <mergeCells count="2">
    <mergeCell ref="A1:A2"/>
    <mergeCell ref="B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19"/>
  </cols>
  <sheetData>
    <row r="1" spans="1:2">
      <c r="A1" s="1" t="s">
        <v>452</v>
      </c>
      <c r="B1" s="2" t="s">
        <v>453</v>
      </c>
    </row>
    <row r="2" spans="1:2">
      <c r="A2" s="5" t="s">
        <v>237</v>
      </c>
    </row>
    <row r="3" spans="1:2">
      <c r="A3" s="3" t="s">
        <v>454</v>
      </c>
      <c r="B3" s="11" t="n">
        <v>6.875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55</v>
      </c>
      <c r="B1" s="2" t="s">
        <v>1</v>
      </c>
    </row>
    <row r="2" spans="1:3">
      <c r="B2" s="2" t="s">
        <v>143</v>
      </c>
      <c r="C2" s="2" t="s">
        <v>144</v>
      </c>
    </row>
    <row r="3" spans="1:3">
      <c r="A3" s="5" t="s">
        <v>38</v>
      </c>
    </row>
    <row r="4" spans="1:3">
      <c r="A4" s="3" t="s">
        <v>456</v>
      </c>
      <c r="B4" s="7" t="n">
        <v>568739787</v>
      </c>
      <c r="C4" s="7" t="n">
        <v>111990151</v>
      </c>
    </row>
    <row r="5" spans="1:3">
      <c r="A5" s="3" t="s">
        <v>457</v>
      </c>
    </row>
    <row r="6" spans="1:3">
      <c r="A6" s="5" t="s">
        <v>38</v>
      </c>
    </row>
    <row r="7" spans="1:3">
      <c r="A7" s="3" t="s">
        <v>458</v>
      </c>
      <c r="B7" s="3" t="s">
        <v>459</v>
      </c>
    </row>
    <row r="8" spans="1:3">
      <c r="A8" s="3" t="s">
        <v>460</v>
      </c>
    </row>
    <row r="9" spans="1:3">
      <c r="A9" s="5" t="s">
        <v>38</v>
      </c>
    </row>
    <row r="10" spans="1:3">
      <c r="A10" s="3" t="s">
        <v>458</v>
      </c>
      <c r="B10" s="3" t="s">
        <v>461</v>
      </c>
    </row>
    <row r="11" spans="1:3">
      <c r="A11" s="3" t="s">
        <v>462</v>
      </c>
    </row>
    <row r="12" spans="1:3">
      <c r="A12" s="5" t="s">
        <v>38</v>
      </c>
    </row>
    <row r="13" spans="1:3">
      <c r="A13" s="3" t="s">
        <v>456</v>
      </c>
      <c r="B13" s="7" t="n">
        <v>301112759</v>
      </c>
      <c r="C13" s="4" t="n">
        <v>74682672</v>
      </c>
    </row>
    <row r="14" spans="1:3">
      <c r="A14" s="3" t="s">
        <v>463</v>
      </c>
    </row>
    <row r="15" spans="1:3">
      <c r="A15" s="5" t="s">
        <v>38</v>
      </c>
    </row>
    <row r="16" spans="1:3">
      <c r="A16" s="3" t="s">
        <v>456</v>
      </c>
      <c r="B16" s="4" t="n">
        <v>145529365</v>
      </c>
      <c r="C16" s="4" t="n">
        <v>51157225</v>
      </c>
    </row>
    <row r="17" spans="1:3">
      <c r="A17" s="3" t="s">
        <v>464</v>
      </c>
    </row>
    <row r="18" spans="1:3">
      <c r="A18" s="5" t="s">
        <v>38</v>
      </c>
    </row>
    <row r="19" spans="1:3">
      <c r="A19" s="3" t="s">
        <v>456</v>
      </c>
      <c r="B19" s="4" t="n">
        <v>155583394</v>
      </c>
      <c r="C19" s="4" t="n">
        <v>23525190</v>
      </c>
    </row>
    <row r="20" spans="1:3">
      <c r="A20" s="3" t="s">
        <v>465</v>
      </c>
    </row>
    <row r="21" spans="1:3">
      <c r="A21" s="5" t="s">
        <v>38</v>
      </c>
    </row>
    <row r="22" spans="1:3">
      <c r="A22" s="3" t="s">
        <v>456</v>
      </c>
      <c r="C22" s="4" t="n">
        <v>257</v>
      </c>
    </row>
    <row r="23" spans="1:3">
      <c r="A23" s="3" t="s">
        <v>466</v>
      </c>
    </row>
    <row r="24" spans="1:3">
      <c r="A24" s="5" t="s">
        <v>38</v>
      </c>
    </row>
    <row r="25" spans="1:3">
      <c r="A25" s="3" t="s">
        <v>456</v>
      </c>
      <c r="B25" s="4" t="n">
        <v>4038742</v>
      </c>
      <c r="C25" s="4" t="n">
        <v>37307479</v>
      </c>
    </row>
    <row r="26" spans="1:3">
      <c r="A26" s="3" t="s">
        <v>467</v>
      </c>
    </row>
    <row r="27" spans="1:3">
      <c r="A27" s="5" t="s">
        <v>38</v>
      </c>
    </row>
    <row r="28" spans="1:3">
      <c r="A28" s="3" t="s">
        <v>456</v>
      </c>
      <c r="B28" s="4" t="n">
        <v>4038742</v>
      </c>
      <c r="C28" s="7" t="n">
        <v>37307479</v>
      </c>
    </row>
    <row r="29" spans="1:3">
      <c r="A29" s="3" t="s">
        <v>468</v>
      </c>
    </row>
    <row r="30" spans="1:3">
      <c r="A30" s="5" t="s">
        <v>38</v>
      </c>
    </row>
    <row r="31" spans="1:3">
      <c r="A31" s="3" t="s">
        <v>456</v>
      </c>
      <c r="B31" s="4" t="n">
        <v>263588286</v>
      </c>
    </row>
    <row r="32" spans="1:3">
      <c r="A32" s="3" t="s">
        <v>469</v>
      </c>
    </row>
    <row r="33" spans="1:3">
      <c r="A33" s="5" t="s">
        <v>38</v>
      </c>
    </row>
    <row r="34" spans="1:3">
      <c r="A34" s="3" t="s">
        <v>456</v>
      </c>
      <c r="B34" s="7" t="n">
        <v>26358828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70</v>
      </c>
      <c r="B1" s="2" t="s">
        <v>1</v>
      </c>
    </row>
    <row r="2" spans="1:5">
      <c r="B2" s="2" t="s">
        <v>34</v>
      </c>
      <c r="C2" s="2" t="s">
        <v>35</v>
      </c>
      <c r="D2" s="2" t="s">
        <v>36</v>
      </c>
      <c r="E2" s="2" t="s">
        <v>191</v>
      </c>
    </row>
    <row r="3" spans="1:5">
      <c r="A3" s="5" t="s">
        <v>43</v>
      </c>
    </row>
    <row r="4" spans="1:5">
      <c r="A4" s="3" t="s">
        <v>471</v>
      </c>
      <c r="B4" s="6" t="n">
        <v>2654993</v>
      </c>
      <c r="C4" s="7" t="n">
        <v>18254406</v>
      </c>
      <c r="D4" s="7" t="n">
        <v>0</v>
      </c>
      <c r="E4" s="7" t="n">
        <v>0</v>
      </c>
    </row>
    <row r="5" spans="1:5">
      <c r="A5" s="3" t="s">
        <v>472</v>
      </c>
    </row>
    <row r="6" spans="1:5">
      <c r="A6" s="5" t="s">
        <v>473</v>
      </c>
    </row>
    <row r="7" spans="1:5">
      <c r="A7" s="3" t="s">
        <v>474</v>
      </c>
      <c r="B7" s="3" t="s">
        <v>475</v>
      </c>
      <c r="C7" s="3" t="s">
        <v>475</v>
      </c>
    </row>
    <row r="8" spans="1:5">
      <c r="A8" s="3" t="s">
        <v>476</v>
      </c>
    </row>
    <row r="9" spans="1:5">
      <c r="A9" s="5" t="s">
        <v>473</v>
      </c>
    </row>
    <row r="10" spans="1:5">
      <c r="A10" s="3" t="s">
        <v>474</v>
      </c>
      <c r="B10" s="3" t="s">
        <v>477</v>
      </c>
      <c r="C10" s="3" t="s">
        <v>477</v>
      </c>
    </row>
    <row r="11" spans="1:5">
      <c r="A11" s="3" t="s">
        <v>478</v>
      </c>
    </row>
    <row r="12" spans="1:5">
      <c r="A12" s="5" t="s">
        <v>473</v>
      </c>
    </row>
    <row r="13" spans="1:5">
      <c r="A13" s="3" t="s">
        <v>474</v>
      </c>
      <c r="B13" s="3" t="s">
        <v>475</v>
      </c>
      <c r="C13" s="3" t="s">
        <v>475</v>
      </c>
    </row>
    <row r="14" spans="1:5">
      <c r="A14" s="3" t="s">
        <v>479</v>
      </c>
    </row>
    <row r="15" spans="1:5">
      <c r="A15" s="5" t="s">
        <v>473</v>
      </c>
    </row>
    <row r="16" spans="1:5">
      <c r="A16" s="3" t="s">
        <v>474</v>
      </c>
      <c r="B16" s="3" t="s">
        <v>475</v>
      </c>
      <c r="C16" s="3" t="s">
        <v>475</v>
      </c>
    </row>
    <row r="17" spans="1:5">
      <c r="A17" s="3" t="s">
        <v>480</v>
      </c>
    </row>
    <row r="18" spans="1:5">
      <c r="A18" s="5" t="s">
        <v>473</v>
      </c>
    </row>
    <row r="19" spans="1:5">
      <c r="A19" s="3" t="s">
        <v>474</v>
      </c>
      <c r="B19" s="3" t="s">
        <v>481</v>
      </c>
      <c r="C19" s="3" t="s">
        <v>481</v>
      </c>
    </row>
    <row r="20" spans="1:5">
      <c r="A20" s="3" t="s">
        <v>482</v>
      </c>
    </row>
    <row r="21" spans="1:5">
      <c r="A21" s="5" t="s">
        <v>473</v>
      </c>
    </row>
    <row r="22" spans="1:5">
      <c r="A22" s="3" t="s">
        <v>474</v>
      </c>
      <c r="B22" s="3" t="s">
        <v>483</v>
      </c>
      <c r="C22" s="3" t="s">
        <v>483</v>
      </c>
    </row>
    <row r="23" spans="1:5">
      <c r="A23" s="3" t="s">
        <v>484</v>
      </c>
    </row>
    <row r="24" spans="1:5">
      <c r="A24" s="5" t="s">
        <v>473</v>
      </c>
    </row>
    <row r="25" spans="1:5">
      <c r="A25" s="3" t="s">
        <v>474</v>
      </c>
      <c r="B25" s="3" t="s">
        <v>485</v>
      </c>
      <c r="C25" s="3" t="s">
        <v>485</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6</v>
      </c>
      <c r="B1" s="2" t="s">
        <v>1</v>
      </c>
    </row>
    <row r="2" spans="1:4">
      <c r="B2" s="2" t="s">
        <v>143</v>
      </c>
      <c r="C2" s="2" t="s">
        <v>144</v>
      </c>
      <c r="D2" s="2" t="s">
        <v>145</v>
      </c>
    </row>
    <row r="3" spans="1:4">
      <c r="A3" s="5" t="s">
        <v>305</v>
      </c>
    </row>
    <row r="4" spans="1:4">
      <c r="A4" s="3" t="s">
        <v>487</v>
      </c>
      <c r="B4" s="7" t="n">
        <v>0</v>
      </c>
      <c r="C4" s="7" t="n">
        <v>0</v>
      </c>
      <c r="D4" s="7"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4"/>
  </cols>
  <sheetData>
    <row r="1" spans="1:4">
      <c r="A1" s="1" t="s">
        <v>488</v>
      </c>
      <c r="B1" s="2" t="s">
        <v>1</v>
      </c>
    </row>
    <row r="2" spans="1:4">
      <c r="B2" s="2" t="s">
        <v>143</v>
      </c>
      <c r="C2" s="2" t="s">
        <v>489</v>
      </c>
      <c r="D2" s="2" t="s">
        <v>490</v>
      </c>
    </row>
    <row r="3" spans="1:4">
      <c r="A3" s="5" t="s">
        <v>307</v>
      </c>
    </row>
    <row r="4" spans="1:4">
      <c r="A4" s="3" t="s">
        <v>491</v>
      </c>
      <c r="C4" s="3" t="s">
        <v>492</v>
      </c>
      <c r="D4" s="3" t="s">
        <v>493</v>
      </c>
    </row>
    <row r="5" spans="1:4">
      <c r="A5" s="5" t="s">
        <v>311</v>
      </c>
    </row>
    <row r="6" spans="1:4">
      <c r="A6" s="3" t="s">
        <v>494</v>
      </c>
      <c r="B6" s="3" t="s">
        <v>495</v>
      </c>
    </row>
    <row r="7" spans="1:4">
      <c r="A7" s="3" t="s">
        <v>457</v>
      </c>
    </row>
    <row r="8" spans="1:4">
      <c r="A8" s="5" t="s">
        <v>311</v>
      </c>
    </row>
    <row r="9" spans="1:4">
      <c r="A9" s="3" t="s">
        <v>496</v>
      </c>
      <c r="B9" s="3" t="s">
        <v>461</v>
      </c>
    </row>
    <row r="10" spans="1:4">
      <c r="A10" s="3" t="s">
        <v>460</v>
      </c>
    </row>
    <row r="11" spans="1:4">
      <c r="A11" s="5" t="s">
        <v>311</v>
      </c>
    </row>
    <row r="12" spans="1:4">
      <c r="A12" s="3" t="s">
        <v>496</v>
      </c>
      <c r="B12" s="3" t="s">
        <v>48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T35"/>
  <sheetViews>
    <sheetView workbookViewId="0">
      <selection activeCell="A1" sqref="A1"/>
    </sheetView>
  </sheetViews>
  <sheetFormatPr baseColWidth="8" defaultRowHeight="15" outlineLevelCol="0"/>
  <cols>
    <col customWidth="1" max="1" min="1" width="80"/>
    <col customWidth="1" max="2" min="2" width="69"/>
    <col customWidth="1" max="3" min="3" width="52"/>
    <col customWidth="1" max="4" min="4" width="52"/>
    <col customWidth="1" max="5" min="5" width="29"/>
    <col customWidth="1" max="6" min="6" width="29"/>
    <col customWidth="1" max="7" min="7" width="80"/>
    <col customWidth="1" max="8" min="8" width="54"/>
    <col customWidth="1" max="9" min="9" width="57"/>
    <col customWidth="1" max="10" min="10" width="57"/>
    <col customWidth="1" max="11" min="11" width="34"/>
    <col customWidth="1" max="12" min="12" width="34"/>
    <col customWidth="1" max="13" min="13" width="55"/>
    <col customWidth="1" max="14" min="14" width="55"/>
    <col customWidth="1" max="15" min="15" width="27"/>
    <col customWidth="1" max="16" min="16" width="27"/>
    <col customWidth="1" max="17" min="17" width="31"/>
    <col customWidth="1" max="18" min="18" width="31"/>
    <col customWidth="1" max="19" min="19" width="13"/>
    <col customWidth="1" max="20" min="20" width="14"/>
  </cols>
  <sheetData>
    <row r="1" spans="1:20">
      <c r="A1" s="1" t="s">
        <v>149</v>
      </c>
      <c r="B1" s="2" t="s">
        <v>150</v>
      </c>
      <c r="C1" s="2" t="s">
        <v>151</v>
      </c>
      <c r="D1" s="2" t="s">
        <v>152</v>
      </c>
      <c r="E1" s="2" t="s">
        <v>153</v>
      </c>
      <c r="F1" s="2" t="s">
        <v>154</v>
      </c>
      <c r="G1" s="2" t="s">
        <v>155</v>
      </c>
      <c r="H1" s="2" t="s">
        <v>156</v>
      </c>
      <c r="I1" s="2" t="s">
        <v>157</v>
      </c>
      <c r="J1" s="2" t="s">
        <v>158</v>
      </c>
      <c r="K1" s="2" t="s">
        <v>159</v>
      </c>
      <c r="L1" s="2" t="s">
        <v>160</v>
      </c>
      <c r="M1" s="2" t="s">
        <v>161</v>
      </c>
      <c r="N1" s="2" t="s">
        <v>162</v>
      </c>
      <c r="O1" s="2" t="s">
        <v>163</v>
      </c>
      <c r="P1" s="2" t="s">
        <v>164</v>
      </c>
      <c r="Q1" s="2" t="s">
        <v>165</v>
      </c>
      <c r="R1" s="2" t="s">
        <v>166</v>
      </c>
      <c r="S1" s="2" t="s">
        <v>167</v>
      </c>
      <c r="T1" s="2" t="s">
        <v>168</v>
      </c>
    </row>
    <row r="2" spans="1:20">
      <c r="A2" s="3" t="s">
        <v>169</v>
      </c>
      <c r="F2" s="7" t="n">
        <v>36593</v>
      </c>
      <c r="H2" s="7" t="n">
        <v>18436</v>
      </c>
      <c r="L2" s="7" t="n">
        <v>299433895</v>
      </c>
      <c r="N2" s="7" t="n">
        <v>-1911879</v>
      </c>
      <c r="P2" s="7" t="n">
        <v>-353772201</v>
      </c>
      <c r="T2" s="7" t="n">
        <v>-56195156</v>
      </c>
    </row>
    <row r="3" spans="1:20">
      <c r="A3" s="3" t="s">
        <v>170</v>
      </c>
      <c r="E3" s="4" t="n">
        <v>59459020</v>
      </c>
      <c r="F3" s="4" t="n">
        <v>59459020</v>
      </c>
      <c r="H3" s="4" t="n">
        <v>30000000</v>
      </c>
    </row>
    <row r="4" spans="1:20">
      <c r="A4" s="5" t="s">
        <v>171</v>
      </c>
    </row>
    <row r="5" spans="1:20">
      <c r="A5" s="3" t="s">
        <v>172</v>
      </c>
      <c r="F5" s="7" t="n">
        <v>3355</v>
      </c>
      <c r="T5" s="4" t="n">
        <v>3355</v>
      </c>
    </row>
    <row r="6" spans="1:20">
      <c r="A6" s="3" t="s">
        <v>173</v>
      </c>
      <c r="E6" s="4" t="n">
        <v>5111500</v>
      </c>
      <c r="F6" s="4" t="n">
        <v>5111500</v>
      </c>
    </row>
    <row r="7" spans="1:20">
      <c r="A7" s="3" t="s">
        <v>174</v>
      </c>
      <c r="L7" s="4" t="n">
        <v>78304903</v>
      </c>
      <c r="T7" s="4" t="n">
        <v>78304903</v>
      </c>
    </row>
    <row r="8" spans="1:20">
      <c r="A8" s="3" t="s">
        <v>132</v>
      </c>
      <c r="P8" s="4" t="n">
        <v>-232720922</v>
      </c>
      <c r="T8" s="4" t="n">
        <v>-232720922</v>
      </c>
    </row>
    <row r="9" spans="1:20">
      <c r="A9" s="3" t="s">
        <v>134</v>
      </c>
      <c r="N9" s="4" t="n">
        <v>-2674062</v>
      </c>
      <c r="T9" s="4" t="n">
        <v>-2674062</v>
      </c>
    </row>
    <row r="10" spans="1:20">
      <c r="A10" s="3" t="s">
        <v>175</v>
      </c>
      <c r="N10" s="4" t="n">
        <v>457471</v>
      </c>
      <c r="T10" s="4" t="n">
        <v>457471</v>
      </c>
    </row>
    <row r="11" spans="1:20">
      <c r="A11" s="3" t="s">
        <v>176</v>
      </c>
      <c r="N11" s="4" t="n">
        <v>-370118</v>
      </c>
      <c r="T11" s="4" t="n">
        <v>-370118</v>
      </c>
    </row>
    <row r="12" spans="1:20">
      <c r="A12" s="3" t="s">
        <v>177</v>
      </c>
      <c r="F12" s="7" t="n">
        <v>39948</v>
      </c>
      <c r="H12" s="7" t="n">
        <v>18436</v>
      </c>
      <c r="L12" s="4" t="n">
        <v>377738798</v>
      </c>
      <c r="N12" s="4" t="n">
        <v>-4498588</v>
      </c>
      <c r="P12" s="4" t="n">
        <v>-586493123</v>
      </c>
      <c r="T12" s="4" t="n">
        <v>-213194529</v>
      </c>
    </row>
    <row r="13" spans="1:20">
      <c r="A13" s="3" t="s">
        <v>178</v>
      </c>
      <c r="E13" s="4" t="n">
        <v>64570520</v>
      </c>
      <c r="F13" s="4" t="n">
        <v>64570520</v>
      </c>
      <c r="H13" s="4" t="n">
        <v>30000000</v>
      </c>
    </row>
    <row r="14" spans="1:20">
      <c r="A14" s="5" t="s">
        <v>171</v>
      </c>
    </row>
    <row r="15" spans="1:20">
      <c r="A15" s="3" t="s">
        <v>174</v>
      </c>
      <c r="L15" s="4" t="n">
        <v>62527098</v>
      </c>
      <c r="T15" s="4" t="n">
        <v>62527098</v>
      </c>
    </row>
    <row r="16" spans="1:20">
      <c r="A16" s="3" t="s">
        <v>132</v>
      </c>
      <c r="P16" s="4" t="n">
        <v>-184662871</v>
      </c>
      <c r="T16" s="4" t="n">
        <v>-184662871</v>
      </c>
    </row>
    <row r="17" spans="1:20">
      <c r="A17" s="3" t="s">
        <v>134</v>
      </c>
      <c r="N17" s="4" t="n">
        <v>9994461</v>
      </c>
      <c r="T17" s="4" t="n">
        <v>9994461</v>
      </c>
    </row>
    <row r="18" spans="1:20">
      <c r="A18" s="3" t="s">
        <v>175</v>
      </c>
      <c r="N18" s="4" t="n">
        <v>2415901</v>
      </c>
      <c r="T18" s="4" t="n">
        <v>2415901</v>
      </c>
    </row>
    <row r="19" spans="1:20">
      <c r="A19" s="3" t="s">
        <v>176</v>
      </c>
      <c r="N19" s="4" t="n">
        <v>-2315536</v>
      </c>
      <c r="T19" s="4" t="n">
        <v>-2315536</v>
      </c>
    </row>
    <row r="20" spans="1:20">
      <c r="A20" s="3" t="s">
        <v>179</v>
      </c>
      <c r="F20" s="7" t="n">
        <v>39948</v>
      </c>
      <c r="H20" s="7" t="n">
        <v>18436</v>
      </c>
      <c r="L20" s="4" t="n">
        <v>440265896</v>
      </c>
      <c r="N20" s="4" t="n">
        <v>5596238</v>
      </c>
      <c r="P20" s="4" t="n">
        <v>-771155994</v>
      </c>
      <c r="T20" s="4" t="n">
        <v>-325235476</v>
      </c>
    </row>
    <row r="21" spans="1:20">
      <c r="A21" s="3" t="s">
        <v>180</v>
      </c>
      <c r="E21" s="4" t="n">
        <v>64570520</v>
      </c>
      <c r="F21" s="4" t="n">
        <v>64570520</v>
      </c>
      <c r="H21" s="4" t="n">
        <v>30000000</v>
      </c>
    </row>
    <row r="22" spans="1:20">
      <c r="A22" s="5" t="s">
        <v>171</v>
      </c>
    </row>
    <row r="23" spans="1:20">
      <c r="A23" s="3" t="s">
        <v>172</v>
      </c>
      <c r="F23" s="7" t="n">
        <v>9714</v>
      </c>
      <c r="L23" s="4" t="n">
        <v>383308578</v>
      </c>
      <c r="T23" s="4" t="n">
        <v>383318292</v>
      </c>
    </row>
    <row r="24" spans="1:20">
      <c r="A24" s="3" t="s">
        <v>173</v>
      </c>
      <c r="E24" s="4" t="n">
        <v>14000000</v>
      </c>
      <c r="F24" s="4" t="n">
        <v>14000000</v>
      </c>
    </row>
    <row r="25" spans="1:20">
      <c r="A25" s="3" t="s">
        <v>174</v>
      </c>
      <c r="L25" s="4" t="n">
        <v>265874927</v>
      </c>
      <c r="T25" s="4" t="n">
        <v>265874927</v>
      </c>
    </row>
    <row r="26" spans="1:20">
      <c r="A26" s="3" t="s">
        <v>181</v>
      </c>
      <c r="F26" s="7" t="n">
        <v>-266</v>
      </c>
      <c r="P26" s="4" t="n">
        <v>-4202069</v>
      </c>
      <c r="T26" s="4" t="n">
        <v>-4202335</v>
      </c>
    </row>
    <row r="27" spans="1:20">
      <c r="A27" s="3" t="s">
        <v>182</v>
      </c>
      <c r="E27" s="4" t="n">
        <v>-432000</v>
      </c>
      <c r="F27" s="4" t="n">
        <v>-432000</v>
      </c>
    </row>
    <row r="28" spans="1:20">
      <c r="A28" s="3" t="s">
        <v>183</v>
      </c>
      <c r="B28" s="7" t="n">
        <v>18436</v>
      </c>
      <c r="C28" s="7" t="n">
        <v>24562</v>
      </c>
      <c r="D28" s="7" t="n">
        <v>3565</v>
      </c>
      <c r="G28" s="7" t="n">
        <v>-18436</v>
      </c>
      <c r="I28" s="7" t="n">
        <v>451100862</v>
      </c>
      <c r="J28" s="7" t="n">
        <v>176933285</v>
      </c>
      <c r="Q28" s="7" t="n">
        <v>451125424</v>
      </c>
      <c r="R28" s="7" t="n">
        <v>176936850</v>
      </c>
      <c r="T28" s="4" t="n">
        <v>628062274</v>
      </c>
    </row>
    <row r="29" spans="1:20">
      <c r="A29" s="3" t="s">
        <v>184</v>
      </c>
      <c r="B29" s="4" t="n">
        <v>30000000</v>
      </c>
      <c r="C29" s="4" t="n">
        <v>35397679</v>
      </c>
      <c r="D29" s="4" t="n">
        <v>5137859</v>
      </c>
      <c r="G29" s="4" t="n">
        <v>-30000000</v>
      </c>
    </row>
    <row r="30" spans="1:20">
      <c r="A30" s="3" t="s">
        <v>132</v>
      </c>
      <c r="P30" s="4" t="n">
        <v>-349027476</v>
      </c>
      <c r="S30" s="6" t="n">
        <v>-50763942</v>
      </c>
      <c r="T30" s="4" t="n">
        <v>-349027476</v>
      </c>
    </row>
    <row r="31" spans="1:20">
      <c r="A31" s="3" t="s">
        <v>134</v>
      </c>
      <c r="N31" s="4" t="n">
        <v>-28436867</v>
      </c>
      <c r="S31" s="4" t="n">
        <v>-4135971</v>
      </c>
      <c r="T31" s="4" t="n">
        <v>-28436867</v>
      </c>
    </row>
    <row r="32" spans="1:20">
      <c r="A32" s="3" t="s">
        <v>175</v>
      </c>
      <c r="N32" s="4" t="n">
        <v>4655556</v>
      </c>
      <c r="S32" s="4" t="n">
        <v>677123</v>
      </c>
      <c r="T32" s="4" t="n">
        <v>4655556</v>
      </c>
    </row>
    <row r="33" spans="1:20">
      <c r="A33" s="3" t="s">
        <v>176</v>
      </c>
      <c r="N33" s="4" t="n">
        <v>-4601849</v>
      </c>
      <c r="S33" s="4" t="n">
        <v>-669311</v>
      </c>
      <c r="T33" s="4" t="n">
        <v>-4601849</v>
      </c>
    </row>
    <row r="34" spans="1:20">
      <c r="A34" s="3" t="s">
        <v>185</v>
      </c>
      <c r="E34" s="6" t="n">
        <v>13956</v>
      </c>
      <c r="F34" s="7" t="n">
        <v>95959</v>
      </c>
      <c r="K34" s="6" t="n">
        <v>249797622</v>
      </c>
      <c r="L34" s="7" t="n">
        <v>1717483548</v>
      </c>
      <c r="M34" s="6" t="n">
        <v>-3314220</v>
      </c>
      <c r="N34" s="7" t="n">
        <v>-22786922</v>
      </c>
      <c r="O34" s="6" t="n">
        <v>-163535094</v>
      </c>
      <c r="P34" s="7" t="n">
        <v>-1124385539</v>
      </c>
      <c r="S34" s="6" t="n">
        <v>82962264</v>
      </c>
      <c r="T34" s="7" t="n">
        <v>570407046</v>
      </c>
    </row>
    <row r="35" spans="1:20">
      <c r="A35" s="3" t="s">
        <v>186</v>
      </c>
      <c r="E35" s="4" t="n">
        <v>148674058</v>
      </c>
      <c r="F35" s="4" t="n">
        <v>14867405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7</v>
      </c>
      <c r="B1" s="2" t="s">
        <v>1</v>
      </c>
    </row>
    <row r="2" spans="1:4">
      <c r="B2" s="2" t="s">
        <v>143</v>
      </c>
      <c r="C2" s="2" t="s">
        <v>144</v>
      </c>
      <c r="D2" s="2" t="s">
        <v>145</v>
      </c>
    </row>
    <row r="3" spans="1:4">
      <c r="A3" s="5" t="s">
        <v>237</v>
      </c>
    </row>
    <row r="4" spans="1:4">
      <c r="A4" s="3" t="s">
        <v>498</v>
      </c>
      <c r="B4" s="7" t="n">
        <v>76791991</v>
      </c>
      <c r="C4" s="7" t="n">
        <v>28345034</v>
      </c>
      <c r="D4" s="7" t="n">
        <v>51170420</v>
      </c>
    </row>
    <row r="5" spans="1:4">
      <c r="A5" s="3" t="s">
        <v>499</v>
      </c>
      <c r="B5" s="7" t="n">
        <v>15544106</v>
      </c>
      <c r="C5" s="7" t="n">
        <v>13705669</v>
      </c>
      <c r="D5" s="7" t="n">
        <v>1265265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s>
  <sheetData>
    <row r="1" spans="1:6">
      <c r="A1" s="1" t="s">
        <v>500</v>
      </c>
      <c r="B1" s="2" t="s">
        <v>1</v>
      </c>
    </row>
    <row r="2" spans="1:6">
      <c r="B2" s="2" t="s">
        <v>35</v>
      </c>
      <c r="C2" s="2" t="s">
        <v>36</v>
      </c>
      <c r="D2" s="2" t="s">
        <v>191</v>
      </c>
      <c r="E2" s="2" t="s">
        <v>34</v>
      </c>
      <c r="F2" s="2" t="s">
        <v>35</v>
      </c>
    </row>
    <row r="3" spans="1:6">
      <c r="A3" s="5" t="s">
        <v>335</v>
      </c>
    </row>
    <row r="4" spans="1:6">
      <c r="A4" s="3" t="s">
        <v>201</v>
      </c>
      <c r="C4" s="7" t="n">
        <v>10382112</v>
      </c>
      <c r="E4" s="6" t="n">
        <v>7915765</v>
      </c>
      <c r="F4" s="7" t="n">
        <v>54424845</v>
      </c>
    </row>
    <row r="5" spans="1:6">
      <c r="A5" s="3" t="s">
        <v>86</v>
      </c>
      <c r="C5" s="4" t="n">
        <v>48503389</v>
      </c>
      <c r="E5" s="4" t="n">
        <v>2982454</v>
      </c>
      <c r="F5" s="4" t="n">
        <v>20505861</v>
      </c>
    </row>
    <row r="6" spans="1:6">
      <c r="A6" s="3" t="s">
        <v>85</v>
      </c>
      <c r="C6" s="4" t="n">
        <v>124937465</v>
      </c>
      <c r="E6" s="6" t="n">
        <v>36312398</v>
      </c>
      <c r="F6" s="4" t="n">
        <v>249665890</v>
      </c>
    </row>
    <row r="7" spans="1:6">
      <c r="A7" s="3" t="s">
        <v>501</v>
      </c>
    </row>
    <row r="8" spans="1:6">
      <c r="A8" s="5" t="s">
        <v>335</v>
      </c>
    </row>
    <row r="9" spans="1:6">
      <c r="A9" s="3" t="s">
        <v>502</v>
      </c>
      <c r="B9" s="7" t="n">
        <v>193555999</v>
      </c>
    </row>
    <row r="10" spans="1:6">
      <c r="A10" s="3" t="s">
        <v>503</v>
      </c>
      <c r="B10" s="3" t="s">
        <v>504</v>
      </c>
    </row>
    <row r="11" spans="1:6">
      <c r="A11" s="3" t="s">
        <v>505</v>
      </c>
    </row>
    <row r="12" spans="1:6">
      <c r="A12" s="5" t="s">
        <v>335</v>
      </c>
    </row>
    <row r="13" spans="1:6">
      <c r="A13" s="3" t="s">
        <v>502</v>
      </c>
      <c r="B13" s="7" t="n">
        <v>150385652</v>
      </c>
      <c r="C13" s="7" t="n">
        <v>187065077</v>
      </c>
      <c r="D13" s="7" t="n">
        <v>51368000</v>
      </c>
    </row>
    <row r="14" spans="1:6">
      <c r="A14" s="3" t="s">
        <v>503</v>
      </c>
      <c r="B14" s="3" t="s">
        <v>506</v>
      </c>
      <c r="C14" s="3" t="s">
        <v>507</v>
      </c>
      <c r="D14" s="3" t="s">
        <v>506</v>
      </c>
    </row>
    <row r="15" spans="1:6">
      <c r="A15" s="3" t="s">
        <v>508</v>
      </c>
    </row>
    <row r="16" spans="1:6">
      <c r="A16" s="5" t="s">
        <v>335</v>
      </c>
    </row>
    <row r="17" spans="1:6">
      <c r="A17" s="3" t="s">
        <v>502</v>
      </c>
      <c r="C17" s="7" t="n">
        <v>152966930</v>
      </c>
      <c r="D17" s="7" t="n">
        <v>61900615</v>
      </c>
    </row>
    <row r="18" spans="1:6">
      <c r="A18" s="3" t="s">
        <v>503</v>
      </c>
      <c r="C18" s="3" t="s">
        <v>509</v>
      </c>
      <c r="D18" s="3" t="s">
        <v>510</v>
      </c>
    </row>
    <row r="19" spans="1:6">
      <c r="A19" s="3" t="s">
        <v>511</v>
      </c>
    </row>
    <row r="20" spans="1:6">
      <c r="A20" s="5" t="s">
        <v>335</v>
      </c>
    </row>
    <row r="21" spans="1:6">
      <c r="A21" s="3" t="s">
        <v>502</v>
      </c>
      <c r="D21" s="7" t="n">
        <v>60072473</v>
      </c>
    </row>
    <row r="22" spans="1:6">
      <c r="A22" s="3" t="s">
        <v>503</v>
      </c>
      <c r="D22" s="3" t="s">
        <v>510</v>
      </c>
    </row>
    <row r="23" spans="1:6">
      <c r="A23" s="3" t="s">
        <v>512</v>
      </c>
    </row>
    <row r="24" spans="1:6">
      <c r="A24" s="5" t="s">
        <v>335</v>
      </c>
    </row>
    <row r="25" spans="1:6">
      <c r="A25" s="3" t="s">
        <v>201</v>
      </c>
      <c r="C25" s="7" t="n">
        <v>3904087</v>
      </c>
      <c r="F25" s="4" t="n">
        <v>45980177</v>
      </c>
    </row>
    <row r="26" spans="1:6">
      <c r="A26" s="3" t="s">
        <v>503</v>
      </c>
      <c r="B26" s="3" t="s">
        <v>513</v>
      </c>
      <c r="C26" s="3" t="s">
        <v>514</v>
      </c>
    </row>
    <row r="27" spans="1:6">
      <c r="A27" s="3" t="s">
        <v>515</v>
      </c>
    </row>
    <row r="28" spans="1:6">
      <c r="A28" s="5" t="s">
        <v>335</v>
      </c>
    </row>
    <row r="29" spans="1:6">
      <c r="A29" s="3" t="s">
        <v>201</v>
      </c>
      <c r="C29" s="7" t="n">
        <v>1471144</v>
      </c>
    </row>
    <row r="30" spans="1:6">
      <c r="A30" s="3" t="s">
        <v>503</v>
      </c>
      <c r="C30" s="3" t="s">
        <v>506</v>
      </c>
    </row>
    <row r="31" spans="1:6">
      <c r="A31" s="3" t="s">
        <v>516</v>
      </c>
    </row>
    <row r="32" spans="1:6">
      <c r="A32" s="5" t="s">
        <v>335</v>
      </c>
    </row>
    <row r="33" spans="1:6">
      <c r="A33" s="3" t="s">
        <v>86</v>
      </c>
      <c r="C33" s="7" t="n">
        <v>9021739</v>
      </c>
    </row>
    <row r="34" spans="1:6">
      <c r="A34" s="3" t="s">
        <v>503</v>
      </c>
      <c r="C34" s="3" t="s">
        <v>517</v>
      </c>
    </row>
    <row r="35" spans="1:6">
      <c r="A35" s="3" t="s">
        <v>518</v>
      </c>
    </row>
    <row r="36" spans="1:6">
      <c r="A36" s="5" t="s">
        <v>335</v>
      </c>
    </row>
    <row r="37" spans="1:6">
      <c r="A37" s="3" t="s">
        <v>85</v>
      </c>
      <c r="F37" s="4" t="n">
        <v>25702037</v>
      </c>
    </row>
    <row r="38" spans="1:6">
      <c r="A38" s="3" t="s">
        <v>503</v>
      </c>
      <c r="B38" s="3" t="s">
        <v>519</v>
      </c>
    </row>
    <row r="39" spans="1:6">
      <c r="A39" s="3" t="s">
        <v>520</v>
      </c>
    </row>
    <row r="40" spans="1:6">
      <c r="A40" s="5" t="s">
        <v>335</v>
      </c>
    </row>
    <row r="41" spans="1:6">
      <c r="A41" s="3" t="s">
        <v>85</v>
      </c>
      <c r="C41" s="7" t="n">
        <v>17048400</v>
      </c>
    </row>
    <row r="42" spans="1:6">
      <c r="A42" s="3" t="s">
        <v>503</v>
      </c>
      <c r="C42" s="3" t="s">
        <v>510</v>
      </c>
    </row>
    <row r="43" spans="1:6">
      <c r="A43" s="3" t="s">
        <v>521</v>
      </c>
    </row>
    <row r="44" spans="1:6">
      <c r="A44" s="5" t="s">
        <v>335</v>
      </c>
    </row>
    <row r="45" spans="1:6">
      <c r="A45" s="3" t="s">
        <v>85</v>
      </c>
      <c r="C45" s="7" t="n">
        <v>12623108</v>
      </c>
    </row>
    <row r="46" spans="1:6">
      <c r="A46" s="3" t="s">
        <v>503</v>
      </c>
      <c r="C46" s="3" t="s">
        <v>519</v>
      </c>
    </row>
    <row r="47" spans="1:6">
      <c r="A47" s="3" t="s">
        <v>522</v>
      </c>
    </row>
    <row r="48" spans="1:6">
      <c r="A48" s="5" t="s">
        <v>335</v>
      </c>
    </row>
    <row r="49" spans="1:6">
      <c r="A49" s="3" t="s">
        <v>85</v>
      </c>
      <c r="F49" s="7" t="n">
        <v>26483893</v>
      </c>
    </row>
    <row r="50" spans="1:6">
      <c r="A50" s="3" t="s">
        <v>503</v>
      </c>
      <c r="B50" s="3" t="s">
        <v>523</v>
      </c>
    </row>
  </sheetData>
  <mergeCells count="3">
    <mergeCell ref="A1:A2"/>
    <mergeCell ref="B1:D1"/>
    <mergeCell ref="E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524</v>
      </c>
      <c r="B1" s="2" t="s">
        <v>1</v>
      </c>
    </row>
    <row r="2" spans="1:2">
      <c r="B2" s="2" t="s">
        <v>525</v>
      </c>
    </row>
    <row r="3" spans="1:2">
      <c r="A3" s="5" t="s">
        <v>237</v>
      </c>
    </row>
    <row r="4" spans="1:2">
      <c r="A4" s="3" t="s">
        <v>526</v>
      </c>
      <c r="B4" s="4" t="n">
        <v>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7</v>
      </c>
      <c r="B1" s="2" t="s">
        <v>1</v>
      </c>
    </row>
    <row r="2" spans="1:4">
      <c r="B2" s="2" t="s">
        <v>143</v>
      </c>
      <c r="C2" s="2" t="s">
        <v>144</v>
      </c>
      <c r="D2" s="2" t="s">
        <v>145</v>
      </c>
    </row>
    <row r="3" spans="1:4">
      <c r="A3" s="5" t="s">
        <v>237</v>
      </c>
    </row>
    <row r="4" spans="1:4">
      <c r="A4" s="3" t="s">
        <v>528</v>
      </c>
      <c r="B4" s="3" t="s">
        <v>519</v>
      </c>
    </row>
    <row r="5" spans="1:4">
      <c r="A5" s="3" t="s">
        <v>529</v>
      </c>
      <c r="B5" s="3" t="s">
        <v>530</v>
      </c>
    </row>
    <row r="6" spans="1:4">
      <c r="A6" s="3" t="s">
        <v>531</v>
      </c>
      <c r="B6" s="7" t="n">
        <v>0</v>
      </c>
      <c r="C6" s="7" t="n">
        <v>0</v>
      </c>
      <c r="D6" s="7"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3"/>
    <col customWidth="1" max="2" min="2" width="21"/>
    <col customWidth="1" max="3" min="3" width="21"/>
    <col customWidth="1" max="4" min="4" width="21"/>
  </cols>
  <sheetData>
    <row r="1" spans="1:4">
      <c r="A1" s="1" t="s">
        <v>532</v>
      </c>
      <c r="B1" s="2" t="s">
        <v>34</v>
      </c>
      <c r="C1" s="2" t="s">
        <v>35</v>
      </c>
      <c r="D1" s="2" t="s">
        <v>36</v>
      </c>
    </row>
    <row r="2" spans="1:4">
      <c r="A2" s="5" t="s">
        <v>239</v>
      </c>
    </row>
    <row r="3" spans="1:4">
      <c r="A3" s="3" t="s">
        <v>533</v>
      </c>
      <c r="C3" s="7" t="n">
        <v>120000000</v>
      </c>
      <c r="D3" s="7" t="n">
        <v>85000000</v>
      </c>
    </row>
    <row r="4" spans="1:4">
      <c r="A4" s="3" t="s">
        <v>534</v>
      </c>
      <c r="C4" s="4" t="n">
        <v>241425</v>
      </c>
      <c r="D4" s="4" t="n">
        <v>187718</v>
      </c>
    </row>
    <row r="5" spans="1:4">
      <c r="A5" s="3" t="s">
        <v>535</v>
      </c>
      <c r="B5" s="6" t="n">
        <v>17488390</v>
      </c>
      <c r="C5" s="4" t="n">
        <v>120241425</v>
      </c>
      <c r="D5" s="4" t="n">
        <v>85187718</v>
      </c>
    </row>
    <row r="6" spans="1:4">
      <c r="A6" s="3" t="s">
        <v>536</v>
      </c>
      <c r="C6" s="7" t="n">
        <v>0</v>
      </c>
      <c r="D6"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36"/>
    <col customWidth="1" max="2" min="2" width="21"/>
    <col customWidth="1" max="3" min="3" width="21"/>
    <col customWidth="1" max="4" min="4" width="21"/>
    <col customWidth="1" max="5" min="5" width="21"/>
  </cols>
  <sheetData>
    <row r="1" spans="1:5">
      <c r="A1" s="1" t="s">
        <v>537</v>
      </c>
      <c r="B1" s="2" t="s">
        <v>34</v>
      </c>
      <c r="C1" s="2" t="s">
        <v>35</v>
      </c>
      <c r="D1" s="2" t="s">
        <v>36</v>
      </c>
      <c r="E1" s="2" t="s">
        <v>191</v>
      </c>
    </row>
    <row r="2" spans="1:5">
      <c r="A2" s="5" t="s">
        <v>241</v>
      </c>
    </row>
    <row r="3" spans="1:5">
      <c r="A3" s="3" t="s">
        <v>201</v>
      </c>
      <c r="C3" s="7" t="n">
        <v>54652991</v>
      </c>
      <c r="D3" s="7" t="n">
        <v>12338357</v>
      </c>
    </row>
    <row r="4" spans="1:5">
      <c r="A4" s="3" t="s">
        <v>538</v>
      </c>
      <c r="C4" s="4" t="n">
        <v>-228146</v>
      </c>
      <c r="D4" s="4" t="n">
        <v>-1956245</v>
      </c>
      <c r="E4" s="7" t="n">
        <v>-47846</v>
      </c>
    </row>
    <row r="5" spans="1:5">
      <c r="A5" s="3" t="s">
        <v>539</v>
      </c>
      <c r="B5" s="6" t="n">
        <v>7915765</v>
      </c>
      <c r="C5" s="7" t="n">
        <v>54424845</v>
      </c>
      <c r="D5" s="7" t="n">
        <v>1038211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0</v>
      </c>
      <c r="B1" s="2" t="s">
        <v>1</v>
      </c>
    </row>
    <row r="2" spans="1:4">
      <c r="B2" s="2" t="s">
        <v>143</v>
      </c>
      <c r="C2" s="2" t="s">
        <v>144</v>
      </c>
      <c r="D2" s="2" t="s">
        <v>145</v>
      </c>
    </row>
    <row r="3" spans="1:4">
      <c r="A3" s="5" t="s">
        <v>541</v>
      </c>
    </row>
    <row r="4" spans="1:4">
      <c r="A4" s="3" t="s">
        <v>542</v>
      </c>
      <c r="B4" s="7" t="n">
        <v>1956245</v>
      </c>
      <c r="C4" s="7" t="n">
        <v>47846</v>
      </c>
    </row>
    <row r="5" spans="1:4">
      <c r="A5" s="3" t="s">
        <v>543</v>
      </c>
      <c r="B5" s="4" t="n">
        <v>-1215464</v>
      </c>
      <c r="C5" s="4" t="n">
        <v>1908399</v>
      </c>
      <c r="D5" s="7" t="n">
        <v>47846</v>
      </c>
    </row>
    <row r="6" spans="1:4">
      <c r="A6" s="3" t="s">
        <v>544</v>
      </c>
      <c r="B6" s="4" t="n">
        <v>-512635</v>
      </c>
    </row>
    <row r="7" spans="1:4">
      <c r="A7" s="3" t="s">
        <v>545</v>
      </c>
      <c r="B7" s="7" t="n">
        <v>228146</v>
      </c>
      <c r="C7" s="7" t="n">
        <v>1956245</v>
      </c>
      <c r="D7" s="7" t="n">
        <v>4784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 customWidth="1" max="5" min="5" width="21"/>
  </cols>
  <sheetData>
    <row r="1" spans="1:5">
      <c r="A1" s="1" t="s">
        <v>546</v>
      </c>
      <c r="B1" s="2" t="s">
        <v>1</v>
      </c>
    </row>
    <row r="2" spans="1:5">
      <c r="B2" s="2" t="s">
        <v>35</v>
      </c>
      <c r="C2" s="2" t="s">
        <v>34</v>
      </c>
      <c r="D2" s="2" t="s">
        <v>35</v>
      </c>
      <c r="E2" s="2" t="s">
        <v>36</v>
      </c>
    </row>
    <row r="3" spans="1:5">
      <c r="A3" s="5" t="s">
        <v>243</v>
      </c>
    </row>
    <row r="4" spans="1:5">
      <c r="A4" s="3" t="s">
        <v>547</v>
      </c>
      <c r="D4" s="7" t="n">
        <v>120290456</v>
      </c>
      <c r="E4" s="7" t="n">
        <v>72473857</v>
      </c>
    </row>
    <row r="5" spans="1:5">
      <c r="A5" s="3" t="s">
        <v>548</v>
      </c>
      <c r="D5" s="4" t="n">
        <v>1948838</v>
      </c>
      <c r="E5" s="4" t="n">
        <v>1522033</v>
      </c>
    </row>
    <row r="6" spans="1:5">
      <c r="A6" s="3" t="s">
        <v>549</v>
      </c>
      <c r="D6" s="4" t="n">
        <v>20142911</v>
      </c>
      <c r="E6" s="4" t="n">
        <v>14230075</v>
      </c>
    </row>
    <row r="7" spans="1:5">
      <c r="A7" s="3" t="s">
        <v>43</v>
      </c>
      <c r="C7" s="6" t="n">
        <v>20708633</v>
      </c>
      <c r="D7" s="7" t="n">
        <v>142382205</v>
      </c>
      <c r="E7" s="7" t="n">
        <v>88225965</v>
      </c>
    </row>
    <row r="8" spans="1:5">
      <c r="A8" s="3" t="s">
        <v>550</v>
      </c>
      <c r="B8" s="7" t="n">
        <v>18254406</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8"/>
    <col customWidth="1" max="2" min="2" width="21"/>
    <col customWidth="1" max="3" min="3" width="21"/>
    <col customWidth="1" max="4" min="4" width="21"/>
  </cols>
  <sheetData>
    <row r="1" spans="1:4">
      <c r="A1" s="1" t="s">
        <v>551</v>
      </c>
      <c r="B1" s="2" t="s">
        <v>34</v>
      </c>
      <c r="C1" s="2" t="s">
        <v>35</v>
      </c>
      <c r="D1" s="2" t="s">
        <v>36</v>
      </c>
    </row>
    <row r="2" spans="1:4">
      <c r="A2" s="5" t="s">
        <v>245</v>
      </c>
    </row>
    <row r="3" spans="1:4">
      <c r="A3" s="3" t="s">
        <v>552</v>
      </c>
      <c r="C3" s="7" t="n">
        <v>15507866</v>
      </c>
      <c r="D3" s="7" t="n">
        <v>2772494</v>
      </c>
    </row>
    <row r="4" spans="1:4">
      <c r="A4" s="3" t="s">
        <v>553</v>
      </c>
      <c r="C4" s="4" t="n">
        <v>7855998</v>
      </c>
      <c r="D4" s="4" t="n">
        <v>3469724</v>
      </c>
    </row>
    <row r="5" spans="1:4">
      <c r="A5" s="3" t="s">
        <v>554</v>
      </c>
      <c r="C5" s="4" t="n">
        <v>447791</v>
      </c>
      <c r="D5" s="4" t="n">
        <v>1029409</v>
      </c>
    </row>
    <row r="6" spans="1:4">
      <c r="A6" s="3" t="s">
        <v>555</v>
      </c>
      <c r="C6" s="4" t="n">
        <v>3108299</v>
      </c>
      <c r="D6" s="4" t="n">
        <v>77956</v>
      </c>
    </row>
    <row r="7" spans="1:4">
      <c r="A7" s="3" t="s">
        <v>556</v>
      </c>
      <c r="B7" s="6" t="n">
        <v>3915345</v>
      </c>
      <c r="C7" s="7" t="n">
        <v>26919954</v>
      </c>
      <c r="D7" s="7" t="n">
        <v>734958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43"/>
    <col customWidth="1" max="2" min="2" width="21"/>
    <col customWidth="1" max="3" min="3" width="21"/>
    <col customWidth="1" max="4" min="4" width="21"/>
    <col customWidth="1" max="5" min="5" width="21"/>
    <col customWidth="1" max="6" min="6" width="21"/>
  </cols>
  <sheetData>
    <row r="1" spans="1:6">
      <c r="A1" s="1" t="s">
        <v>557</v>
      </c>
      <c r="B1" s="2" t="s">
        <v>1</v>
      </c>
    </row>
    <row r="2" spans="1:6">
      <c r="B2" s="2" t="s">
        <v>35</v>
      </c>
      <c r="C2" s="2" t="s">
        <v>36</v>
      </c>
      <c r="D2" s="2" t="s">
        <v>191</v>
      </c>
      <c r="E2" s="2" t="s">
        <v>34</v>
      </c>
      <c r="F2" s="2" t="s">
        <v>35</v>
      </c>
    </row>
    <row r="3" spans="1:6">
      <c r="A3" s="5" t="s">
        <v>558</v>
      </c>
    </row>
    <row r="4" spans="1:6">
      <c r="A4" s="3" t="s">
        <v>559</v>
      </c>
      <c r="C4" s="7" t="n">
        <v>42559611</v>
      </c>
      <c r="F4" s="7" t="n">
        <v>71236365</v>
      </c>
    </row>
    <row r="5" spans="1:6">
      <c r="A5" s="3" t="s">
        <v>560</v>
      </c>
      <c r="C5" s="4" t="n">
        <v>-13863009</v>
      </c>
      <c r="F5" s="4" t="n">
        <v>-30251191</v>
      </c>
    </row>
    <row r="6" spans="1:6">
      <c r="A6" s="3" t="s">
        <v>301</v>
      </c>
      <c r="C6" s="4" t="n">
        <v>28696602</v>
      </c>
      <c r="E6" s="6" t="n">
        <v>5961046</v>
      </c>
      <c r="F6" s="4" t="n">
        <v>40985174</v>
      </c>
    </row>
    <row r="7" spans="1:6">
      <c r="A7" s="3" t="s">
        <v>561</v>
      </c>
      <c r="B7" s="7" t="n">
        <v>16808987</v>
      </c>
      <c r="C7" s="4" t="n">
        <v>9049769</v>
      </c>
      <c r="D7" s="7" t="n">
        <v>4490972</v>
      </c>
    </row>
    <row r="8" spans="1:6">
      <c r="A8" s="3" t="s">
        <v>562</v>
      </c>
    </row>
    <row r="9" spans="1:6">
      <c r="A9" s="5" t="s">
        <v>558</v>
      </c>
    </row>
    <row r="10" spans="1:6">
      <c r="A10" s="3" t="s">
        <v>559</v>
      </c>
      <c r="C10" s="4" t="n">
        <v>17453885</v>
      </c>
      <c r="F10" s="4" t="n">
        <v>22615657</v>
      </c>
    </row>
    <row r="11" spans="1:6">
      <c r="A11" s="3" t="s">
        <v>478</v>
      </c>
    </row>
    <row r="12" spans="1:6">
      <c r="A12" s="5" t="s">
        <v>558</v>
      </c>
    </row>
    <row r="13" spans="1:6">
      <c r="A13" s="3" t="s">
        <v>559</v>
      </c>
      <c r="C13" s="4" t="n">
        <v>15499944</v>
      </c>
      <c r="F13" s="4" t="n">
        <v>36630720</v>
      </c>
    </row>
    <row r="14" spans="1:6">
      <c r="A14" s="3" t="s">
        <v>563</v>
      </c>
    </row>
    <row r="15" spans="1:6">
      <c r="A15" s="5" t="s">
        <v>558</v>
      </c>
    </row>
    <row r="16" spans="1:6">
      <c r="A16" s="3" t="s">
        <v>559</v>
      </c>
      <c r="C16" s="4" t="n">
        <v>7253743</v>
      </c>
      <c r="F16" s="4" t="n">
        <v>9071471</v>
      </c>
    </row>
    <row r="17" spans="1:6">
      <c r="A17" s="3" t="s">
        <v>479</v>
      </c>
    </row>
    <row r="18" spans="1:6">
      <c r="A18" s="5" t="s">
        <v>558</v>
      </c>
    </row>
    <row r="19" spans="1:6">
      <c r="A19" s="3" t="s">
        <v>559</v>
      </c>
      <c r="C19" s="4" t="n">
        <v>1897392</v>
      </c>
      <c r="F19" s="4" t="n">
        <v>2116266</v>
      </c>
    </row>
    <row r="20" spans="1:6">
      <c r="A20" s="3" t="s">
        <v>484</v>
      </c>
    </row>
    <row r="21" spans="1:6">
      <c r="A21" s="5" t="s">
        <v>558</v>
      </c>
    </row>
    <row r="22" spans="1:6">
      <c r="A22" s="3" t="s">
        <v>559</v>
      </c>
      <c r="C22" s="7" t="n">
        <v>454647</v>
      </c>
      <c r="F22" s="7" t="n">
        <v>802251</v>
      </c>
    </row>
  </sheetData>
  <mergeCells count="3">
    <mergeCell ref="A1:A2"/>
    <mergeCell ref="B1:D1"/>
    <mergeCell ref="E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7</v>
      </c>
      <c r="B1" s="2" t="s">
        <v>1</v>
      </c>
    </row>
    <row r="2" spans="1:4">
      <c r="B2" s="2" t="s">
        <v>143</v>
      </c>
      <c r="C2" s="2" t="s">
        <v>144</v>
      </c>
      <c r="D2" s="2" t="s">
        <v>145</v>
      </c>
    </row>
    <row r="3" spans="1:4">
      <c r="A3" s="5" t="s">
        <v>149</v>
      </c>
    </row>
    <row r="4" spans="1:4">
      <c r="A4" s="3" t="s">
        <v>146</v>
      </c>
      <c r="B4" s="7" t="n">
        <v>0</v>
      </c>
      <c r="C4" s="7" t="n">
        <v>0</v>
      </c>
      <c r="D4" s="7" t="n">
        <v>0</v>
      </c>
    </row>
    <row r="5" spans="1:4">
      <c r="A5" s="3" t="s">
        <v>188</v>
      </c>
      <c r="B5" s="4" t="n">
        <v>0</v>
      </c>
      <c r="C5" s="4" t="n">
        <v>0</v>
      </c>
      <c r="D5" s="4" t="n">
        <v>0</v>
      </c>
    </row>
    <row r="6" spans="1:4">
      <c r="A6" s="3" t="s">
        <v>189</v>
      </c>
      <c r="B6" s="7" t="n">
        <v>0</v>
      </c>
      <c r="C6" s="7" t="n">
        <v>0</v>
      </c>
      <c r="D6"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64</v>
      </c>
      <c r="B1" s="2" t="s">
        <v>1</v>
      </c>
    </row>
    <row r="2" spans="1:4">
      <c r="B2" s="2" t="s">
        <v>143</v>
      </c>
      <c r="C2" s="2" t="s">
        <v>144</v>
      </c>
      <c r="D2" s="2" t="s">
        <v>145</v>
      </c>
    </row>
    <row r="3" spans="1:4">
      <c r="A3" s="5" t="s">
        <v>565</v>
      </c>
    </row>
    <row r="4" spans="1:4">
      <c r="A4" s="3" t="s">
        <v>566</v>
      </c>
      <c r="B4" s="7" t="n">
        <v>16808987</v>
      </c>
      <c r="C4" s="7" t="n">
        <v>9049769</v>
      </c>
      <c r="D4" s="7" t="n">
        <v>4490972</v>
      </c>
    </row>
    <row r="5" spans="1:4">
      <c r="A5" s="3" t="s">
        <v>118</v>
      </c>
    </row>
    <row r="6" spans="1:4">
      <c r="A6" s="5" t="s">
        <v>565</v>
      </c>
    </row>
    <row r="7" spans="1:4">
      <c r="A7" s="3" t="s">
        <v>566</v>
      </c>
      <c r="B7" s="4" t="n">
        <v>4638662</v>
      </c>
      <c r="C7" s="4" t="n">
        <v>4217126</v>
      </c>
      <c r="D7" s="4" t="n">
        <v>2405046</v>
      </c>
    </row>
    <row r="8" spans="1:4">
      <c r="A8" s="3" t="s">
        <v>123</v>
      </c>
    </row>
    <row r="9" spans="1:4">
      <c r="A9" s="5" t="s">
        <v>565</v>
      </c>
    </row>
    <row r="10" spans="1:4">
      <c r="A10" s="3" t="s">
        <v>566</v>
      </c>
      <c r="B10" s="4" t="n">
        <v>2261620</v>
      </c>
      <c r="C10" s="4" t="n">
        <v>1873711</v>
      </c>
      <c r="D10" s="4" t="n">
        <v>1120533</v>
      </c>
    </row>
    <row r="11" spans="1:4">
      <c r="A11" s="3" t="s">
        <v>121</v>
      </c>
    </row>
    <row r="12" spans="1:4">
      <c r="A12" s="5" t="s">
        <v>565</v>
      </c>
    </row>
    <row r="13" spans="1:4">
      <c r="A13" s="3" t="s">
        <v>566</v>
      </c>
      <c r="B13" s="4" t="n">
        <v>9438501</v>
      </c>
      <c r="C13" s="4" t="n">
        <v>2646204</v>
      </c>
      <c r="D13" s="4" t="n">
        <v>264665</v>
      </c>
    </row>
    <row r="14" spans="1:4">
      <c r="A14" s="3" t="s">
        <v>122</v>
      </c>
    </row>
    <row r="15" spans="1:4">
      <c r="A15" s="5" t="s">
        <v>565</v>
      </c>
    </row>
    <row r="16" spans="1:4">
      <c r="A16" s="3" t="s">
        <v>566</v>
      </c>
      <c r="B16" s="7" t="n">
        <v>470204</v>
      </c>
      <c r="C16" s="7" t="n">
        <v>312728</v>
      </c>
      <c r="D16" s="7" t="n">
        <v>70072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 customWidth="1" max="5" min="5" width="21"/>
    <col customWidth="1" max="6" min="6" width="21"/>
  </cols>
  <sheetData>
    <row r="1" spans="1:6">
      <c r="A1" s="1" t="s">
        <v>567</v>
      </c>
      <c r="B1" s="2" t="s">
        <v>1</v>
      </c>
    </row>
    <row r="2" spans="1:6">
      <c r="B2" s="2" t="s">
        <v>35</v>
      </c>
      <c r="C2" s="2" t="s">
        <v>36</v>
      </c>
      <c r="D2" s="2" t="s">
        <v>191</v>
      </c>
      <c r="E2" s="2" t="s">
        <v>34</v>
      </c>
      <c r="F2" s="2" t="s">
        <v>35</v>
      </c>
    </row>
    <row r="3" spans="1:6">
      <c r="A3" s="5" t="s">
        <v>249</v>
      </c>
    </row>
    <row r="4" spans="1:6">
      <c r="A4" s="3" t="s">
        <v>568</v>
      </c>
      <c r="F4" s="7" t="n">
        <v>12048505</v>
      </c>
    </row>
    <row r="5" spans="1:6">
      <c r="A5" s="3" t="s">
        <v>569</v>
      </c>
      <c r="F5" s="4" t="n">
        <v>-4330751</v>
      </c>
    </row>
    <row r="6" spans="1:6">
      <c r="A6" s="3" t="s">
        <v>570</v>
      </c>
      <c r="C6" s="7" t="n">
        <v>1277467</v>
      </c>
      <c r="E6" s="6" t="n">
        <v>1122501</v>
      </c>
      <c r="F6" s="4" t="n">
        <v>7717754</v>
      </c>
    </row>
    <row r="7" spans="1:6">
      <c r="A7" s="3" t="s">
        <v>571</v>
      </c>
      <c r="B7" s="7" t="n">
        <v>2072389</v>
      </c>
      <c r="C7" s="7" t="n">
        <v>696800</v>
      </c>
      <c r="D7" s="7" t="n">
        <v>696800</v>
      </c>
    </row>
    <row r="8" spans="1:6">
      <c r="A8" s="3" t="s">
        <v>572</v>
      </c>
      <c r="F8" s="4" t="n">
        <v>2293568</v>
      </c>
    </row>
    <row r="9" spans="1:6">
      <c r="A9" s="3" t="s">
        <v>573</v>
      </c>
      <c r="F9" s="4" t="n">
        <v>1712901</v>
      </c>
    </row>
    <row r="10" spans="1:6">
      <c r="A10" s="3" t="s">
        <v>574</v>
      </c>
      <c r="F10" s="4" t="n">
        <v>1712901</v>
      </c>
    </row>
    <row r="11" spans="1:6">
      <c r="A11" s="3" t="s">
        <v>575</v>
      </c>
      <c r="F11" s="4" t="n">
        <v>1712901</v>
      </c>
    </row>
    <row r="12" spans="1:6">
      <c r="A12" s="3" t="s">
        <v>576</v>
      </c>
      <c r="F12" s="4" t="n">
        <v>285483</v>
      </c>
    </row>
    <row r="13" spans="1:6">
      <c r="A13" s="3" t="s">
        <v>577</v>
      </c>
    </row>
    <row r="14" spans="1:6">
      <c r="A14" s="5" t="s">
        <v>249</v>
      </c>
    </row>
    <row r="15" spans="1:6">
      <c r="A15" s="3" t="s">
        <v>578</v>
      </c>
      <c r="B15" s="3" t="s">
        <v>483</v>
      </c>
    </row>
    <row r="16" spans="1:6">
      <c r="A16" s="3" t="s">
        <v>568</v>
      </c>
      <c r="F16" s="4" t="n">
        <v>8564505</v>
      </c>
    </row>
    <row r="17" spans="1:6">
      <c r="A17" s="3" t="s">
        <v>569</v>
      </c>
      <c r="F17" s="4" t="n">
        <v>-1427418</v>
      </c>
    </row>
    <row r="18" spans="1:6">
      <c r="A18" s="3" t="s">
        <v>570</v>
      </c>
      <c r="F18" s="4" t="n">
        <v>7137087</v>
      </c>
    </row>
    <row r="19" spans="1:6">
      <c r="A19" s="3" t="s">
        <v>579</v>
      </c>
    </row>
    <row r="20" spans="1:6">
      <c r="A20" s="5" t="s">
        <v>249</v>
      </c>
    </row>
    <row r="21" spans="1:6">
      <c r="A21" s="3" t="s">
        <v>578</v>
      </c>
      <c r="B21" s="3" t="s">
        <v>483</v>
      </c>
      <c r="C21" s="3" t="s">
        <v>483</v>
      </c>
    </row>
    <row r="22" spans="1:6">
      <c r="A22" s="3" t="s">
        <v>568</v>
      </c>
      <c r="C22" s="7" t="n">
        <v>3484000</v>
      </c>
      <c r="F22" s="4" t="n">
        <v>3484000</v>
      </c>
    </row>
    <row r="23" spans="1:6">
      <c r="A23" s="3" t="s">
        <v>569</v>
      </c>
      <c r="C23" s="4" t="n">
        <v>-2206533</v>
      </c>
      <c r="F23" s="4" t="n">
        <v>-2903333</v>
      </c>
    </row>
    <row r="24" spans="1:6">
      <c r="A24" s="3" t="s">
        <v>570</v>
      </c>
      <c r="C24" s="7" t="n">
        <v>1277467</v>
      </c>
      <c r="F24" s="7" t="n">
        <v>580667</v>
      </c>
    </row>
  </sheetData>
  <mergeCells count="3">
    <mergeCell ref="A1:A2"/>
    <mergeCell ref="B1:D1"/>
    <mergeCell ref="E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5"/>
    <col customWidth="1" max="2" min="2" width="21"/>
    <col customWidth="1" max="3" min="3" width="21"/>
    <col customWidth="1" max="4" min="4" width="21"/>
  </cols>
  <sheetData>
    <row r="1" spans="1:4">
      <c r="A1" s="1" t="s">
        <v>580</v>
      </c>
      <c r="B1" s="2" t="s">
        <v>34</v>
      </c>
      <c r="C1" s="2" t="s">
        <v>35</v>
      </c>
      <c r="D1" s="2" t="s">
        <v>36</v>
      </c>
    </row>
    <row r="2" spans="1:4">
      <c r="A2" s="5" t="s">
        <v>251</v>
      </c>
    </row>
    <row r="3" spans="1:4">
      <c r="A3" s="3" t="s">
        <v>581</v>
      </c>
      <c r="C3" s="7" t="n">
        <v>12329652</v>
      </c>
    </row>
    <row r="4" spans="1:4">
      <c r="A4" s="3" t="s">
        <v>555</v>
      </c>
      <c r="C4" s="4" t="n">
        <v>4475822</v>
      </c>
      <c r="D4" s="7" t="n">
        <v>626605</v>
      </c>
    </row>
    <row r="5" spans="1:4">
      <c r="A5" s="3" t="s">
        <v>50</v>
      </c>
      <c r="B5" s="6" t="n">
        <v>2444256</v>
      </c>
      <c r="C5" s="7" t="n">
        <v>16805474</v>
      </c>
      <c r="D5" s="7" t="n">
        <v>62660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4"/>
    <col customWidth="1" max="11" min="11" width="21"/>
    <col customWidth="1" max="12" min="12" width="21"/>
    <col customWidth="1" max="13" min="13" width="21"/>
    <col customWidth="1" max="14" min="14" width="21"/>
  </cols>
  <sheetData>
    <row r="1" spans="1:14">
      <c r="A1" s="1" t="s">
        <v>582</v>
      </c>
      <c r="B1" s="2" t="s">
        <v>583</v>
      </c>
      <c r="C1" s="2" t="s">
        <v>34</v>
      </c>
      <c r="D1" s="2" t="s">
        <v>584</v>
      </c>
      <c r="E1" s="2" t="s">
        <v>585</v>
      </c>
      <c r="F1" s="2" t="s">
        <v>586</v>
      </c>
      <c r="G1" s="2" t="s">
        <v>587</v>
      </c>
      <c r="H1" s="2" t="s">
        <v>35</v>
      </c>
      <c r="I1" s="2" t="s">
        <v>588</v>
      </c>
      <c r="J1" s="2" t="s">
        <v>589</v>
      </c>
      <c r="K1" s="2" t="s">
        <v>36</v>
      </c>
      <c r="L1" s="2" t="s">
        <v>590</v>
      </c>
      <c r="M1" s="2" t="s">
        <v>591</v>
      </c>
      <c r="N1" s="2" t="s">
        <v>592</v>
      </c>
    </row>
    <row r="2" spans="1:14">
      <c r="A2" s="5" t="s">
        <v>253</v>
      </c>
    </row>
    <row r="3" spans="1:14">
      <c r="A3" s="3" t="s">
        <v>84</v>
      </c>
      <c r="H3" s="7" t="n">
        <v>179978003</v>
      </c>
      <c r="K3" s="7" t="n">
        <v>168234207</v>
      </c>
    </row>
    <row r="4" spans="1:14">
      <c r="A4" s="3" t="s">
        <v>47</v>
      </c>
      <c r="K4" s="4" t="n">
        <v>65342000</v>
      </c>
    </row>
    <row r="5" spans="1:14">
      <c r="A5" s="3" t="s">
        <v>40</v>
      </c>
      <c r="C5" s="6" t="n">
        <v>26072680</v>
      </c>
      <c r="H5" s="4" t="n">
        <v>179262714</v>
      </c>
      <c r="K5" s="4" t="n">
        <v>104547200</v>
      </c>
    </row>
    <row r="6" spans="1:14">
      <c r="A6" s="3" t="s">
        <v>593</v>
      </c>
    </row>
    <row r="7" spans="1:14">
      <c r="A7" s="5" t="s">
        <v>253</v>
      </c>
    </row>
    <row r="8" spans="1:14">
      <c r="A8" s="3" t="s">
        <v>84</v>
      </c>
      <c r="H8" s="4" t="n">
        <v>99978003</v>
      </c>
      <c r="K8" s="4" t="n">
        <v>98234207</v>
      </c>
    </row>
    <row r="9" spans="1:14">
      <c r="A9" s="3" t="s">
        <v>594</v>
      </c>
      <c r="F9" s="4" t="n">
        <v>2</v>
      </c>
      <c r="G9" s="4" t="n">
        <v>2</v>
      </c>
    </row>
    <row r="10" spans="1:14">
      <c r="A10" s="3" t="s">
        <v>595</v>
      </c>
      <c r="F10" s="3" t="s">
        <v>461</v>
      </c>
      <c r="G10" s="3" t="s">
        <v>461</v>
      </c>
    </row>
    <row r="11" spans="1:14">
      <c r="A11" s="3" t="s">
        <v>596</v>
      </c>
      <c r="H11" s="4" t="n">
        <v>99978003</v>
      </c>
      <c r="K11" s="7" t="n">
        <v>98234207</v>
      </c>
    </row>
    <row r="12" spans="1:14">
      <c r="A12" s="3" t="s">
        <v>597</v>
      </c>
      <c r="M12" s="7" t="n">
        <v>100000000</v>
      </c>
      <c r="N12" s="7" t="n">
        <v>100000000</v>
      </c>
    </row>
    <row r="13" spans="1:14">
      <c r="A13" s="3" t="s">
        <v>598</v>
      </c>
      <c r="F13" s="3" t="s">
        <v>599</v>
      </c>
      <c r="G13" s="3" t="s">
        <v>599</v>
      </c>
      <c r="J13" s="3" t="s">
        <v>600</v>
      </c>
      <c r="K13" s="3" t="s">
        <v>601</v>
      </c>
      <c r="M13" s="3" t="s">
        <v>599</v>
      </c>
      <c r="N13" s="3" t="s">
        <v>599</v>
      </c>
    </row>
    <row r="14" spans="1:14">
      <c r="A14" s="3" t="s">
        <v>602</v>
      </c>
      <c r="F14" s="6" t="n">
        <v>16000000</v>
      </c>
      <c r="G14" s="6" t="n">
        <v>16000000</v>
      </c>
    </row>
    <row r="15" spans="1:14">
      <c r="A15" s="3" t="s">
        <v>47</v>
      </c>
      <c r="H15" s="4" t="n">
        <v>109811200</v>
      </c>
      <c r="K15" s="7" t="n">
        <v>104547200</v>
      </c>
    </row>
    <row r="16" spans="1:14">
      <c r="A16" s="3" t="s">
        <v>603</v>
      </c>
    </row>
    <row r="17" spans="1:14">
      <c r="A17" s="5" t="s">
        <v>253</v>
      </c>
    </row>
    <row r="18" spans="1:14">
      <c r="A18" s="3" t="s">
        <v>84</v>
      </c>
      <c r="H18" s="4" t="n">
        <v>20000000</v>
      </c>
      <c r="K18" s="4" t="n">
        <v>10000000</v>
      </c>
    </row>
    <row r="19" spans="1:14">
      <c r="A19" s="3" t="s">
        <v>595</v>
      </c>
      <c r="B19" s="3" t="s">
        <v>461</v>
      </c>
      <c r="C19" s="3" t="s">
        <v>461</v>
      </c>
      <c r="E19" s="3" t="s">
        <v>604</v>
      </c>
    </row>
    <row r="20" spans="1:14">
      <c r="A20" s="3" t="s">
        <v>596</v>
      </c>
      <c r="B20" s="7" t="n">
        <v>20000000</v>
      </c>
      <c r="E20" s="7" t="n">
        <v>10000000</v>
      </c>
      <c r="H20" s="7" t="n">
        <v>20000000</v>
      </c>
    </row>
    <row r="21" spans="1:14">
      <c r="A21" s="3" t="s">
        <v>598</v>
      </c>
      <c r="B21" s="3" t="s">
        <v>605</v>
      </c>
      <c r="C21" s="3" t="s">
        <v>605</v>
      </c>
      <c r="E21" s="3" t="s">
        <v>605</v>
      </c>
      <c r="H21" s="3" t="s">
        <v>605</v>
      </c>
    </row>
    <row r="22" spans="1:14">
      <c r="A22" s="3" t="s">
        <v>606</v>
      </c>
    </row>
    <row r="23" spans="1:14">
      <c r="A23" s="5" t="s">
        <v>253</v>
      </c>
    </row>
    <row r="24" spans="1:14">
      <c r="A24" s="3" t="s">
        <v>84</v>
      </c>
      <c r="H24" s="7" t="n">
        <v>60000000</v>
      </c>
      <c r="K24" s="4" t="n">
        <v>60000000</v>
      </c>
    </row>
    <row r="25" spans="1:14">
      <c r="A25" s="3" t="s">
        <v>595</v>
      </c>
      <c r="D25" s="3" t="s">
        <v>461</v>
      </c>
    </row>
    <row r="26" spans="1:14">
      <c r="A26" s="3" t="s">
        <v>596</v>
      </c>
      <c r="H26" s="7" t="n">
        <v>60000000</v>
      </c>
      <c r="K26" s="7" t="n">
        <v>60000000</v>
      </c>
    </row>
    <row r="27" spans="1:14">
      <c r="A27" s="3" t="s">
        <v>597</v>
      </c>
      <c r="L27" s="7" t="n">
        <v>60000000</v>
      </c>
    </row>
    <row r="28" spans="1:14">
      <c r="A28" s="3" t="s">
        <v>598</v>
      </c>
      <c r="C28" s="3" t="s">
        <v>607</v>
      </c>
      <c r="H28" s="3" t="s">
        <v>607</v>
      </c>
      <c r="K28" s="3" t="s">
        <v>607</v>
      </c>
    </row>
    <row r="29" spans="1:14">
      <c r="A29" s="3" t="s">
        <v>602</v>
      </c>
      <c r="D29" s="6" t="n">
        <v>10000000</v>
      </c>
      <c r="I29" s="6" t="n">
        <v>10000000</v>
      </c>
    </row>
    <row r="30" spans="1:14">
      <c r="A30" s="3" t="s">
        <v>47</v>
      </c>
      <c r="H30" s="7" t="n">
        <v>0</v>
      </c>
      <c r="K30" s="7" t="n">
        <v>65342000</v>
      </c>
    </row>
    <row r="31" spans="1:14">
      <c r="A31" s="3" t="s">
        <v>40</v>
      </c>
      <c r="H31" s="7" t="n">
        <v>69451514</v>
      </c>
      <c r="K31" s="7"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2"/>
    <col customWidth="1" max="2" min="2" width="30"/>
    <col customWidth="1" max="3" min="3" width="21"/>
    <col customWidth="1" max="4" min="4" width="21"/>
    <col customWidth="1" max="5" min="5" width="21"/>
  </cols>
  <sheetData>
    <row r="1" spans="1:5">
      <c r="A1" s="1" t="s">
        <v>608</v>
      </c>
      <c r="B1" s="2" t="s">
        <v>609</v>
      </c>
      <c r="C1" s="2" t="s">
        <v>610</v>
      </c>
      <c r="D1" s="2" t="s">
        <v>611</v>
      </c>
      <c r="E1" s="2" t="s">
        <v>612</v>
      </c>
    </row>
    <row r="2" spans="1:5">
      <c r="A2" s="3" t="s">
        <v>77</v>
      </c>
    </row>
    <row r="3" spans="1:5">
      <c r="A3" s="5" t="s">
        <v>255</v>
      </c>
    </row>
    <row r="4" spans="1:5">
      <c r="A4" s="3" t="s">
        <v>613</v>
      </c>
      <c r="B4" s="4" t="n">
        <v>10119329</v>
      </c>
    </row>
    <row r="5" spans="1:5">
      <c r="A5" s="3" t="s">
        <v>614</v>
      </c>
      <c r="B5" s="9" t="n">
        <v>1.66</v>
      </c>
    </row>
    <row r="6" spans="1:5">
      <c r="A6" s="3" t="s">
        <v>615</v>
      </c>
    </row>
    <row r="7" spans="1:5">
      <c r="A7" s="5" t="s">
        <v>255</v>
      </c>
    </row>
    <row r="8" spans="1:5">
      <c r="A8" s="3" t="s">
        <v>55</v>
      </c>
      <c r="C8" s="6" t="n">
        <v>16827000</v>
      </c>
      <c r="D8" s="7" t="n">
        <v>181112874</v>
      </c>
      <c r="E8" s="7" t="n">
        <v>115808672</v>
      </c>
    </row>
    <row r="9" spans="1:5">
      <c r="A9" s="3" t="s">
        <v>595</v>
      </c>
      <c r="C9" s="3" t="s">
        <v>461</v>
      </c>
    </row>
    <row r="10" spans="1:5">
      <c r="A10" s="3" t="s">
        <v>598</v>
      </c>
      <c r="C10" s="3" t="s">
        <v>616</v>
      </c>
      <c r="E10" s="3" t="s">
        <v>616</v>
      </c>
    </row>
    <row r="11" spans="1:5">
      <c r="A11" s="3" t="s">
        <v>617</v>
      </c>
      <c r="C11" s="3" t="s">
        <v>618</v>
      </c>
      <c r="E11" s="3" t="s">
        <v>618</v>
      </c>
    </row>
    <row r="12" spans="1:5">
      <c r="A12" s="3" t="s">
        <v>619</v>
      </c>
      <c r="C12" s="6" t="n">
        <v>2604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s>
  <sheetData>
    <row r="1" spans="1:4">
      <c r="A1" s="1" t="s">
        <v>620</v>
      </c>
      <c r="B1" s="2" t="s">
        <v>34</v>
      </c>
      <c r="C1" s="2" t="s">
        <v>35</v>
      </c>
      <c r="D1" s="2" t="s">
        <v>36</v>
      </c>
    </row>
    <row r="2" spans="1:4">
      <c r="A2" s="5" t="s">
        <v>257</v>
      </c>
    </row>
    <row r="3" spans="1:4">
      <c r="A3" s="3" t="s">
        <v>621</v>
      </c>
      <c r="C3" s="7" t="n">
        <v>32008825</v>
      </c>
      <c r="D3" s="7" t="n">
        <v>28536755</v>
      </c>
    </row>
    <row r="4" spans="1:4">
      <c r="A4" s="3" t="s">
        <v>622</v>
      </c>
      <c r="C4" s="4" t="n">
        <v>31262442</v>
      </c>
      <c r="D4" s="4" t="n">
        <v>18269927</v>
      </c>
    </row>
    <row r="5" spans="1:4">
      <c r="A5" s="3" t="s">
        <v>623</v>
      </c>
      <c r="C5" s="4" t="n">
        <v>34029433</v>
      </c>
      <c r="D5" s="4" t="n">
        <v>14317285</v>
      </c>
    </row>
    <row r="6" spans="1:4">
      <c r="A6" s="3" t="s">
        <v>624</v>
      </c>
      <c r="C6" s="4" t="n">
        <v>16360762</v>
      </c>
      <c r="D6" s="4" t="n">
        <v>8784383</v>
      </c>
    </row>
    <row r="7" spans="1:4">
      <c r="A7" s="3" t="s">
        <v>625</v>
      </c>
      <c r="C7" s="4" t="n">
        <v>4250126</v>
      </c>
    </row>
    <row r="8" spans="1:4">
      <c r="A8" s="3" t="s">
        <v>626</v>
      </c>
      <c r="C8" s="4" t="n">
        <v>3656732</v>
      </c>
      <c r="D8" s="4" t="n">
        <v>1099932</v>
      </c>
    </row>
    <row r="9" spans="1:4">
      <c r="A9" s="3" t="s">
        <v>627</v>
      </c>
      <c r="C9" s="4" t="n">
        <v>3130639</v>
      </c>
    </row>
    <row r="10" spans="1:4">
      <c r="A10" s="3" t="s">
        <v>628</v>
      </c>
      <c r="C10" s="4" t="n">
        <v>318774</v>
      </c>
      <c r="D10" s="4" t="n">
        <v>167269</v>
      </c>
    </row>
    <row r="11" spans="1:4">
      <c r="A11" s="3" t="s">
        <v>555</v>
      </c>
      <c r="C11" s="4" t="n">
        <v>9166293</v>
      </c>
      <c r="D11" s="4" t="n">
        <v>4237318</v>
      </c>
    </row>
    <row r="12" spans="1:4">
      <c r="A12" s="3" t="s">
        <v>88</v>
      </c>
      <c r="B12" s="6" t="n">
        <v>19516258</v>
      </c>
      <c r="C12" s="7" t="n">
        <v>134184026</v>
      </c>
      <c r="D12" s="7" t="n">
        <v>7541286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4"/>
    <col customWidth="1" max="2" min="2" width="16"/>
  </cols>
  <sheetData>
    <row r="1" spans="1:2">
      <c r="A1" s="1" t="s">
        <v>629</v>
      </c>
      <c r="B1" s="2" t="s">
        <v>1</v>
      </c>
    </row>
    <row r="2" spans="1:2">
      <c r="B2" s="2" t="s">
        <v>630</v>
      </c>
    </row>
    <row r="3" spans="1:2">
      <c r="A3" s="3" t="s">
        <v>631</v>
      </c>
    </row>
    <row r="4" spans="1:2">
      <c r="A4" s="5" t="s">
        <v>632</v>
      </c>
    </row>
    <row r="5" spans="1:2">
      <c r="A5" s="3" t="s">
        <v>633</v>
      </c>
      <c r="B5" s="3" t="s">
        <v>634</v>
      </c>
    </row>
    <row r="6" spans="1:2">
      <c r="A6" s="3" t="s">
        <v>635</v>
      </c>
      <c r="B6" s="4" t="n">
        <v>30000</v>
      </c>
    </row>
    <row r="7" spans="1:2">
      <c r="A7" s="3" t="s">
        <v>636</v>
      </c>
    </row>
    <row r="8" spans="1:2">
      <c r="A8" s="5" t="s">
        <v>632</v>
      </c>
    </row>
    <row r="9" spans="1:2">
      <c r="A9" s="3" t="s">
        <v>633</v>
      </c>
      <c r="B9" s="3" t="s">
        <v>634</v>
      </c>
    </row>
    <row r="10" spans="1:2">
      <c r="A10" s="3" t="s">
        <v>635</v>
      </c>
      <c r="B10" s="4" t="n">
        <v>20000</v>
      </c>
    </row>
    <row r="11" spans="1:2">
      <c r="A11" s="3" t="s">
        <v>637</v>
      </c>
    </row>
    <row r="12" spans="1:2">
      <c r="A12" s="5" t="s">
        <v>632</v>
      </c>
    </row>
    <row r="13" spans="1:2">
      <c r="A13" s="3" t="s">
        <v>633</v>
      </c>
      <c r="B13" s="3" t="s">
        <v>638</v>
      </c>
    </row>
    <row r="14" spans="1:2">
      <c r="A14" s="3" t="s">
        <v>635</v>
      </c>
      <c r="B14" s="4" t="n">
        <v>30000</v>
      </c>
    </row>
    <row r="15" spans="1:2">
      <c r="A15" s="3" t="s">
        <v>457</v>
      </c>
    </row>
    <row r="16" spans="1:2">
      <c r="A16" s="5" t="s">
        <v>632</v>
      </c>
    </row>
    <row r="17" spans="1:2">
      <c r="A17" s="3" t="s">
        <v>633</v>
      </c>
      <c r="B17" s="3" t="s">
        <v>604</v>
      </c>
    </row>
    <row r="18" spans="1:2">
      <c r="A18" s="3" t="s">
        <v>639</v>
      </c>
    </row>
    <row r="19" spans="1:2">
      <c r="A19" s="5" t="s">
        <v>632</v>
      </c>
    </row>
    <row r="20" spans="1:2">
      <c r="A20" s="3" t="s">
        <v>633</v>
      </c>
      <c r="B20" s="3" t="s">
        <v>604</v>
      </c>
    </row>
    <row r="21" spans="1:2">
      <c r="A21" s="3" t="s">
        <v>460</v>
      </c>
    </row>
    <row r="22" spans="1:2">
      <c r="A22" s="5" t="s">
        <v>632</v>
      </c>
    </row>
    <row r="23" spans="1:2">
      <c r="A23" s="3" t="s">
        <v>633</v>
      </c>
      <c r="B23" s="3" t="s">
        <v>475</v>
      </c>
    </row>
    <row r="24" spans="1:2">
      <c r="A24" s="3" t="s">
        <v>640</v>
      </c>
    </row>
    <row r="25" spans="1:2">
      <c r="A25" s="5" t="s">
        <v>632</v>
      </c>
    </row>
    <row r="26" spans="1:2">
      <c r="A26" s="3" t="s">
        <v>633</v>
      </c>
      <c r="B26" s="3" t="s">
        <v>63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143</v>
      </c>
      <c r="C2" s="2" t="s">
        <v>144</v>
      </c>
      <c r="D2" s="2" t="s">
        <v>145</v>
      </c>
    </row>
    <row r="3" spans="1:4">
      <c r="A3" s="5" t="s">
        <v>642</v>
      </c>
    </row>
    <row r="4" spans="1:4">
      <c r="A4" s="3" t="s">
        <v>643</v>
      </c>
      <c r="B4" s="7" t="n">
        <v>30648678</v>
      </c>
      <c r="C4" s="7" t="n">
        <v>17649411</v>
      </c>
      <c r="D4" s="7" t="n">
        <v>7688887</v>
      </c>
    </row>
    <row r="5" spans="1:4">
      <c r="A5" s="3" t="s">
        <v>644</v>
      </c>
      <c r="B5" s="4" t="n">
        <v>29346974</v>
      </c>
      <c r="C5" s="4" t="n">
        <v>27395169</v>
      </c>
      <c r="D5" s="4" t="n">
        <v>15315474</v>
      </c>
    </row>
    <row r="6" spans="1:4">
      <c r="A6" s="3" t="s">
        <v>645</v>
      </c>
      <c r="B6" s="4" t="n">
        <v>-7923760</v>
      </c>
      <c r="C6" s="4" t="n">
        <v>-14395902</v>
      </c>
      <c r="D6" s="4" t="n">
        <v>-5354950</v>
      </c>
    </row>
    <row r="7" spans="1:4">
      <c r="A7" s="3" t="s">
        <v>646</v>
      </c>
      <c r="B7" s="4" t="n">
        <v>-3199608</v>
      </c>
    </row>
    <row r="8" spans="1:4">
      <c r="A8" s="3" t="s">
        <v>647</v>
      </c>
      <c r="B8" s="7" t="n">
        <v>48872284</v>
      </c>
      <c r="C8" s="7" t="n">
        <v>30648678</v>
      </c>
      <c r="D8" s="7" t="n">
        <v>1764941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P30"/>
  <sheetViews>
    <sheetView workbookViewId="0">
      <selection activeCell="A1" sqref="A1"/>
    </sheetView>
  </sheetViews>
  <sheetFormatPr baseColWidth="8" defaultRowHeight="15" outlineLevelCol="0"/>
  <cols>
    <col customWidth="1" max="1" min="1" width="66"/>
    <col customWidth="1" max="2" min="2" width="37"/>
    <col customWidth="1" max="3" min="3" width="27"/>
    <col customWidth="1" max="4" min="4" width="37"/>
    <col customWidth="1" max="5" min="5" width="21"/>
    <col customWidth="1" max="6" min="6" width="36"/>
    <col customWidth="1" max="7" min="7" width="20"/>
    <col customWidth="1" max="8" min="8" width="27"/>
    <col customWidth="1" max="9" min="9" width="21"/>
    <col customWidth="1" max="10" min="10" width="21"/>
    <col customWidth="1" max="11" min="11" width="21"/>
    <col customWidth="1" max="12" min="12" width="21"/>
    <col customWidth="1" max="13" min="13" width="21"/>
    <col customWidth="1" max="14" min="14" width="27"/>
    <col customWidth="1" max="15" min="15" width="21"/>
    <col customWidth="1" max="16" min="16" width="21"/>
  </cols>
  <sheetData>
    <row r="1" spans="1:16">
      <c r="A1" s="1" t="s">
        <v>648</v>
      </c>
      <c r="B1" s="2" t="s">
        <v>649</v>
      </c>
      <c r="C1" s="2" t="s">
        <v>650</v>
      </c>
      <c r="D1" s="2" t="s">
        <v>651</v>
      </c>
      <c r="E1" s="2" t="s">
        <v>652</v>
      </c>
      <c r="F1" s="2" t="s">
        <v>653</v>
      </c>
      <c r="G1" s="2" t="s">
        <v>654</v>
      </c>
      <c r="H1" s="2" t="s">
        <v>655</v>
      </c>
      <c r="I1" s="2" t="s">
        <v>656</v>
      </c>
      <c r="J1" s="2" t="s">
        <v>36</v>
      </c>
      <c r="K1" s="2" t="s">
        <v>191</v>
      </c>
      <c r="L1" s="2" t="s">
        <v>587</v>
      </c>
      <c r="M1" s="2" t="s">
        <v>592</v>
      </c>
      <c r="N1" s="2" t="s">
        <v>650</v>
      </c>
      <c r="O1" s="2" t="s">
        <v>610</v>
      </c>
      <c r="P1" s="2" t="s">
        <v>612</v>
      </c>
    </row>
    <row r="2" spans="1:16">
      <c r="A2" s="5" t="s">
        <v>259</v>
      </c>
    </row>
    <row r="3" spans="1:16">
      <c r="A3" s="3" t="s">
        <v>657</v>
      </c>
      <c r="H3" s="6" t="n">
        <v>3900000</v>
      </c>
      <c r="K3" s="7" t="n">
        <v>115808672</v>
      </c>
    </row>
    <row r="4" spans="1:16">
      <c r="A4" s="3" t="s">
        <v>658</v>
      </c>
      <c r="H4" s="6" t="n">
        <v>0</v>
      </c>
    </row>
    <row r="5" spans="1:16">
      <c r="A5" s="3" t="s">
        <v>615</v>
      </c>
    </row>
    <row r="6" spans="1:16">
      <c r="A6" s="5" t="s">
        <v>259</v>
      </c>
    </row>
    <row r="7" spans="1:16">
      <c r="A7" s="3" t="s">
        <v>659</v>
      </c>
      <c r="B7" s="6" t="n">
        <v>16827000</v>
      </c>
    </row>
    <row r="8" spans="1:16">
      <c r="A8" s="3" t="s">
        <v>660</v>
      </c>
      <c r="N8" s="7" t="n">
        <v>181112874</v>
      </c>
      <c r="O8" s="6" t="n">
        <v>16827000</v>
      </c>
      <c r="P8" s="7" t="n">
        <v>115808672</v>
      </c>
    </row>
    <row r="9" spans="1:16">
      <c r="A9" s="3" t="s">
        <v>75</v>
      </c>
    </row>
    <row r="10" spans="1:16">
      <c r="A10" s="5" t="s">
        <v>259</v>
      </c>
    </row>
    <row r="11" spans="1:16">
      <c r="A11" s="3" t="s">
        <v>661</v>
      </c>
      <c r="F11" s="4" t="n">
        <v>16666667</v>
      </c>
      <c r="H11" s="4" t="n">
        <v>3250000</v>
      </c>
    </row>
    <row r="12" spans="1:16">
      <c r="A12" s="3" t="s">
        <v>662</v>
      </c>
      <c r="F12" s="9" t="n">
        <v>1.2</v>
      </c>
    </row>
    <row r="13" spans="1:16">
      <c r="A13" s="3" t="s">
        <v>231</v>
      </c>
      <c r="F13" s="6" t="n">
        <v>16100000</v>
      </c>
      <c r="G13" s="7" t="n">
        <v>101208371</v>
      </c>
      <c r="I13" s="6" t="n">
        <v>6600000</v>
      </c>
      <c r="J13" s="7" t="n">
        <v>43068820</v>
      </c>
      <c r="K13" s="4" t="n">
        <v>43068820</v>
      </c>
      <c r="L13" s="6" t="n">
        <v>9500000</v>
      </c>
      <c r="M13" s="7" t="n">
        <v>58139551</v>
      </c>
    </row>
    <row r="14" spans="1:16">
      <c r="A14" s="3" t="s">
        <v>76</v>
      </c>
    </row>
    <row r="15" spans="1:16">
      <c r="A15" s="5" t="s">
        <v>259</v>
      </c>
    </row>
    <row r="16" spans="1:16">
      <c r="A16" s="3" t="s">
        <v>661</v>
      </c>
      <c r="F16" s="4" t="n">
        <v>3608247</v>
      </c>
    </row>
    <row r="17" spans="1:16">
      <c r="A17" s="3" t="s">
        <v>662</v>
      </c>
      <c r="F17" s="9" t="n">
        <v>1.66</v>
      </c>
    </row>
    <row r="18" spans="1:16">
      <c r="A18" s="3" t="s">
        <v>231</v>
      </c>
      <c r="F18" s="6" t="n">
        <v>6000000</v>
      </c>
      <c r="G18" s="7" t="n">
        <v>36720422</v>
      </c>
    </row>
    <row r="19" spans="1:16">
      <c r="A19" s="3" t="s">
        <v>77</v>
      </c>
    </row>
    <row r="20" spans="1:16">
      <c r="A20" s="5" t="s">
        <v>259</v>
      </c>
    </row>
    <row r="21" spans="1:16">
      <c r="A21" s="3" t="s">
        <v>661</v>
      </c>
      <c r="D21" s="4" t="n">
        <v>5003436</v>
      </c>
    </row>
    <row r="22" spans="1:16">
      <c r="A22" s="3" t="s">
        <v>662</v>
      </c>
      <c r="D22" s="9" t="n">
        <v>2.08</v>
      </c>
    </row>
    <row r="23" spans="1:16">
      <c r="A23" s="3" t="s">
        <v>614</v>
      </c>
      <c r="B23" s="9" t="n">
        <v>1.66</v>
      </c>
    </row>
    <row r="24" spans="1:16">
      <c r="A24" s="3" t="s">
        <v>613</v>
      </c>
      <c r="B24" s="4" t="n">
        <v>10119329</v>
      </c>
      <c r="C24" s="4" t="n">
        <v>10119329</v>
      </c>
    </row>
    <row r="25" spans="1:16">
      <c r="A25" s="3" t="s">
        <v>231</v>
      </c>
      <c r="D25" s="6" t="n">
        <v>10400000</v>
      </c>
      <c r="E25" s="7" t="n">
        <v>67883227</v>
      </c>
      <c r="K25" s="7" t="n">
        <v>67883227</v>
      </c>
    </row>
    <row r="26" spans="1:16">
      <c r="A26" s="3" t="s">
        <v>663</v>
      </c>
    </row>
    <row r="27" spans="1:16">
      <c r="A27" s="5" t="s">
        <v>259</v>
      </c>
    </row>
    <row r="28" spans="1:16">
      <c r="A28" s="3" t="s">
        <v>661</v>
      </c>
      <c r="N28" s="4" t="n">
        <v>5137859</v>
      </c>
    </row>
    <row r="29" spans="1:16">
      <c r="A29" s="3" t="s">
        <v>662</v>
      </c>
      <c r="B29" s="9" t="n">
        <v>4.96</v>
      </c>
    </row>
    <row r="30" spans="1:16">
      <c r="A30" s="3" t="s">
        <v>231</v>
      </c>
      <c r="B30" s="6" t="n">
        <v>25500000</v>
      </c>
      <c r="C30" s="7" t="n">
        <v>16139219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27"/>
    <col customWidth="1" max="6" min="6" width="21"/>
    <col customWidth="1" max="7" min="7" width="27"/>
  </cols>
  <sheetData>
    <row r="1" spans="1:7">
      <c r="A1" s="1" t="s">
        <v>664</v>
      </c>
      <c r="B1" s="2" t="s">
        <v>665</v>
      </c>
      <c r="C1" s="2" t="s">
        <v>666</v>
      </c>
      <c r="D1" s="2" t="s">
        <v>35</v>
      </c>
      <c r="E1" s="2" t="s">
        <v>83</v>
      </c>
      <c r="F1" s="2" t="s">
        <v>191</v>
      </c>
      <c r="G1" s="2" t="s">
        <v>667</v>
      </c>
    </row>
    <row r="2" spans="1:7">
      <c r="A2" s="5" t="s">
        <v>668</v>
      </c>
    </row>
    <row r="3" spans="1:7">
      <c r="A3" s="3" t="s">
        <v>669</v>
      </c>
      <c r="G3" s="6" t="n">
        <v>1000000000</v>
      </c>
    </row>
    <row r="4" spans="1:7">
      <c r="A4" s="3" t="s">
        <v>670</v>
      </c>
      <c r="G4" s="6" t="n">
        <v>100000000</v>
      </c>
    </row>
    <row r="5" spans="1:7">
      <c r="A5" s="5" t="s">
        <v>671</v>
      </c>
    </row>
    <row r="6" spans="1:7">
      <c r="A6" s="3" t="s">
        <v>672</v>
      </c>
      <c r="D6" s="7" t="n">
        <v>237844515</v>
      </c>
      <c r="E6" s="7" t="n">
        <v>252506413</v>
      </c>
      <c r="F6" s="7" t="n">
        <v>125975835</v>
      </c>
    </row>
    <row r="7" spans="1:7">
      <c r="A7" s="3" t="s">
        <v>673</v>
      </c>
      <c r="D7" s="4" t="n">
        <v>342505070</v>
      </c>
      <c r="F7" s="4" t="n">
        <v>67883227</v>
      </c>
    </row>
    <row r="8" spans="1:7">
      <c r="A8" s="3" t="s">
        <v>674</v>
      </c>
      <c r="F8" s="4" t="n">
        <v>43068820</v>
      </c>
    </row>
    <row r="9" spans="1:7">
      <c r="A9" s="3" t="s">
        <v>675</v>
      </c>
      <c r="D9" s="4" t="n">
        <v>47712689</v>
      </c>
      <c r="E9" s="4" t="n">
        <v>-14661898</v>
      </c>
      <c r="F9" s="4" t="n">
        <v>15578531</v>
      </c>
    </row>
    <row r="10" spans="1:7">
      <c r="A10" s="3" t="s">
        <v>676</v>
      </c>
      <c r="D10" s="7" t="n">
        <v>-628062274</v>
      </c>
    </row>
    <row r="11" spans="1:7">
      <c r="A11" s="3" t="s">
        <v>677</v>
      </c>
      <c r="E11" s="7" t="n">
        <v>237844515</v>
      </c>
      <c r="F11" s="4" t="n">
        <v>252506413</v>
      </c>
    </row>
    <row r="12" spans="1:7">
      <c r="A12" s="3" t="s">
        <v>678</v>
      </c>
    </row>
    <row r="13" spans="1:7">
      <c r="A13" s="5" t="s">
        <v>668</v>
      </c>
    </row>
    <row r="14" spans="1:7">
      <c r="A14" s="3" t="s">
        <v>679</v>
      </c>
      <c r="E14" s="4" t="n">
        <v>1</v>
      </c>
      <c r="G14" s="4" t="n">
        <v>1</v>
      </c>
    </row>
    <row r="15" spans="1:7">
      <c r="A15" s="3" t="s">
        <v>680</v>
      </c>
      <c r="G15" s="3" t="s">
        <v>681</v>
      </c>
    </row>
    <row r="16" spans="1:7">
      <c r="A16" s="3" t="s">
        <v>682</v>
      </c>
      <c r="D16" s="3" t="s">
        <v>681</v>
      </c>
    </row>
    <row r="17" spans="1:7">
      <c r="A17" s="5" t="s">
        <v>671</v>
      </c>
    </row>
    <row r="18" spans="1:7">
      <c r="A18" s="3" t="s">
        <v>683</v>
      </c>
      <c r="B18" s="3" t="s">
        <v>684</v>
      </c>
      <c r="C18" s="3" t="s">
        <v>684</v>
      </c>
    </row>
    <row r="19" spans="1:7">
      <c r="A19" s="3" t="s">
        <v>75</v>
      </c>
    </row>
    <row r="20" spans="1:7">
      <c r="A20" s="5" t="s">
        <v>671</v>
      </c>
    </row>
    <row r="21" spans="1:7">
      <c r="A21" s="3" t="s">
        <v>672</v>
      </c>
      <c r="D21" s="7" t="n">
        <v>130684003</v>
      </c>
      <c r="E21" s="7" t="n">
        <v>138740003</v>
      </c>
      <c r="F21" s="4" t="n">
        <v>129872003</v>
      </c>
    </row>
    <row r="22" spans="1:7">
      <c r="A22" s="3" t="s">
        <v>675</v>
      </c>
      <c r="D22" s="4" t="n">
        <v>8090000</v>
      </c>
      <c r="E22" s="4" t="n">
        <v>-8056000</v>
      </c>
      <c r="F22" s="4" t="n">
        <v>8868000</v>
      </c>
    </row>
    <row r="23" spans="1:7">
      <c r="A23" s="3" t="s">
        <v>676</v>
      </c>
      <c r="D23" s="4" t="n">
        <v>-138774003</v>
      </c>
    </row>
    <row r="24" spans="1:7">
      <c r="A24" s="3" t="s">
        <v>677</v>
      </c>
      <c r="E24" s="4" t="n">
        <v>130684003</v>
      </c>
      <c r="F24" s="4" t="n">
        <v>138740003</v>
      </c>
    </row>
    <row r="25" spans="1:7">
      <c r="A25" s="3" t="s">
        <v>685</v>
      </c>
    </row>
    <row r="26" spans="1:7">
      <c r="A26" s="5" t="s">
        <v>671</v>
      </c>
    </row>
    <row r="27" spans="1:7">
      <c r="A27" s="3" t="s">
        <v>672</v>
      </c>
      <c r="F27" s="4" t="n">
        <v>-42857760</v>
      </c>
    </row>
    <row r="28" spans="1:7">
      <c r="A28" s="3" t="s">
        <v>674</v>
      </c>
      <c r="F28" s="4" t="n">
        <v>43068820</v>
      </c>
    </row>
    <row r="29" spans="1:7">
      <c r="A29" s="3" t="s">
        <v>675</v>
      </c>
      <c r="F29" s="4" t="n">
        <v>-211060</v>
      </c>
    </row>
    <row r="30" spans="1:7">
      <c r="A30" s="3" t="s">
        <v>76</v>
      </c>
    </row>
    <row r="31" spans="1:7">
      <c r="A31" s="5" t="s">
        <v>671</v>
      </c>
    </row>
    <row r="32" spans="1:7">
      <c r="A32" s="3" t="s">
        <v>672</v>
      </c>
      <c r="D32" s="4" t="n">
        <v>39205192</v>
      </c>
      <c r="E32" s="4" t="n">
        <v>41621992</v>
      </c>
      <c r="F32" s="4" t="n">
        <v>38961592</v>
      </c>
    </row>
    <row r="33" spans="1:7">
      <c r="A33" s="3" t="s">
        <v>675</v>
      </c>
      <c r="D33" s="4" t="n">
        <v>2427000</v>
      </c>
      <c r="E33" s="4" t="n">
        <v>-2416800</v>
      </c>
      <c r="F33" s="4" t="n">
        <v>2660400</v>
      </c>
    </row>
    <row r="34" spans="1:7">
      <c r="A34" s="3" t="s">
        <v>676</v>
      </c>
      <c r="D34" s="4" t="n">
        <v>-41632192</v>
      </c>
    </row>
    <row r="35" spans="1:7">
      <c r="A35" s="3" t="s">
        <v>677</v>
      </c>
      <c r="E35" s="4" t="n">
        <v>39205192</v>
      </c>
      <c r="F35" s="4" t="n">
        <v>41621992</v>
      </c>
    </row>
    <row r="36" spans="1:7">
      <c r="A36" s="3" t="s">
        <v>77</v>
      </c>
    </row>
    <row r="37" spans="1:7">
      <c r="A37" s="5" t="s">
        <v>671</v>
      </c>
    </row>
    <row r="38" spans="1:7">
      <c r="A38" s="3" t="s">
        <v>672</v>
      </c>
      <c r="D38" s="4" t="n">
        <v>67955320</v>
      </c>
      <c r="E38" s="4" t="n">
        <v>72144418</v>
      </c>
    </row>
    <row r="39" spans="1:7">
      <c r="A39" s="3" t="s">
        <v>673</v>
      </c>
      <c r="D39" s="4" t="n">
        <v>181112874</v>
      </c>
      <c r="F39" s="4" t="n">
        <v>67883227</v>
      </c>
    </row>
    <row r="40" spans="1:7">
      <c r="A40" s="3" t="s">
        <v>675</v>
      </c>
      <c r="D40" s="4" t="n">
        <v>21651035</v>
      </c>
      <c r="E40" s="4" t="n">
        <v>-4189098</v>
      </c>
      <c r="F40" s="4" t="n">
        <v>4261191</v>
      </c>
    </row>
    <row r="41" spans="1:7">
      <c r="A41" s="3" t="s">
        <v>676</v>
      </c>
      <c r="D41" s="4" t="n">
        <v>-270719229</v>
      </c>
    </row>
    <row r="42" spans="1:7">
      <c r="A42" s="3" t="s">
        <v>677</v>
      </c>
      <c r="E42" s="7" t="n">
        <v>67955320</v>
      </c>
      <c r="F42" s="7" t="n">
        <v>72144418</v>
      </c>
    </row>
    <row r="43" spans="1:7">
      <c r="A43" s="3" t="s">
        <v>663</v>
      </c>
    </row>
    <row r="44" spans="1:7">
      <c r="A44" s="5" t="s">
        <v>671</v>
      </c>
    </row>
    <row r="45" spans="1:7">
      <c r="A45" s="3" t="s">
        <v>683</v>
      </c>
      <c r="C45" s="3" t="s">
        <v>684</v>
      </c>
    </row>
    <row r="46" spans="1:7">
      <c r="A46" s="3" t="s">
        <v>673</v>
      </c>
      <c r="D46" s="4" t="n">
        <v>161392196</v>
      </c>
    </row>
    <row r="47" spans="1:7">
      <c r="A47" s="3" t="s">
        <v>675</v>
      </c>
      <c r="D47" s="4" t="n">
        <v>15544654</v>
      </c>
    </row>
    <row r="48" spans="1:7">
      <c r="A48" s="3" t="s">
        <v>676</v>
      </c>
      <c r="D48" s="7" t="n">
        <v>-17693685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90</v>
      </c>
      <c r="B1" s="2" t="s">
        <v>1</v>
      </c>
    </row>
    <row r="2" spans="1:5">
      <c r="B2" s="2" t="s">
        <v>34</v>
      </c>
      <c r="C2" s="2" t="s">
        <v>35</v>
      </c>
      <c r="D2" s="2" t="s">
        <v>36</v>
      </c>
      <c r="E2" s="2" t="s">
        <v>191</v>
      </c>
    </row>
    <row r="3" spans="1:5">
      <c r="A3" s="5" t="s">
        <v>192</v>
      </c>
    </row>
    <row r="4" spans="1:5">
      <c r="A4" s="3" t="s">
        <v>132</v>
      </c>
      <c r="B4" s="6" t="n">
        <v>-50763942</v>
      </c>
      <c r="C4" s="7" t="n">
        <v>-349027476</v>
      </c>
      <c r="D4" s="7" t="n">
        <v>-184662871</v>
      </c>
      <c r="E4" s="7" t="n">
        <v>-232720922</v>
      </c>
    </row>
    <row r="5" spans="1:5">
      <c r="A5" s="5" t="s">
        <v>193</v>
      </c>
    </row>
    <row r="6" spans="1:5">
      <c r="A6" s="3" t="s">
        <v>194</v>
      </c>
      <c r="B6" s="4" t="n">
        <v>-176782</v>
      </c>
      <c r="C6" s="4" t="n">
        <v>-1215464</v>
      </c>
      <c r="D6" s="4" t="n">
        <v>1908399</v>
      </c>
      <c r="E6" s="4" t="n">
        <v>47846</v>
      </c>
    </row>
    <row r="7" spans="1:5">
      <c r="A7" s="3" t="s">
        <v>174</v>
      </c>
      <c r="B7" s="4" t="n">
        <v>38669904</v>
      </c>
      <c r="C7" s="4" t="n">
        <v>265874927</v>
      </c>
      <c r="D7" s="4" t="n">
        <v>62527098</v>
      </c>
      <c r="E7" s="4" t="n">
        <v>78304903</v>
      </c>
    </row>
    <row r="8" spans="1:5">
      <c r="A8" s="3" t="s">
        <v>125</v>
      </c>
      <c r="B8" s="4" t="n">
        <v>5017796</v>
      </c>
      <c r="C8" s="4" t="n">
        <v>34499858</v>
      </c>
      <c r="D8" s="4" t="n">
        <v>43006399</v>
      </c>
    </row>
    <row r="9" spans="1:5">
      <c r="A9" s="3" t="s">
        <v>195</v>
      </c>
      <c r="B9" s="4" t="n">
        <v>2746182</v>
      </c>
      <c r="C9" s="4" t="n">
        <v>18881376</v>
      </c>
      <c r="D9" s="4" t="n">
        <v>9746569</v>
      </c>
      <c r="E9" s="4" t="n">
        <v>5187772</v>
      </c>
    </row>
    <row r="10" spans="1:5">
      <c r="A10" s="3" t="s">
        <v>128</v>
      </c>
      <c r="B10" s="4" t="n">
        <v>-669311</v>
      </c>
      <c r="C10" s="4" t="n">
        <v>-4601849</v>
      </c>
      <c r="D10" s="4" t="n">
        <v>-2315536</v>
      </c>
      <c r="E10" s="4" t="n">
        <v>-370118</v>
      </c>
    </row>
    <row r="11" spans="1:5">
      <c r="A11" s="3" t="s">
        <v>196</v>
      </c>
      <c r="B11" s="4" t="n">
        <v>15785</v>
      </c>
      <c r="C11" s="4" t="n">
        <v>108528</v>
      </c>
      <c r="D11" s="4" t="n">
        <v>219885</v>
      </c>
      <c r="E11" s="4" t="n">
        <v>4445782</v>
      </c>
    </row>
    <row r="12" spans="1:5">
      <c r="A12" s="3" t="s">
        <v>197</v>
      </c>
      <c r="B12" s="4" t="n">
        <v>33121</v>
      </c>
      <c r="C12" s="4" t="n">
        <v>227720</v>
      </c>
      <c r="D12" s="4" t="n">
        <v>4697</v>
      </c>
    </row>
    <row r="13" spans="1:5">
      <c r="A13" s="3" t="s">
        <v>198</v>
      </c>
      <c r="B13" s="4" t="n">
        <v>2654993</v>
      </c>
      <c r="C13" s="4" t="n">
        <v>18254406</v>
      </c>
      <c r="D13" s="4" t="n">
        <v>0</v>
      </c>
      <c r="E13" s="4" t="n">
        <v>0</v>
      </c>
    </row>
    <row r="14" spans="1:5">
      <c r="A14" s="3" t="s">
        <v>199</v>
      </c>
      <c r="B14" s="4" t="n">
        <v>-114865</v>
      </c>
      <c r="C14" s="4" t="n">
        <v>-789751</v>
      </c>
    </row>
    <row r="15" spans="1:5">
      <c r="A15" s="5" t="s">
        <v>200</v>
      </c>
    </row>
    <row r="16" spans="1:5">
      <c r="A16" s="3" t="s">
        <v>201</v>
      </c>
      <c r="B16" s="4" t="n">
        <v>-6228968</v>
      </c>
      <c r="C16" s="4" t="n">
        <v>-42827269</v>
      </c>
      <c r="D16" s="4" t="n">
        <v>8307152</v>
      </c>
      <c r="E16" s="4" t="n">
        <v>-19215134</v>
      </c>
    </row>
    <row r="17" spans="1:5">
      <c r="A17" s="3" t="s">
        <v>43</v>
      </c>
      <c r="B17" s="4" t="n">
        <v>-10531692</v>
      </c>
      <c r="C17" s="4" t="n">
        <v>-72410646</v>
      </c>
      <c r="D17" s="4" t="n">
        <v>-21444209</v>
      </c>
      <c r="E17" s="4" t="n">
        <v>-37322088</v>
      </c>
    </row>
    <row r="18" spans="1:5">
      <c r="A18" s="3" t="s">
        <v>44</v>
      </c>
      <c r="B18" s="4" t="n">
        <v>-2846392</v>
      </c>
      <c r="C18" s="4" t="n">
        <v>-19570371</v>
      </c>
      <c r="D18" s="4" t="n">
        <v>24498743</v>
      </c>
      <c r="E18" s="4" t="n">
        <v>-10954173</v>
      </c>
    </row>
    <row r="19" spans="1:5">
      <c r="A19" s="3" t="s">
        <v>50</v>
      </c>
      <c r="B19" s="4" t="n">
        <v>-18937</v>
      </c>
      <c r="C19" s="4" t="n">
        <v>-130199</v>
      </c>
    </row>
    <row r="20" spans="1:5">
      <c r="A20" s="3" t="s">
        <v>85</v>
      </c>
      <c r="B20" s="4" t="n">
        <v>18140997</v>
      </c>
      <c r="C20" s="4" t="n">
        <v>124728425</v>
      </c>
      <c r="D20" s="4" t="n">
        <v>53119693</v>
      </c>
      <c r="E20" s="4" t="n">
        <v>48615385</v>
      </c>
    </row>
    <row r="21" spans="1:5">
      <c r="A21" s="3" t="s">
        <v>86</v>
      </c>
      <c r="B21" s="4" t="n">
        <v>-4072072</v>
      </c>
      <c r="C21" s="4" t="n">
        <v>-27997528</v>
      </c>
      <c r="D21" s="4" t="n">
        <v>35169999</v>
      </c>
      <c r="E21" s="4" t="n">
        <v>5648819</v>
      </c>
    </row>
    <row r="22" spans="1:5">
      <c r="A22" s="3" t="s">
        <v>202</v>
      </c>
      <c r="B22" s="4" t="n">
        <v>422234</v>
      </c>
      <c r="C22" s="4" t="n">
        <v>2903070</v>
      </c>
      <c r="D22" s="4" t="n">
        <v>5143914</v>
      </c>
      <c r="E22" s="4" t="n">
        <v>4854147</v>
      </c>
    </row>
    <row r="23" spans="1:5">
      <c r="A23" s="3" t="s">
        <v>203</v>
      </c>
      <c r="B23" s="4" t="n">
        <v>760831</v>
      </c>
      <c r="C23" s="4" t="n">
        <v>5231091</v>
      </c>
      <c r="D23" s="4" t="n">
        <v>5682222</v>
      </c>
      <c r="E23" s="4" t="n">
        <v>3518056</v>
      </c>
    </row>
    <row r="24" spans="1:5">
      <c r="A24" s="3" t="s">
        <v>88</v>
      </c>
      <c r="B24" s="4" t="n">
        <v>8092578</v>
      </c>
      <c r="C24" s="4" t="n">
        <v>55640518</v>
      </c>
      <c r="D24" s="4" t="n">
        <v>39151124</v>
      </c>
      <c r="E24" s="4" t="n">
        <v>26905991</v>
      </c>
    </row>
    <row r="25" spans="1:5">
      <c r="A25" s="3" t="s">
        <v>204</v>
      </c>
      <c r="B25" s="4" t="n">
        <v>1131460</v>
      </c>
      <c r="C25" s="4" t="n">
        <v>7779366</v>
      </c>
      <c r="D25" s="4" t="n">
        <v>80063278</v>
      </c>
      <c r="E25" s="4" t="n">
        <v>-123053734</v>
      </c>
    </row>
    <row r="26" spans="1:5">
      <c r="A26" s="5" t="s">
        <v>205</v>
      </c>
    </row>
    <row r="27" spans="1:5">
      <c r="A27" s="3" t="s">
        <v>206</v>
      </c>
      <c r="B27" s="4" t="n">
        <v>-4656808</v>
      </c>
      <c r="C27" s="4" t="n">
        <v>-32017882</v>
      </c>
      <c r="D27" s="4" t="n">
        <v>-23244485</v>
      </c>
      <c r="E27" s="4" t="n">
        <v>-10320052</v>
      </c>
    </row>
    <row r="28" spans="1:5">
      <c r="A28" s="3" t="s">
        <v>207</v>
      </c>
      <c r="B28" s="4" t="n">
        <v>-1793274</v>
      </c>
      <c r="C28" s="4" t="n">
        <v>-12329652</v>
      </c>
    </row>
    <row r="29" spans="1:5">
      <c r="A29" s="3" t="s">
        <v>208</v>
      </c>
      <c r="B29" s="4" t="n">
        <v>-1300544</v>
      </c>
      <c r="C29" s="4" t="n">
        <v>-8941893</v>
      </c>
    </row>
    <row r="30" spans="1:5">
      <c r="A30" s="3" t="s">
        <v>209</v>
      </c>
      <c r="B30" s="4" t="n">
        <v>-13895844</v>
      </c>
      <c r="C30" s="4" t="n">
        <v>-95540873</v>
      </c>
    </row>
    <row r="31" spans="1:5">
      <c r="A31" s="3" t="s">
        <v>210</v>
      </c>
      <c r="B31" s="4" t="n">
        <v>11001207</v>
      </c>
      <c r="C31" s="4" t="n">
        <v>75638800</v>
      </c>
    </row>
    <row r="32" spans="1:5">
      <c r="A32" s="3" t="s">
        <v>211</v>
      </c>
      <c r="B32" s="4" t="n">
        <v>-190240710</v>
      </c>
      <c r="C32" s="4" t="n">
        <v>-1308000000</v>
      </c>
      <c r="D32" s="4" t="n">
        <v>-412000000</v>
      </c>
      <c r="E32" s="4" t="n">
        <v>-110000000</v>
      </c>
    </row>
    <row r="33" spans="1:5">
      <c r="A33" s="3" t="s">
        <v>212</v>
      </c>
      <c r="B33" s="4" t="n">
        <v>185819482</v>
      </c>
      <c r="C33" s="4" t="n">
        <v>1277601849</v>
      </c>
      <c r="D33" s="4" t="n">
        <v>379315536</v>
      </c>
      <c r="E33" s="4" t="n">
        <v>60370118</v>
      </c>
    </row>
    <row r="34" spans="1:5">
      <c r="A34" s="3" t="s">
        <v>213</v>
      </c>
      <c r="B34" s="4" t="n">
        <v>-15066491</v>
      </c>
      <c r="C34" s="4" t="n">
        <v>-103589651</v>
      </c>
      <c r="D34" s="4" t="n">
        <v>-55928949</v>
      </c>
      <c r="E34" s="4" t="n">
        <v>-59949934</v>
      </c>
    </row>
    <row r="35" spans="1:5">
      <c r="A35" s="5" t="s">
        <v>214</v>
      </c>
    </row>
    <row r="36" spans="1:5">
      <c r="A36" s="3" t="s">
        <v>215</v>
      </c>
      <c r="B36" s="4" t="n">
        <v>59128563</v>
      </c>
      <c r="C36" s="4" t="n">
        <v>406538433</v>
      </c>
    </row>
    <row r="37" spans="1:5">
      <c r="A37" s="3" t="s">
        <v>216</v>
      </c>
      <c r="B37" s="4" t="n">
        <v>-2921897</v>
      </c>
      <c r="C37" s="4" t="n">
        <v>-20089502</v>
      </c>
    </row>
    <row r="38" spans="1:5">
      <c r="A38" s="3" t="s">
        <v>217</v>
      </c>
      <c r="B38" s="4" t="n">
        <v>-611204</v>
      </c>
      <c r="C38" s="4" t="n">
        <v>-4202335</v>
      </c>
    </row>
    <row r="39" spans="1:5">
      <c r="A39" s="3" t="s">
        <v>218</v>
      </c>
      <c r="E39" s="4" t="n">
        <v>3355</v>
      </c>
    </row>
    <row r="40" spans="1:5">
      <c r="A40" s="3" t="s">
        <v>219</v>
      </c>
      <c r="D40" s="4" t="n">
        <v>-66288600</v>
      </c>
      <c r="E40" s="4" t="n">
        <v>-64713277</v>
      </c>
    </row>
    <row r="41" spans="1:5">
      <c r="A41" s="3" t="s">
        <v>220</v>
      </c>
      <c r="E41" s="4" t="n">
        <v>115808672</v>
      </c>
    </row>
    <row r="42" spans="1:5">
      <c r="A42" s="3" t="s">
        <v>221</v>
      </c>
      <c r="B42" s="4" t="n">
        <v>29085594</v>
      </c>
      <c r="C42" s="4" t="n">
        <v>199978003</v>
      </c>
      <c r="D42" s="4" t="n">
        <v>118701147</v>
      </c>
      <c r="E42" s="4" t="n">
        <v>112795310</v>
      </c>
    </row>
    <row r="43" spans="1:5">
      <c r="A43" s="3" t="s">
        <v>222</v>
      </c>
      <c r="B43" s="4" t="n">
        <v>-27377530</v>
      </c>
      <c r="C43" s="4" t="n">
        <v>-188234207</v>
      </c>
      <c r="D43" s="4" t="n">
        <v>-49997837</v>
      </c>
      <c r="E43" s="4" t="n">
        <v>-49834330</v>
      </c>
    </row>
    <row r="44" spans="1:5">
      <c r="A44" s="3" t="s">
        <v>223</v>
      </c>
      <c r="B44" s="4" t="n">
        <v>80777047</v>
      </c>
      <c r="C44" s="4" t="n">
        <v>555382588</v>
      </c>
      <c r="D44" s="4" t="n">
        <v>2414710</v>
      </c>
      <c r="E44" s="4" t="n">
        <v>225011777</v>
      </c>
    </row>
    <row r="45" spans="1:5">
      <c r="A45" s="3" t="s">
        <v>224</v>
      </c>
      <c r="B45" s="4" t="n">
        <v>-364921</v>
      </c>
      <c r="C45" s="4" t="n">
        <v>-2509037</v>
      </c>
      <c r="D45" s="4" t="n">
        <v>-5673424</v>
      </c>
      <c r="E45" s="4" t="n">
        <v>2061790</v>
      </c>
    </row>
    <row r="46" spans="1:5">
      <c r="A46" s="3" t="s">
        <v>225</v>
      </c>
      <c r="B46" s="4" t="n">
        <v>66477095</v>
      </c>
      <c r="C46" s="4" t="n">
        <v>457063266</v>
      </c>
      <c r="D46" s="4" t="n">
        <v>20875615</v>
      </c>
      <c r="E46" s="4" t="n">
        <v>44069899</v>
      </c>
    </row>
    <row r="47" spans="1:5">
      <c r="A47" s="3" t="s">
        <v>226</v>
      </c>
      <c r="B47" s="4" t="n">
        <v>16289190</v>
      </c>
      <c r="C47" s="4" t="n">
        <v>111996325</v>
      </c>
      <c r="D47" s="4" t="n">
        <v>91120710</v>
      </c>
      <c r="E47" s="4" t="n">
        <v>47050811</v>
      </c>
    </row>
    <row r="48" spans="1:5">
      <c r="A48" s="3" t="s">
        <v>227</v>
      </c>
      <c r="B48" s="4" t="n">
        <v>82766285</v>
      </c>
      <c r="C48" s="4" t="n">
        <v>569059591</v>
      </c>
      <c r="D48" s="4" t="n">
        <v>111996325</v>
      </c>
      <c r="E48" s="4" t="n">
        <v>91120710</v>
      </c>
    </row>
    <row r="49" spans="1:5">
      <c r="A49" s="5" t="s">
        <v>228</v>
      </c>
    </row>
    <row r="50" spans="1:5">
      <c r="A50" s="3" t="s">
        <v>229</v>
      </c>
      <c r="B50" s="4" t="n">
        <v>1113620</v>
      </c>
      <c r="C50" s="4" t="n">
        <v>7656695</v>
      </c>
      <c r="D50" s="4" t="n">
        <v>3117410</v>
      </c>
      <c r="E50" s="4" t="n">
        <v>2189011</v>
      </c>
    </row>
    <row r="51" spans="1:5">
      <c r="A51" s="3" t="s">
        <v>230</v>
      </c>
      <c r="B51" s="4" t="n">
        <v>-455333</v>
      </c>
      <c r="C51" s="4" t="n">
        <v>-3130639</v>
      </c>
    </row>
    <row r="52" spans="1:5">
      <c r="A52" s="3" t="s">
        <v>75</v>
      </c>
    </row>
    <row r="53" spans="1:5">
      <c r="A53" s="5" t="s">
        <v>214</v>
      </c>
    </row>
    <row r="54" spans="1:5">
      <c r="A54" s="3" t="s">
        <v>231</v>
      </c>
      <c r="D54" s="7" t="n">
        <v>43068820</v>
      </c>
      <c r="E54" s="4" t="n">
        <v>43068820</v>
      </c>
    </row>
    <row r="55" spans="1:5">
      <c r="A55" s="3" t="s">
        <v>77</v>
      </c>
    </row>
    <row r="56" spans="1:5">
      <c r="A56" s="5" t="s">
        <v>214</v>
      </c>
    </row>
    <row r="57" spans="1:5">
      <c r="A57" s="3" t="s">
        <v>231</v>
      </c>
      <c r="E57" s="7" t="n">
        <v>67883227</v>
      </c>
    </row>
    <row r="58" spans="1:5">
      <c r="A58" s="3" t="s">
        <v>232</v>
      </c>
    </row>
    <row r="59" spans="1:5">
      <c r="A59" s="5" t="s">
        <v>214</v>
      </c>
    </row>
    <row r="60" spans="1:5">
      <c r="A60" s="3" t="s">
        <v>231</v>
      </c>
      <c r="B60" s="6" t="n">
        <v>23473521</v>
      </c>
      <c r="C60" s="7" t="n">
        <v>161392196</v>
      </c>
    </row>
  </sheetData>
  <mergeCells count="2">
    <mergeCell ref="A1:A2"/>
    <mergeCell ref="B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outlineLevelCol="0"/>
  <cols>
    <col customWidth="1" max="1" min="1" width="77"/>
    <col customWidth="1" max="2" min="2" width="27"/>
    <col customWidth="1" max="3" min="3" width="27"/>
    <col customWidth="1" max="4" min="4" width="37"/>
    <col customWidth="1" max="5" min="5" width="27"/>
    <col customWidth="1" max="6" min="6" width="37"/>
    <col customWidth="1" max="7" min="7" width="37"/>
    <col customWidth="1" max="8" min="8" width="21"/>
    <col customWidth="1" max="9" min="9" width="30"/>
  </cols>
  <sheetData>
    <row r="1" spans="1:9">
      <c r="A1" s="1" t="s">
        <v>686</v>
      </c>
      <c r="B1" s="2" t="s">
        <v>687</v>
      </c>
      <c r="C1" s="2" t="s">
        <v>650</v>
      </c>
      <c r="D1" s="2" t="s">
        <v>688</v>
      </c>
      <c r="E1" s="2" t="s">
        <v>689</v>
      </c>
      <c r="F1" s="2" t="s">
        <v>690</v>
      </c>
      <c r="G1" s="2" t="s">
        <v>81</v>
      </c>
      <c r="H1" s="2" t="s">
        <v>35</v>
      </c>
      <c r="I1" s="2" t="s">
        <v>691</v>
      </c>
    </row>
    <row r="2" spans="1:9">
      <c r="A2" s="5" t="s">
        <v>261</v>
      </c>
    </row>
    <row r="3" spans="1:9">
      <c r="A3" s="3" t="s">
        <v>91</v>
      </c>
      <c r="F3" s="4" t="n">
        <v>5000000000</v>
      </c>
      <c r="I3" s="4" t="n">
        <v>444721650</v>
      </c>
    </row>
    <row r="4" spans="1:9">
      <c r="A4" s="3" t="s">
        <v>100</v>
      </c>
      <c r="I4" s="8" t="n">
        <v>0.0001</v>
      </c>
    </row>
    <row r="5" spans="1:9">
      <c r="A5" s="3" t="s">
        <v>692</v>
      </c>
      <c r="G5" s="6" t="n">
        <v>611204</v>
      </c>
      <c r="H5" s="7" t="n">
        <v>4202335</v>
      </c>
    </row>
    <row r="6" spans="1:9">
      <c r="A6" s="3" t="s">
        <v>693</v>
      </c>
      <c r="F6" s="6" t="n">
        <v>500000</v>
      </c>
    </row>
    <row r="7" spans="1:9">
      <c r="A7" s="3" t="s">
        <v>93</v>
      </c>
      <c r="I7" s="4" t="n">
        <v>64570520</v>
      </c>
    </row>
    <row r="8" spans="1:9">
      <c r="A8" s="3" t="s">
        <v>694</v>
      </c>
    </row>
    <row r="9" spans="1:9">
      <c r="A9" s="5" t="s">
        <v>261</v>
      </c>
    </row>
    <row r="10" spans="1:9">
      <c r="A10" s="3" t="s">
        <v>695</v>
      </c>
      <c r="B10" s="4" t="n">
        <v>432000</v>
      </c>
      <c r="C10" s="4" t="n">
        <v>432000</v>
      </c>
    </row>
    <row r="11" spans="1:9">
      <c r="A11" s="3" t="s">
        <v>692</v>
      </c>
      <c r="B11" s="6" t="n">
        <v>665000</v>
      </c>
      <c r="C11" s="7" t="n">
        <v>4202335</v>
      </c>
    </row>
    <row r="12" spans="1:9">
      <c r="A12" s="3" t="s">
        <v>696</v>
      </c>
      <c r="F12" s="4" t="n">
        <v>14027020</v>
      </c>
    </row>
    <row r="13" spans="1:9">
      <c r="A13" s="3" t="s">
        <v>697</v>
      </c>
    </row>
    <row r="14" spans="1:9">
      <c r="A14" s="5" t="s">
        <v>261</v>
      </c>
    </row>
    <row r="15" spans="1:9">
      <c r="A15" s="3" t="s">
        <v>696</v>
      </c>
      <c r="F15" s="4" t="n">
        <v>6615000</v>
      </c>
    </row>
    <row r="16" spans="1:9">
      <c r="A16" s="3" t="s">
        <v>698</v>
      </c>
    </row>
    <row r="17" spans="1:9">
      <c r="A17" s="5" t="s">
        <v>261</v>
      </c>
    </row>
    <row r="18" spans="1:9">
      <c r="A18" s="3" t="s">
        <v>91</v>
      </c>
      <c r="F18" s="4" t="n">
        <v>50000000</v>
      </c>
    </row>
    <row r="19" spans="1:9">
      <c r="A19" s="3" t="s">
        <v>100</v>
      </c>
      <c r="F19" s="8" t="n">
        <v>0.0001</v>
      </c>
    </row>
    <row r="20" spans="1:9">
      <c r="A20" s="3" t="s">
        <v>30</v>
      </c>
    </row>
    <row r="21" spans="1:9">
      <c r="A21" s="5" t="s">
        <v>261</v>
      </c>
    </row>
    <row r="22" spans="1:9">
      <c r="A22" s="3" t="s">
        <v>91</v>
      </c>
      <c r="F22" s="4" t="n">
        <v>4900000000</v>
      </c>
      <c r="G22" s="4" t="n">
        <v>4900000000</v>
      </c>
    </row>
    <row r="23" spans="1:9">
      <c r="A23" s="3" t="s">
        <v>100</v>
      </c>
      <c r="F23" s="8" t="n">
        <v>0.0001</v>
      </c>
      <c r="G23" s="8" t="n">
        <v>0.0001</v>
      </c>
    </row>
    <row r="24" spans="1:9">
      <c r="A24" s="3" t="s">
        <v>699</v>
      </c>
      <c r="F24" s="4" t="n">
        <v>1</v>
      </c>
    </row>
    <row r="25" spans="1:9">
      <c r="A25" s="3" t="s">
        <v>700</v>
      </c>
      <c r="F25" s="4" t="n">
        <v>1</v>
      </c>
    </row>
    <row r="26" spans="1:9">
      <c r="A26" s="3" t="s">
        <v>93</v>
      </c>
      <c r="G26" s="4" t="n">
        <v>128032038</v>
      </c>
    </row>
    <row r="27" spans="1:9">
      <c r="A27" s="3" t="s">
        <v>701</v>
      </c>
    </row>
    <row r="28" spans="1:9">
      <c r="A28" s="5" t="s">
        <v>261</v>
      </c>
    </row>
    <row r="29" spans="1:9">
      <c r="A29" s="3" t="s">
        <v>702</v>
      </c>
      <c r="D29" s="4" t="n">
        <v>14000000</v>
      </c>
      <c r="E29" s="4" t="n">
        <v>14000000</v>
      </c>
    </row>
    <row r="30" spans="1:9">
      <c r="A30" s="3" t="s">
        <v>703</v>
      </c>
      <c r="D30" s="12" t="n">
        <v>4.5</v>
      </c>
    </row>
    <row r="31" spans="1:9">
      <c r="A31" s="3" t="s">
        <v>704</v>
      </c>
      <c r="D31" s="6" t="n">
        <v>58590000</v>
      </c>
      <c r="E31" s="7" t="n">
        <v>406538433</v>
      </c>
    </row>
    <row r="32" spans="1:9">
      <c r="A32" s="3" t="s">
        <v>32</v>
      </c>
    </row>
    <row r="33" spans="1:9">
      <c r="A33" s="5" t="s">
        <v>261</v>
      </c>
    </row>
    <row r="34" spans="1:9">
      <c r="A34" s="3" t="s">
        <v>91</v>
      </c>
      <c r="F34" s="4" t="n">
        <v>50000000</v>
      </c>
      <c r="G34" s="4" t="n">
        <v>50000000</v>
      </c>
    </row>
    <row r="35" spans="1:9">
      <c r="A35" s="3" t="s">
        <v>100</v>
      </c>
      <c r="F35" s="8" t="n">
        <v>0.0001</v>
      </c>
      <c r="G35" s="8" t="n">
        <v>0.0001</v>
      </c>
    </row>
    <row r="36" spans="1:9">
      <c r="A36" s="3" t="s">
        <v>705</v>
      </c>
      <c r="F36" s="4" t="n">
        <v>1</v>
      </c>
    </row>
    <row r="37" spans="1:9">
      <c r="A37" s="3" t="s">
        <v>93</v>
      </c>
      <c r="G37" s="4" t="n">
        <v>20642020</v>
      </c>
    </row>
    <row r="38" spans="1:9">
      <c r="A38" s="3" t="s">
        <v>78</v>
      </c>
    </row>
    <row r="39" spans="1:9">
      <c r="A39" s="5" t="s">
        <v>261</v>
      </c>
    </row>
    <row r="40" spans="1:9">
      <c r="A40" s="3" t="s">
        <v>706</v>
      </c>
      <c r="G40" s="4" t="n">
        <v>0</v>
      </c>
      <c r="I40" s="4" t="n">
        <v>30000000</v>
      </c>
    </row>
    <row r="41" spans="1:9">
      <c r="A41" s="3" t="s">
        <v>707</v>
      </c>
      <c r="F41" s="8" t="n">
        <v>0.0001</v>
      </c>
      <c r="G41" s="8" t="n">
        <v>0.0001</v>
      </c>
      <c r="I41" s="8" t="n">
        <v>0.0001</v>
      </c>
    </row>
    <row r="42" spans="1:9">
      <c r="A42" s="3" t="s">
        <v>699</v>
      </c>
      <c r="F42" s="4" t="n">
        <v>1</v>
      </c>
    </row>
    <row r="43" spans="1:9">
      <c r="A43" s="3" t="s">
        <v>700</v>
      </c>
      <c r="F43" s="4" t="n">
        <v>30000000</v>
      </c>
    </row>
    <row r="44" spans="1:9">
      <c r="A44" s="3" t="s">
        <v>708</v>
      </c>
      <c r="G44" s="4" t="n">
        <v>0</v>
      </c>
      <c r="I44" s="4" t="n">
        <v>30000000</v>
      </c>
    </row>
    <row r="45" spans="1:9">
      <c r="A45" s="3" t="s">
        <v>75</v>
      </c>
    </row>
    <row r="46" spans="1:9">
      <c r="A46" s="5" t="s">
        <v>261</v>
      </c>
    </row>
    <row r="47" spans="1:9">
      <c r="A47" s="3" t="s">
        <v>709</v>
      </c>
      <c r="G47" s="4" t="n">
        <v>0</v>
      </c>
      <c r="I47" s="4" t="n">
        <v>16666667</v>
      </c>
    </row>
    <row r="48" spans="1:9">
      <c r="A48" s="3" t="s">
        <v>710</v>
      </c>
      <c r="F48" s="8" t="n">
        <v>0.0001</v>
      </c>
      <c r="G48" s="8" t="n">
        <v>0.0001</v>
      </c>
      <c r="I48" s="8" t="n">
        <v>0.0001</v>
      </c>
    </row>
    <row r="49" spans="1:9">
      <c r="A49" s="3" t="s">
        <v>700</v>
      </c>
      <c r="F49" s="4" t="n">
        <v>16666667</v>
      </c>
    </row>
    <row r="50" spans="1:9">
      <c r="A50" s="3" t="s">
        <v>76</v>
      </c>
    </row>
    <row r="51" spans="1:9">
      <c r="A51" s="5" t="s">
        <v>261</v>
      </c>
    </row>
    <row r="52" spans="1:9">
      <c r="A52" s="3" t="s">
        <v>709</v>
      </c>
      <c r="G52" s="4" t="n">
        <v>0</v>
      </c>
      <c r="I52" s="4" t="n">
        <v>3608247</v>
      </c>
    </row>
    <row r="53" spans="1:9">
      <c r="A53" s="3" t="s">
        <v>710</v>
      </c>
      <c r="F53" s="8" t="n">
        <v>0.0001</v>
      </c>
      <c r="G53" s="8" t="n">
        <v>0.0001</v>
      </c>
      <c r="I53" s="8" t="n">
        <v>0.0001</v>
      </c>
    </row>
    <row r="54" spans="1:9">
      <c r="A54" s="3" t="s">
        <v>700</v>
      </c>
      <c r="F54" s="4" t="n">
        <v>3608247</v>
      </c>
    </row>
    <row r="55" spans="1:9">
      <c r="A55" s="3" t="s">
        <v>77</v>
      </c>
    </row>
    <row r="56" spans="1:9">
      <c r="A56" s="5" t="s">
        <v>261</v>
      </c>
    </row>
    <row r="57" spans="1:9">
      <c r="A57" s="3" t="s">
        <v>709</v>
      </c>
      <c r="G57" s="4" t="n">
        <v>0</v>
      </c>
      <c r="I57" s="4" t="n">
        <v>5003436</v>
      </c>
    </row>
    <row r="58" spans="1:9">
      <c r="A58" s="3" t="s">
        <v>710</v>
      </c>
      <c r="F58" s="8" t="n">
        <v>0.0001</v>
      </c>
      <c r="G58" s="8" t="n">
        <v>0.0001</v>
      </c>
      <c r="I58" s="8" t="n">
        <v>0.0001</v>
      </c>
    </row>
    <row r="59" spans="1:9">
      <c r="A59" s="3" t="s">
        <v>700</v>
      </c>
      <c r="F59" s="4" t="n">
        <v>15122765</v>
      </c>
    </row>
    <row r="60" spans="1:9">
      <c r="A60" s="3" t="s">
        <v>663</v>
      </c>
    </row>
    <row r="61" spans="1:9">
      <c r="A61" s="5" t="s">
        <v>261</v>
      </c>
    </row>
    <row r="62" spans="1:9">
      <c r="A62" s="3" t="s">
        <v>706</v>
      </c>
      <c r="F62" s="4" t="n">
        <v>5137859</v>
      </c>
    </row>
    <row r="63" spans="1:9">
      <c r="A63" s="3" t="s">
        <v>707</v>
      </c>
      <c r="F63" s="8" t="n">
        <v>0.0001</v>
      </c>
    </row>
    <row r="64" spans="1:9">
      <c r="A64" s="3" t="s">
        <v>700</v>
      </c>
      <c r="F64" s="4" t="n">
        <v>513785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13"/>
    <col customWidth="1" max="5" min="5" width="27"/>
    <col customWidth="1" max="6" min="6" width="21"/>
    <col customWidth="1" max="7" min="7" width="29"/>
    <col customWidth="1" max="8" min="8" width="24"/>
    <col customWidth="1" max="9" min="9" width="27"/>
    <col customWidth="1" max="10" min="10" width="30"/>
    <col customWidth="1" max="11" min="11" width="27"/>
    <col customWidth="1" max="12" min="12" width="21"/>
  </cols>
  <sheetData>
    <row r="1" spans="1:12">
      <c r="A1" s="1" t="s">
        <v>711</v>
      </c>
      <c r="B1" s="2" t="s">
        <v>712</v>
      </c>
      <c r="C1" s="2" t="s">
        <v>713</v>
      </c>
      <c r="D1" s="2" t="s">
        <v>714</v>
      </c>
      <c r="E1" s="2" t="s">
        <v>715</v>
      </c>
      <c r="F1" s="2" t="s">
        <v>716</v>
      </c>
      <c r="G1" s="2" t="s">
        <v>717</v>
      </c>
      <c r="H1" s="2" t="s">
        <v>718</v>
      </c>
      <c r="I1" s="2" t="s">
        <v>82</v>
      </c>
      <c r="J1" s="2" t="s">
        <v>691</v>
      </c>
      <c r="K1" s="2" t="s">
        <v>83</v>
      </c>
      <c r="L1" s="2" t="s">
        <v>191</v>
      </c>
    </row>
    <row r="2" spans="1:12">
      <c r="A2" s="5" t="s">
        <v>263</v>
      </c>
    </row>
    <row r="3" spans="1:12">
      <c r="A3" s="3" t="s">
        <v>719</v>
      </c>
      <c r="J3" s="4" t="n">
        <v>64570520</v>
      </c>
      <c r="K3" s="4" t="n">
        <v>64570520</v>
      </c>
    </row>
    <row r="4" spans="1:12">
      <c r="A4" s="3" t="s">
        <v>122</v>
      </c>
    </row>
    <row r="5" spans="1:12">
      <c r="A5" s="5" t="s">
        <v>263</v>
      </c>
    </row>
    <row r="6" spans="1:12">
      <c r="A6" s="3" t="s">
        <v>720</v>
      </c>
      <c r="B6" s="7" t="n">
        <v>8935076</v>
      </c>
    </row>
    <row r="7" spans="1:12">
      <c r="A7" s="3" t="s">
        <v>123</v>
      </c>
    </row>
    <row r="8" spans="1:12">
      <c r="A8" s="5" t="s">
        <v>263</v>
      </c>
    </row>
    <row r="9" spans="1:12">
      <c r="A9" s="3" t="s">
        <v>720</v>
      </c>
      <c r="B9" s="7" t="n">
        <v>10535229</v>
      </c>
      <c r="C9" s="7" t="n">
        <v>33537572</v>
      </c>
    </row>
    <row r="10" spans="1:12">
      <c r="A10" s="3" t="s">
        <v>392</v>
      </c>
    </row>
    <row r="11" spans="1:12">
      <c r="A11" s="5" t="s">
        <v>263</v>
      </c>
    </row>
    <row r="12" spans="1:12">
      <c r="A12" s="3" t="s">
        <v>721</v>
      </c>
      <c r="G12" s="3" t="s">
        <v>485</v>
      </c>
    </row>
    <row r="13" spans="1:12">
      <c r="A13" s="3" t="s">
        <v>722</v>
      </c>
      <c r="G13" s="3" t="s">
        <v>723</v>
      </c>
    </row>
    <row r="14" spans="1:12">
      <c r="A14" s="3" t="s">
        <v>724</v>
      </c>
      <c r="G14" s="9" t="n">
        <v>0.53</v>
      </c>
    </row>
    <row r="15" spans="1:12">
      <c r="A15" s="3" t="s">
        <v>725</v>
      </c>
      <c r="F15" s="7" t="n">
        <v>7574133</v>
      </c>
    </row>
    <row r="16" spans="1:12">
      <c r="A16" s="3" t="s">
        <v>726</v>
      </c>
      <c r="E16" s="4" t="n">
        <v>3307500</v>
      </c>
    </row>
    <row r="17" spans="1:12">
      <c r="A17" s="3" t="s">
        <v>727</v>
      </c>
      <c r="E17" s="7" t="n">
        <v>9803035</v>
      </c>
    </row>
    <row r="18" spans="1:12">
      <c r="A18" s="3" t="s">
        <v>720</v>
      </c>
      <c r="I18" s="7" t="n">
        <v>226242279</v>
      </c>
      <c r="K18" s="7" t="n">
        <v>59230943</v>
      </c>
      <c r="L18" s="7" t="n">
        <v>75584806</v>
      </c>
    </row>
    <row r="19" spans="1:12">
      <c r="A19" s="3" t="s">
        <v>728</v>
      </c>
      <c r="I19" s="7" t="n">
        <v>264075922</v>
      </c>
      <c r="K19" s="7" t="n">
        <v>58848966</v>
      </c>
      <c r="L19" s="4" t="n">
        <v>73692770</v>
      </c>
    </row>
    <row r="20" spans="1:12">
      <c r="A20" s="5" t="s">
        <v>729</v>
      </c>
    </row>
    <row r="21" spans="1:12">
      <c r="A21" s="3" t="s">
        <v>730</v>
      </c>
      <c r="I21" s="4" t="n">
        <v>32689010</v>
      </c>
    </row>
    <row r="22" spans="1:12">
      <c r="A22" s="3" t="s">
        <v>731</v>
      </c>
      <c r="G22" s="4" t="n">
        <v>59459020</v>
      </c>
    </row>
    <row r="23" spans="1:12">
      <c r="A23" s="3" t="s">
        <v>732</v>
      </c>
      <c r="I23" s="4" t="n">
        <v>-32689010</v>
      </c>
    </row>
    <row r="24" spans="1:12">
      <c r="A24" s="3" t="s">
        <v>733</v>
      </c>
      <c r="K24" s="4" t="n">
        <v>32689010</v>
      </c>
    </row>
    <row r="25" spans="1:12">
      <c r="A25" s="5" t="s">
        <v>734</v>
      </c>
    </row>
    <row r="26" spans="1:12">
      <c r="A26" s="3" t="s">
        <v>735</v>
      </c>
      <c r="H26" s="9" t="n">
        <v>0.57</v>
      </c>
    </row>
    <row r="27" spans="1:12">
      <c r="A27" s="3" t="s">
        <v>736</v>
      </c>
      <c r="H27" s="9" t="n">
        <v>0.57</v>
      </c>
    </row>
    <row r="28" spans="1:12">
      <c r="A28" s="3" t="s">
        <v>737</v>
      </c>
      <c r="J28" s="9" t="n">
        <v>0.57</v>
      </c>
    </row>
    <row r="29" spans="1:12">
      <c r="A29" s="3" t="s">
        <v>738</v>
      </c>
    </row>
    <row r="30" spans="1:12">
      <c r="A30" s="5" t="s">
        <v>263</v>
      </c>
    </row>
    <row r="31" spans="1:12">
      <c r="A31" s="3" t="s">
        <v>720</v>
      </c>
      <c r="I31" s="7" t="n">
        <v>18371203</v>
      </c>
      <c r="K31" s="7" t="n">
        <v>13045853</v>
      </c>
      <c r="L31" s="4" t="n">
        <v>12821215</v>
      </c>
    </row>
    <row r="32" spans="1:12">
      <c r="A32" s="3" t="s">
        <v>739</v>
      </c>
    </row>
    <row r="33" spans="1:12">
      <c r="A33" s="5" t="s">
        <v>263</v>
      </c>
    </row>
    <row r="34" spans="1:12">
      <c r="A34" s="3" t="s">
        <v>720</v>
      </c>
      <c r="C34" s="4" t="n">
        <v>173156580</v>
      </c>
      <c r="I34" s="7" t="n">
        <v>207871076</v>
      </c>
      <c r="K34" s="7" t="n">
        <v>46185090</v>
      </c>
      <c r="L34" s="7" t="n">
        <v>62763591</v>
      </c>
    </row>
    <row r="35" spans="1:12">
      <c r="A35" s="3" t="s">
        <v>740</v>
      </c>
    </row>
    <row r="36" spans="1:12">
      <c r="A36" s="5" t="s">
        <v>263</v>
      </c>
    </row>
    <row r="37" spans="1:12">
      <c r="A37" s="3" t="s">
        <v>741</v>
      </c>
      <c r="C37" s="4" t="n">
        <v>9798125</v>
      </c>
    </row>
    <row r="38" spans="1:12">
      <c r="A38" s="3" t="s">
        <v>742</v>
      </c>
    </row>
    <row r="39" spans="1:12">
      <c r="A39" s="5" t="s">
        <v>263</v>
      </c>
    </row>
    <row r="40" spans="1:12">
      <c r="A40" s="3" t="s">
        <v>741</v>
      </c>
      <c r="C40" s="7" t="n">
        <v>451000</v>
      </c>
    </row>
    <row r="41" spans="1:12">
      <c r="A41" s="3" t="s">
        <v>743</v>
      </c>
    </row>
    <row r="42" spans="1:12">
      <c r="A42" s="5" t="s">
        <v>263</v>
      </c>
    </row>
    <row r="43" spans="1:12">
      <c r="A43" s="3" t="s">
        <v>721</v>
      </c>
      <c r="E43" s="3" t="s">
        <v>485</v>
      </c>
    </row>
    <row r="44" spans="1:12">
      <c r="A44" s="3" t="s">
        <v>744</v>
      </c>
      <c r="E44" s="4" t="n">
        <v>3307500</v>
      </c>
    </row>
    <row r="45" spans="1:12">
      <c r="A45" s="3" t="s">
        <v>719</v>
      </c>
      <c r="E45" s="4" t="n">
        <v>6615000</v>
      </c>
    </row>
    <row r="46" spans="1:12">
      <c r="A46" s="3" t="s">
        <v>745</v>
      </c>
    </row>
    <row r="47" spans="1:12">
      <c r="A47" s="5" t="s">
        <v>263</v>
      </c>
    </row>
    <row r="48" spans="1:12">
      <c r="A48" s="3" t="s">
        <v>721</v>
      </c>
      <c r="E48" s="3" t="s">
        <v>475</v>
      </c>
    </row>
    <row r="49" spans="1:12">
      <c r="A49" s="3" t="s">
        <v>744</v>
      </c>
      <c r="E49" s="4" t="n">
        <v>1804000</v>
      </c>
    </row>
    <row r="50" spans="1:12">
      <c r="A50" s="3" t="s">
        <v>746</v>
      </c>
    </row>
    <row r="51" spans="1:12">
      <c r="A51" s="5" t="s">
        <v>263</v>
      </c>
    </row>
    <row r="52" spans="1:12">
      <c r="A52" s="3" t="s">
        <v>747</v>
      </c>
      <c r="D52" s="3" t="s">
        <v>748</v>
      </c>
    </row>
    <row r="53" spans="1:12">
      <c r="A53" s="3" t="s">
        <v>749</v>
      </c>
    </row>
    <row r="54" spans="1:12">
      <c r="A54" s="5" t="s">
        <v>263</v>
      </c>
    </row>
    <row r="55" spans="1:12">
      <c r="A55" s="3" t="s">
        <v>747</v>
      </c>
      <c r="I55" s="3" t="s">
        <v>75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51</v>
      </c>
      <c r="B1" s="2" t="s">
        <v>752</v>
      </c>
      <c r="C1" s="2" t="s">
        <v>753</v>
      </c>
      <c r="D1" s="2" t="s">
        <v>143</v>
      </c>
      <c r="E1" s="2" t="s">
        <v>144</v>
      </c>
      <c r="F1" s="2" t="s">
        <v>145</v>
      </c>
    </row>
    <row r="2" spans="1:6">
      <c r="A2" s="3" t="s">
        <v>122</v>
      </c>
    </row>
    <row r="3" spans="1:6">
      <c r="A3" s="5" t="s">
        <v>263</v>
      </c>
    </row>
    <row r="4" spans="1:6">
      <c r="A4" s="3" t="s">
        <v>754</v>
      </c>
      <c r="B4" s="7" t="n">
        <v>8935076</v>
      </c>
    </row>
    <row r="5" spans="1:6">
      <c r="A5" s="3" t="s">
        <v>123</v>
      </c>
    </row>
    <row r="6" spans="1:6">
      <c r="A6" s="5" t="s">
        <v>263</v>
      </c>
    </row>
    <row r="7" spans="1:6">
      <c r="A7" s="3" t="s">
        <v>754</v>
      </c>
      <c r="B7" s="7" t="n">
        <v>10535229</v>
      </c>
      <c r="C7" s="7" t="n">
        <v>33537572</v>
      </c>
    </row>
    <row r="8" spans="1:6">
      <c r="A8" s="3" t="s">
        <v>392</v>
      </c>
    </row>
    <row r="9" spans="1:6">
      <c r="A9" s="5" t="s">
        <v>263</v>
      </c>
    </row>
    <row r="10" spans="1:6">
      <c r="A10" s="3" t="s">
        <v>754</v>
      </c>
      <c r="D10" s="7" t="n">
        <v>226242279</v>
      </c>
      <c r="E10" s="7" t="n">
        <v>59230943</v>
      </c>
      <c r="F10" s="7" t="n">
        <v>75584806</v>
      </c>
    </row>
    <row r="11" spans="1:6">
      <c r="A11" s="3" t="s">
        <v>755</v>
      </c>
      <c r="D11" s="4" t="n">
        <v>0</v>
      </c>
    </row>
    <row r="12" spans="1:6">
      <c r="A12" s="3" t="s">
        <v>738</v>
      </c>
    </row>
    <row r="13" spans="1:6">
      <c r="A13" s="5" t="s">
        <v>263</v>
      </c>
    </row>
    <row r="14" spans="1:6">
      <c r="A14" s="3" t="s">
        <v>754</v>
      </c>
      <c r="D14" s="4" t="n">
        <v>18371203</v>
      </c>
      <c r="E14" s="4" t="n">
        <v>13045853</v>
      </c>
      <c r="F14" s="4" t="n">
        <v>12821215</v>
      </c>
    </row>
    <row r="15" spans="1:6">
      <c r="A15" s="3" t="s">
        <v>739</v>
      </c>
    </row>
    <row r="16" spans="1:6">
      <c r="A16" s="5" t="s">
        <v>263</v>
      </c>
    </row>
    <row r="17" spans="1:6">
      <c r="A17" s="3" t="s">
        <v>754</v>
      </c>
      <c r="C17" s="7" t="n">
        <v>173156580</v>
      </c>
      <c r="D17" s="7" t="n">
        <v>207871076</v>
      </c>
      <c r="E17" s="7" t="n">
        <v>46185090</v>
      </c>
      <c r="F17" s="7" t="n">
        <v>6276359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56</v>
      </c>
      <c r="B1" s="2" t="s">
        <v>752</v>
      </c>
      <c r="C1" s="2" t="s">
        <v>753</v>
      </c>
    </row>
    <row r="2" spans="1:3">
      <c r="A2" s="5" t="s">
        <v>263</v>
      </c>
    </row>
    <row r="3" spans="1:3">
      <c r="A3" s="3" t="s">
        <v>757</v>
      </c>
      <c r="C3" s="4" t="n">
        <v>2000000</v>
      </c>
    </row>
    <row r="4" spans="1:3">
      <c r="A4" s="3" t="s">
        <v>758</v>
      </c>
      <c r="C4" s="7" t="n">
        <v>0</v>
      </c>
    </row>
    <row r="5" spans="1:3">
      <c r="A5" s="3" t="s">
        <v>123</v>
      </c>
    </row>
    <row r="6" spans="1:3">
      <c r="A6" s="5" t="s">
        <v>263</v>
      </c>
    </row>
    <row r="7" spans="1:3">
      <c r="A7" s="3" t="s">
        <v>720</v>
      </c>
      <c r="B7" s="7" t="n">
        <v>10535229</v>
      </c>
      <c r="C7" s="7" t="n">
        <v>3353757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N10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5"/>
    <col customWidth="1" max="5" min="5" width="30"/>
    <col customWidth="1" max="6" min="6" width="20"/>
    <col customWidth="1" max="7" min="7" width="30"/>
    <col customWidth="1" max="8" min="8" width="37"/>
    <col customWidth="1" max="9" min="9" width="27"/>
    <col customWidth="1" max="10" min="10" width="24"/>
    <col customWidth="1" max="11" min="11" width="27"/>
    <col customWidth="1" max="12" min="12" width="24"/>
    <col customWidth="1" max="13" min="13" width="21"/>
    <col customWidth="1" max="14" min="14" width="27"/>
  </cols>
  <sheetData>
    <row r="1" spans="1:14">
      <c r="A1" s="1" t="s">
        <v>759</v>
      </c>
      <c r="B1" s="2" t="s">
        <v>712</v>
      </c>
      <c r="C1" s="2" t="s">
        <v>713</v>
      </c>
      <c r="D1" s="2" t="s">
        <v>760</v>
      </c>
      <c r="E1" s="2" t="s">
        <v>761</v>
      </c>
      <c r="F1" s="2" t="s">
        <v>762</v>
      </c>
      <c r="G1" s="2" t="s">
        <v>763</v>
      </c>
      <c r="H1" s="2" t="s">
        <v>81</v>
      </c>
      <c r="I1" s="2" t="s">
        <v>82</v>
      </c>
      <c r="J1" s="2" t="s">
        <v>764</v>
      </c>
      <c r="K1" s="2" t="s">
        <v>83</v>
      </c>
      <c r="L1" s="2" t="s">
        <v>765</v>
      </c>
      <c r="M1" s="2" t="s">
        <v>191</v>
      </c>
      <c r="N1" s="2" t="s">
        <v>82</v>
      </c>
    </row>
    <row r="2" spans="1:14">
      <c r="A2" s="5" t="s">
        <v>729</v>
      </c>
    </row>
    <row r="3" spans="1:14">
      <c r="A3" s="3" t="s">
        <v>731</v>
      </c>
      <c r="E3" s="4" t="n">
        <v>705196</v>
      </c>
    </row>
    <row r="4" spans="1:14">
      <c r="A4" s="5" t="s">
        <v>766</v>
      </c>
    </row>
    <row r="5" spans="1:14">
      <c r="A5" s="3" t="s">
        <v>734</v>
      </c>
      <c r="H5" s="9" t="n">
        <v>2.11</v>
      </c>
      <c r="J5" s="9" t="n">
        <v>0.86</v>
      </c>
      <c r="L5" s="9" t="n">
        <v>0.5600000000000001</v>
      </c>
    </row>
    <row r="6" spans="1:14">
      <c r="A6" s="3" t="s">
        <v>122</v>
      </c>
    </row>
    <row r="7" spans="1:14">
      <c r="A7" s="5" t="s">
        <v>766</v>
      </c>
    </row>
    <row r="8" spans="1:14">
      <c r="A8" s="3" t="s">
        <v>767</v>
      </c>
      <c r="B8" s="7" t="n">
        <v>8935076</v>
      </c>
    </row>
    <row r="9" spans="1:14">
      <c r="A9" s="3" t="s">
        <v>123</v>
      </c>
    </row>
    <row r="10" spans="1:14">
      <c r="A10" s="5" t="s">
        <v>766</v>
      </c>
    </row>
    <row r="11" spans="1:14">
      <c r="A11" s="3" t="s">
        <v>767</v>
      </c>
      <c r="B11" s="7" t="n">
        <v>10535229</v>
      </c>
      <c r="C11" s="7" t="n">
        <v>33537572</v>
      </c>
    </row>
    <row r="12" spans="1:14">
      <c r="A12" s="3" t="s">
        <v>768</v>
      </c>
    </row>
    <row r="13" spans="1:14">
      <c r="A13" s="5" t="s">
        <v>263</v>
      </c>
    </row>
    <row r="14" spans="1:14">
      <c r="A14" s="3" t="s">
        <v>747</v>
      </c>
      <c r="D14" s="3" t="s">
        <v>530</v>
      </c>
    </row>
    <row r="15" spans="1:14">
      <c r="A15" s="5" t="s">
        <v>729</v>
      </c>
    </row>
    <row r="16" spans="1:14">
      <c r="A16" s="3" t="s">
        <v>731</v>
      </c>
      <c r="D16" s="4" t="n">
        <v>100000</v>
      </c>
    </row>
    <row r="17" spans="1:14">
      <c r="A17" s="5" t="s">
        <v>766</v>
      </c>
    </row>
    <row r="18" spans="1:14">
      <c r="A18" s="3" t="s">
        <v>767</v>
      </c>
      <c r="D18" s="7" t="n">
        <v>375123</v>
      </c>
    </row>
    <row r="19" spans="1:14">
      <c r="A19" s="3" t="s">
        <v>769</v>
      </c>
      <c r="D19" s="7" t="n">
        <v>2597292</v>
      </c>
    </row>
    <row r="20" spans="1:14">
      <c r="A20" s="3" t="s">
        <v>770</v>
      </c>
      <c r="D20" s="3" t="s">
        <v>771</v>
      </c>
    </row>
    <row r="21" spans="1:14">
      <c r="A21" s="3" t="s">
        <v>772</v>
      </c>
      <c r="D21" s="4" t="n">
        <v>5</v>
      </c>
    </row>
    <row r="22" spans="1:14">
      <c r="A22" s="3" t="s">
        <v>397</v>
      </c>
    </row>
    <row r="23" spans="1:14">
      <c r="A23" s="5" t="s">
        <v>263</v>
      </c>
    </row>
    <row r="24" spans="1:14">
      <c r="A24" s="3" t="s">
        <v>773</v>
      </c>
      <c r="F24" s="3" t="s">
        <v>477</v>
      </c>
    </row>
    <row r="25" spans="1:14">
      <c r="A25" s="5" t="s">
        <v>729</v>
      </c>
    </row>
    <row r="26" spans="1:14">
      <c r="A26" s="3" t="s">
        <v>730</v>
      </c>
      <c r="H26" s="4" t="n">
        <v>4265750</v>
      </c>
      <c r="I26" s="4" t="n">
        <v>4265750</v>
      </c>
    </row>
    <row r="27" spans="1:14">
      <c r="A27" s="3" t="s">
        <v>731</v>
      </c>
      <c r="F27" s="4" t="n">
        <v>5861480</v>
      </c>
      <c r="H27" s="4" t="n">
        <v>1215696</v>
      </c>
      <c r="I27" s="4" t="n">
        <v>1215696</v>
      </c>
    </row>
    <row r="28" spans="1:14">
      <c r="A28" s="3" t="s">
        <v>774</v>
      </c>
      <c r="H28" s="4" t="n">
        <v>-167200</v>
      </c>
      <c r="I28" s="4" t="n">
        <v>-167200</v>
      </c>
    </row>
    <row r="29" spans="1:14">
      <c r="A29" s="3" t="s">
        <v>733</v>
      </c>
      <c r="H29" s="4" t="n">
        <v>5314246</v>
      </c>
      <c r="I29" s="4" t="n">
        <v>5314246</v>
      </c>
      <c r="K29" s="4" t="n">
        <v>4265750</v>
      </c>
    </row>
    <row r="30" spans="1:14">
      <c r="A30" s="3" t="s">
        <v>775</v>
      </c>
      <c r="H30" s="4" t="n">
        <v>2059200</v>
      </c>
      <c r="N30" s="4" t="n">
        <v>2059200</v>
      </c>
    </row>
    <row r="31" spans="1:14">
      <c r="A31" s="5" t="s">
        <v>776</v>
      </c>
    </row>
    <row r="32" spans="1:14">
      <c r="A32" s="3" t="s">
        <v>777</v>
      </c>
      <c r="H32" s="9" t="n">
        <v>0.2</v>
      </c>
    </row>
    <row r="33" spans="1:14">
      <c r="A33" s="3" t="s">
        <v>778</v>
      </c>
      <c r="H33" s="13" t="n">
        <v>0.08</v>
      </c>
    </row>
    <row r="34" spans="1:14">
      <c r="A34" s="3" t="s">
        <v>779</v>
      </c>
      <c r="H34" s="13" t="n">
        <v>0.2</v>
      </c>
    </row>
    <row r="35" spans="1:14">
      <c r="A35" s="3" t="s">
        <v>780</v>
      </c>
      <c r="H35" s="13" t="n">
        <v>0.17</v>
      </c>
      <c r="J35" s="13" t="n">
        <v>0.2</v>
      </c>
    </row>
    <row r="36" spans="1:14">
      <c r="A36" s="3" t="s">
        <v>781</v>
      </c>
      <c r="H36" s="9" t="n">
        <v>0.2</v>
      </c>
    </row>
    <row r="37" spans="1:14">
      <c r="A37" s="5" t="s">
        <v>782</v>
      </c>
    </row>
    <row r="38" spans="1:14">
      <c r="A38" s="3" t="s">
        <v>783</v>
      </c>
      <c r="H38" s="3" t="s">
        <v>784</v>
      </c>
      <c r="I38" s="3" t="s">
        <v>784</v>
      </c>
    </row>
    <row r="39" spans="1:14">
      <c r="A39" s="3" t="s">
        <v>785</v>
      </c>
      <c r="H39" s="3" t="s">
        <v>784</v>
      </c>
      <c r="I39" s="3" t="s">
        <v>784</v>
      </c>
    </row>
    <row r="40" spans="1:14">
      <c r="A40" s="5" t="s">
        <v>786</v>
      </c>
    </row>
    <row r="41" spans="1:14">
      <c r="A41" s="3" t="s">
        <v>787</v>
      </c>
      <c r="H41" s="6" t="n">
        <v>17644761</v>
      </c>
    </row>
    <row r="42" spans="1:14">
      <c r="A42" s="3" t="s">
        <v>788</v>
      </c>
      <c r="H42" s="6" t="n">
        <v>6795360</v>
      </c>
    </row>
    <row r="43" spans="1:14">
      <c r="A43" s="5" t="s">
        <v>766</v>
      </c>
    </row>
    <row r="44" spans="1:14">
      <c r="A44" s="3" t="s">
        <v>789</v>
      </c>
      <c r="H44" s="3" t="s">
        <v>790</v>
      </c>
      <c r="I44" s="3" t="s">
        <v>790</v>
      </c>
      <c r="K44" s="3" t="s">
        <v>791</v>
      </c>
      <c r="M44" s="3" t="s">
        <v>792</v>
      </c>
    </row>
    <row r="45" spans="1:14">
      <c r="A45" s="3" t="s">
        <v>793</v>
      </c>
      <c r="H45" s="3" t="s">
        <v>794</v>
      </c>
      <c r="I45" s="3" t="s">
        <v>794</v>
      </c>
      <c r="K45" s="3" t="s">
        <v>795</v>
      </c>
      <c r="M45" s="3" t="s">
        <v>796</v>
      </c>
    </row>
    <row r="46" spans="1:14">
      <c r="A46" s="3" t="s">
        <v>797</v>
      </c>
      <c r="H46" s="3" t="s">
        <v>798</v>
      </c>
      <c r="I46" s="3" t="s">
        <v>798</v>
      </c>
      <c r="K46" s="3" t="s">
        <v>799</v>
      </c>
      <c r="M46" s="3" t="s">
        <v>800</v>
      </c>
    </row>
    <row r="47" spans="1:14">
      <c r="A47" s="3" t="s">
        <v>801</v>
      </c>
      <c r="H47" s="3" t="s">
        <v>802</v>
      </c>
      <c r="I47" s="3" t="s">
        <v>802</v>
      </c>
      <c r="K47" s="3" t="s">
        <v>803</v>
      </c>
      <c r="M47" s="3" t="s">
        <v>804</v>
      </c>
    </row>
    <row r="48" spans="1:14">
      <c r="A48" s="3" t="s">
        <v>805</v>
      </c>
      <c r="H48" s="3" t="s">
        <v>806</v>
      </c>
      <c r="I48" s="3" t="s">
        <v>806</v>
      </c>
      <c r="K48" s="3" t="s">
        <v>806</v>
      </c>
      <c r="M48" s="3" t="s">
        <v>806</v>
      </c>
    </row>
    <row r="49" spans="1:14">
      <c r="A49" s="3" t="s">
        <v>807</v>
      </c>
      <c r="H49" s="12" t="n">
        <v>2.2</v>
      </c>
      <c r="J49" s="14" t="n">
        <v>2.2</v>
      </c>
      <c r="L49" s="14" t="n">
        <v>2.2</v>
      </c>
    </row>
    <row r="50" spans="1:14">
      <c r="A50" s="3" t="s">
        <v>808</v>
      </c>
      <c r="H50" s="13" t="n">
        <v>2.05</v>
      </c>
      <c r="J50" s="13" t="n">
        <v>0.44</v>
      </c>
      <c r="L50" s="13" t="n">
        <v>0.44</v>
      </c>
    </row>
    <row r="51" spans="1:14">
      <c r="A51" s="3" t="s">
        <v>809</v>
      </c>
      <c r="H51" s="9" t="n">
        <v>4.1</v>
      </c>
      <c r="J51" s="9" t="n">
        <v>1.22</v>
      </c>
      <c r="L51" s="9" t="n">
        <v>0.8</v>
      </c>
    </row>
    <row r="52" spans="1:14">
      <c r="A52" s="3" t="s">
        <v>810</v>
      </c>
      <c r="H52" s="3" t="s">
        <v>477</v>
      </c>
      <c r="I52" s="3" t="s">
        <v>477</v>
      </c>
      <c r="K52" s="3" t="s">
        <v>477</v>
      </c>
      <c r="M52" s="3" t="s">
        <v>477</v>
      </c>
    </row>
    <row r="53" spans="1:14">
      <c r="A53" s="3" t="s">
        <v>767</v>
      </c>
      <c r="I53" s="7" t="n">
        <v>5719953</v>
      </c>
      <c r="K53" s="7" t="n">
        <v>3296155</v>
      </c>
      <c r="M53" s="7" t="n">
        <v>2720097</v>
      </c>
    </row>
    <row r="54" spans="1:14">
      <c r="A54" s="3" t="s">
        <v>769</v>
      </c>
      <c r="N54" s="7" t="n">
        <v>21953326</v>
      </c>
    </row>
    <row r="55" spans="1:14">
      <c r="A55" s="3" t="s">
        <v>770</v>
      </c>
      <c r="H55" s="3" t="s">
        <v>811</v>
      </c>
      <c r="I55" s="3" t="s">
        <v>811</v>
      </c>
    </row>
    <row r="56" spans="1:14">
      <c r="A56" s="3" t="s">
        <v>812</v>
      </c>
    </row>
    <row r="57" spans="1:14">
      <c r="A57" s="5" t="s">
        <v>766</v>
      </c>
    </row>
    <row r="58" spans="1:14">
      <c r="A58" s="3" t="s">
        <v>767</v>
      </c>
      <c r="I58" s="7" t="n">
        <v>246947</v>
      </c>
      <c r="K58" s="4" t="n">
        <v>253545</v>
      </c>
      <c r="M58" s="4" t="n">
        <v>220226</v>
      </c>
    </row>
    <row r="59" spans="1:14">
      <c r="A59" s="3" t="s">
        <v>813</v>
      </c>
    </row>
    <row r="60" spans="1:14">
      <c r="A60" s="5" t="s">
        <v>766</v>
      </c>
    </row>
    <row r="61" spans="1:14">
      <c r="A61" s="3" t="s">
        <v>767</v>
      </c>
      <c r="I61" s="4" t="n">
        <v>2124728</v>
      </c>
      <c r="K61" s="4" t="n">
        <v>1611160</v>
      </c>
      <c r="M61" s="4" t="n">
        <v>1377422</v>
      </c>
    </row>
    <row r="62" spans="1:14">
      <c r="A62" s="3" t="s">
        <v>814</v>
      </c>
    </row>
    <row r="63" spans="1:14">
      <c r="A63" s="5" t="s">
        <v>766</v>
      </c>
    </row>
    <row r="64" spans="1:14">
      <c r="A64" s="3" t="s">
        <v>767</v>
      </c>
      <c r="I64" s="4" t="n">
        <v>955538</v>
      </c>
      <c r="K64" s="4" t="n">
        <v>832782</v>
      </c>
      <c r="M64" s="4" t="n">
        <v>708847</v>
      </c>
    </row>
    <row r="65" spans="1:14">
      <c r="A65" s="3" t="s">
        <v>815</v>
      </c>
    </row>
    <row r="66" spans="1:14">
      <c r="A66" s="5" t="s">
        <v>766</v>
      </c>
    </row>
    <row r="67" spans="1:14">
      <c r="A67" s="3" t="s">
        <v>767</v>
      </c>
      <c r="I67" s="7" t="n">
        <v>2392740</v>
      </c>
      <c r="K67" s="4" t="n">
        <v>598668</v>
      </c>
      <c r="M67" s="4" t="n">
        <v>413602</v>
      </c>
    </row>
    <row r="68" spans="1:14">
      <c r="A68" s="3" t="s">
        <v>816</v>
      </c>
    </row>
    <row r="69" spans="1:14">
      <c r="A69" s="5" t="s">
        <v>729</v>
      </c>
    </row>
    <row r="70" spans="1:14">
      <c r="A70" s="3" t="s">
        <v>731</v>
      </c>
      <c r="H70" s="4" t="n">
        <v>100000</v>
      </c>
      <c r="I70" s="4" t="n">
        <v>100000</v>
      </c>
    </row>
    <row r="71" spans="1:14">
      <c r="A71" s="3" t="s">
        <v>733</v>
      </c>
      <c r="H71" s="4" t="n">
        <v>100000</v>
      </c>
      <c r="I71" s="4" t="n">
        <v>100000</v>
      </c>
    </row>
    <row r="72" spans="1:14">
      <c r="A72" s="5" t="s">
        <v>776</v>
      </c>
    </row>
    <row r="73" spans="1:14">
      <c r="A73" s="3" t="s">
        <v>778</v>
      </c>
      <c r="H73" s="9" t="n">
        <v>4.33</v>
      </c>
    </row>
    <row r="74" spans="1:14">
      <c r="A74" s="3" t="s">
        <v>780</v>
      </c>
      <c r="H74" s="9" t="n">
        <v>4.33</v>
      </c>
    </row>
    <row r="75" spans="1:14">
      <c r="A75" s="3" t="s">
        <v>405</v>
      </c>
    </row>
    <row r="76" spans="1:14">
      <c r="A76" s="5" t="s">
        <v>263</v>
      </c>
    </row>
    <row r="77" spans="1:14">
      <c r="A77" s="3" t="s">
        <v>817</v>
      </c>
      <c r="E77" s="3" t="s">
        <v>818</v>
      </c>
    </row>
    <row r="78" spans="1:14">
      <c r="A78" s="5" t="s">
        <v>729</v>
      </c>
    </row>
    <row r="79" spans="1:14">
      <c r="A79" s="3" t="s">
        <v>731</v>
      </c>
      <c r="E79" s="4" t="n">
        <v>6733703</v>
      </c>
    </row>
    <row r="80" spans="1:14">
      <c r="A80" s="5" t="s">
        <v>766</v>
      </c>
    </row>
    <row r="81" spans="1:14">
      <c r="A81" s="3" t="s">
        <v>754</v>
      </c>
      <c r="H81" s="6" t="n">
        <v>265874927</v>
      </c>
      <c r="K81" s="4" t="n">
        <v>62527098</v>
      </c>
      <c r="M81" s="4" t="n">
        <v>78304903</v>
      </c>
    </row>
    <row r="82" spans="1:14">
      <c r="A82" s="3" t="s">
        <v>819</v>
      </c>
    </row>
    <row r="83" spans="1:14">
      <c r="A83" s="5" t="s">
        <v>766</v>
      </c>
    </row>
    <row r="84" spans="1:14">
      <c r="A84" s="3" t="s">
        <v>754</v>
      </c>
      <c r="H84" s="4" t="n">
        <v>246947</v>
      </c>
      <c r="K84" s="4" t="n">
        <v>253545</v>
      </c>
      <c r="M84" s="4" t="n">
        <v>220226</v>
      </c>
    </row>
    <row r="85" spans="1:14">
      <c r="A85" s="3" t="s">
        <v>820</v>
      </c>
    </row>
    <row r="86" spans="1:14">
      <c r="A86" s="5" t="s">
        <v>766</v>
      </c>
    </row>
    <row r="87" spans="1:14">
      <c r="A87" s="3" t="s">
        <v>754</v>
      </c>
      <c r="H87" s="4" t="n">
        <v>2124728</v>
      </c>
      <c r="K87" s="4" t="n">
        <v>1611160</v>
      </c>
      <c r="M87" s="4" t="n">
        <v>1377422</v>
      </c>
    </row>
    <row r="88" spans="1:14">
      <c r="A88" s="3" t="s">
        <v>821</v>
      </c>
    </row>
    <row r="89" spans="1:14">
      <c r="A89" s="5" t="s">
        <v>766</v>
      </c>
    </row>
    <row r="90" spans="1:14">
      <c r="A90" s="3" t="s">
        <v>754</v>
      </c>
      <c r="H90" s="4" t="n">
        <v>52864313</v>
      </c>
      <c r="K90" s="4" t="n">
        <v>13878635</v>
      </c>
      <c r="M90" s="4" t="n">
        <v>13530062</v>
      </c>
    </row>
    <row r="91" spans="1:14">
      <c r="A91" s="3" t="s">
        <v>822</v>
      </c>
    </row>
    <row r="92" spans="1:14">
      <c r="A92" s="5" t="s">
        <v>766</v>
      </c>
    </row>
    <row r="93" spans="1:14">
      <c r="A93" s="3" t="s">
        <v>754</v>
      </c>
      <c r="H93" s="6" t="n">
        <v>210638939</v>
      </c>
      <c r="K93" s="7" t="n">
        <v>46783758</v>
      </c>
      <c r="M93" s="7" t="n">
        <v>63177193</v>
      </c>
    </row>
    <row r="94" spans="1:14">
      <c r="A94" s="3" t="s">
        <v>823</v>
      </c>
    </row>
    <row r="95" spans="1:14">
      <c r="A95" s="5" t="s">
        <v>263</v>
      </c>
    </row>
    <row r="96" spans="1:14">
      <c r="A96" s="3" t="s">
        <v>747</v>
      </c>
      <c r="G96" s="3" t="s">
        <v>824</v>
      </c>
    </row>
    <row r="97" spans="1:14">
      <c r="A97" s="3" t="s">
        <v>721</v>
      </c>
      <c r="G97" s="3" t="s">
        <v>475</v>
      </c>
    </row>
    <row r="98" spans="1:14">
      <c r="A98" s="5" t="s">
        <v>729</v>
      </c>
    </row>
    <row r="99" spans="1:14">
      <c r="A99" s="3" t="s">
        <v>731</v>
      </c>
      <c r="G99" s="4" t="n">
        <v>4776250</v>
      </c>
    </row>
    <row r="100" spans="1:14">
      <c r="A100" s="5" t="s">
        <v>776</v>
      </c>
    </row>
    <row r="101" spans="1:14">
      <c r="A101" s="3" t="s">
        <v>778</v>
      </c>
      <c r="G101" s="9" t="n">
        <v>0.2</v>
      </c>
    </row>
    <row r="102" spans="1:14">
      <c r="A102" s="3" t="s">
        <v>825</v>
      </c>
    </row>
    <row r="103" spans="1:14">
      <c r="A103" s="5" t="s">
        <v>263</v>
      </c>
    </row>
    <row r="104" spans="1:14">
      <c r="A104" s="3" t="s">
        <v>721</v>
      </c>
      <c r="E104" s="3" t="s">
        <v>485</v>
      </c>
    </row>
    <row r="105" spans="1:14">
      <c r="A105" s="5" t="s">
        <v>729</v>
      </c>
    </row>
    <row r="106" spans="1:14">
      <c r="A106" s="3" t="s">
        <v>731</v>
      </c>
      <c r="E106" s="4" t="n">
        <v>70519</v>
      </c>
    </row>
    <row r="107" spans="1:14">
      <c r="A107" s="5" t="s">
        <v>776</v>
      </c>
    </row>
    <row r="108" spans="1:14">
      <c r="A108" s="3" t="s">
        <v>778</v>
      </c>
      <c r="E108" s="6"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 customWidth="1" max="7" min="7" width="21"/>
  </cols>
  <sheetData>
    <row r="1" spans="1:7">
      <c r="A1" s="1" t="s">
        <v>826</v>
      </c>
      <c r="B1" s="2" t="s">
        <v>712</v>
      </c>
      <c r="C1" s="2" t="s">
        <v>713</v>
      </c>
      <c r="D1" s="2" t="s">
        <v>827</v>
      </c>
      <c r="E1" s="2" t="s">
        <v>34</v>
      </c>
      <c r="F1" s="2" t="s">
        <v>36</v>
      </c>
      <c r="G1" s="2" t="s">
        <v>191</v>
      </c>
    </row>
    <row r="2" spans="1:7">
      <c r="A2" s="5" t="s">
        <v>263</v>
      </c>
    </row>
    <row r="3" spans="1:7">
      <c r="A3" s="3" t="s">
        <v>828</v>
      </c>
      <c r="D3" s="4" t="n">
        <v>705196</v>
      </c>
    </row>
    <row r="4" spans="1:7">
      <c r="A4" s="3" t="s">
        <v>122</v>
      </c>
    </row>
    <row r="5" spans="1:7">
      <c r="A5" s="5" t="s">
        <v>263</v>
      </c>
    </row>
    <row r="6" spans="1:7">
      <c r="A6" s="3" t="s">
        <v>767</v>
      </c>
      <c r="B6" s="7" t="n">
        <v>8935076</v>
      </c>
    </row>
    <row r="7" spans="1:7">
      <c r="A7" s="3" t="s">
        <v>123</v>
      </c>
    </row>
    <row r="8" spans="1:7">
      <c r="A8" s="5" t="s">
        <v>263</v>
      </c>
    </row>
    <row r="9" spans="1:7">
      <c r="A9" s="3" t="s">
        <v>767</v>
      </c>
      <c r="B9" s="7" t="n">
        <v>10535229</v>
      </c>
      <c r="C9" s="7" t="n">
        <v>33537572</v>
      </c>
    </row>
    <row r="10" spans="1:7">
      <c r="A10" s="3" t="s">
        <v>405</v>
      </c>
    </row>
    <row r="11" spans="1:7">
      <c r="A11" s="5" t="s">
        <v>263</v>
      </c>
    </row>
    <row r="12" spans="1:7">
      <c r="A12" s="3" t="s">
        <v>828</v>
      </c>
      <c r="D12" s="4" t="n">
        <v>6733703</v>
      </c>
    </row>
    <row r="13" spans="1:7">
      <c r="A13" s="3" t="s">
        <v>817</v>
      </c>
      <c r="D13" s="3" t="s">
        <v>818</v>
      </c>
    </row>
    <row r="14" spans="1:7">
      <c r="A14" s="3" t="s">
        <v>754</v>
      </c>
      <c r="E14" s="6" t="n">
        <v>265874927</v>
      </c>
      <c r="F14" s="7" t="n">
        <v>62527098</v>
      </c>
      <c r="G14" s="7" t="n">
        <v>78304903</v>
      </c>
    </row>
    <row r="15" spans="1:7">
      <c r="A15" s="3" t="s">
        <v>819</v>
      </c>
    </row>
    <row r="16" spans="1:7">
      <c r="A16" s="5" t="s">
        <v>263</v>
      </c>
    </row>
    <row r="17" spans="1:7">
      <c r="A17" s="3" t="s">
        <v>754</v>
      </c>
      <c r="E17" s="4" t="n">
        <v>246947</v>
      </c>
      <c r="F17" s="4" t="n">
        <v>253545</v>
      </c>
      <c r="G17" s="4" t="n">
        <v>220226</v>
      </c>
    </row>
    <row r="18" spans="1:7">
      <c r="A18" s="3" t="s">
        <v>820</v>
      </c>
    </row>
    <row r="19" spans="1:7">
      <c r="A19" s="5" t="s">
        <v>263</v>
      </c>
    </row>
    <row r="20" spans="1:7">
      <c r="A20" s="3" t="s">
        <v>754</v>
      </c>
      <c r="E20" s="4" t="n">
        <v>2124728</v>
      </c>
      <c r="F20" s="4" t="n">
        <v>1611160</v>
      </c>
      <c r="G20" s="4" t="n">
        <v>1377422</v>
      </c>
    </row>
    <row r="21" spans="1:7">
      <c r="A21" s="3" t="s">
        <v>821</v>
      </c>
    </row>
    <row r="22" spans="1:7">
      <c r="A22" s="5" t="s">
        <v>263</v>
      </c>
    </row>
    <row r="23" spans="1:7">
      <c r="A23" s="3" t="s">
        <v>754</v>
      </c>
      <c r="E23" s="4" t="n">
        <v>52864313</v>
      </c>
      <c r="F23" s="4" t="n">
        <v>13878635</v>
      </c>
      <c r="G23" s="4" t="n">
        <v>13530062</v>
      </c>
    </row>
    <row r="24" spans="1:7">
      <c r="A24" s="3" t="s">
        <v>822</v>
      </c>
    </row>
    <row r="25" spans="1:7">
      <c r="A25" s="5" t="s">
        <v>263</v>
      </c>
    </row>
    <row r="26" spans="1:7">
      <c r="A26" s="3" t="s">
        <v>754</v>
      </c>
      <c r="E26" s="6" t="n">
        <v>210638939</v>
      </c>
      <c r="F26" s="7" t="n">
        <v>46783758</v>
      </c>
      <c r="G26" s="7" t="n">
        <v>6317719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9</v>
      </c>
      <c r="B1" s="2" t="s">
        <v>143</v>
      </c>
      <c r="C1" s="2" t="s">
        <v>144</v>
      </c>
    </row>
    <row r="2" spans="1:3">
      <c r="A2" s="5" t="s">
        <v>830</v>
      </c>
    </row>
    <row r="3" spans="1:3">
      <c r="A3" s="3" t="s">
        <v>831</v>
      </c>
      <c r="B3" s="7" t="n">
        <v>120241425</v>
      </c>
      <c r="C3" s="7" t="n">
        <v>85187718</v>
      </c>
    </row>
    <row r="4" spans="1:3">
      <c r="A4" s="3" t="s">
        <v>832</v>
      </c>
      <c r="C4" s="4" t="n">
        <v>151557796</v>
      </c>
    </row>
    <row r="5" spans="1:3">
      <c r="A5" s="3" t="s">
        <v>833</v>
      </c>
    </row>
    <row r="6" spans="1:3">
      <c r="A6" s="5" t="s">
        <v>830</v>
      </c>
    </row>
    <row r="7" spans="1:3">
      <c r="A7" s="3" t="s">
        <v>831</v>
      </c>
      <c r="B7" s="7" t="n">
        <v>120241425</v>
      </c>
      <c r="C7" s="4" t="n">
        <v>85187718</v>
      </c>
    </row>
    <row r="8" spans="1:3">
      <c r="A8" s="3" t="s">
        <v>834</v>
      </c>
    </row>
    <row r="9" spans="1:3">
      <c r="A9" s="5" t="s">
        <v>830</v>
      </c>
    </row>
    <row r="10" spans="1:3">
      <c r="A10" s="3" t="s">
        <v>832</v>
      </c>
      <c r="C10" s="7" t="n">
        <v>15155779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35</v>
      </c>
      <c r="B1" s="2" t="s">
        <v>1</v>
      </c>
    </row>
    <row r="2" spans="1:4">
      <c r="B2" s="2" t="s">
        <v>143</v>
      </c>
      <c r="C2" s="2" t="s">
        <v>144</v>
      </c>
      <c r="D2" s="2" t="s">
        <v>145</v>
      </c>
    </row>
    <row r="3" spans="1:4">
      <c r="A3" s="5" t="s">
        <v>836</v>
      </c>
    </row>
    <row r="4" spans="1:4">
      <c r="A4" s="3" t="s">
        <v>837</v>
      </c>
      <c r="B4" s="7" t="n">
        <v>-628062274</v>
      </c>
    </row>
    <row r="5" spans="1:4">
      <c r="A5" s="3" t="s">
        <v>615</v>
      </c>
    </row>
    <row r="6" spans="1:4">
      <c r="A6" s="5" t="s">
        <v>836</v>
      </c>
    </row>
    <row r="7" spans="1:4">
      <c r="A7" s="3" t="s">
        <v>838</v>
      </c>
      <c r="B7" s="4" t="n">
        <v>151557796</v>
      </c>
      <c r="C7" s="7" t="n">
        <v>116728899</v>
      </c>
      <c r="D7" s="7" t="n">
        <v>151557796</v>
      </c>
    </row>
    <row r="8" spans="1:4">
      <c r="A8" s="3" t="s">
        <v>839</v>
      </c>
      <c r="B8" s="4" t="n">
        <v>115808672</v>
      </c>
    </row>
    <row r="9" spans="1:4">
      <c r="A9" s="3" t="s">
        <v>840</v>
      </c>
      <c r="C9" s="4" t="n">
        <v>43006399</v>
      </c>
      <c r="D9" s="4" t="n">
        <v>34499858</v>
      </c>
    </row>
    <row r="10" spans="1:4">
      <c r="A10" s="3" t="s">
        <v>837</v>
      </c>
      <c r="D10" s="4" t="n">
        <v>-181112874</v>
      </c>
    </row>
    <row r="11" spans="1:4">
      <c r="A11" s="3" t="s">
        <v>841</v>
      </c>
      <c r="B11" s="4" t="n">
        <v>920227</v>
      </c>
      <c r="C11" s="4" t="n">
        <v>-8177502</v>
      </c>
      <c r="D11" s="4" t="n">
        <v>-4944780</v>
      </c>
    </row>
    <row r="12" spans="1:4">
      <c r="A12" s="3" t="s">
        <v>842</v>
      </c>
      <c r="B12" s="7" t="n">
        <v>116728899</v>
      </c>
      <c r="C12" s="7" t="n">
        <v>151557796</v>
      </c>
      <c r="D12" s="7" t="n">
        <v>11672889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6"/>
    <col customWidth="1" max="2" min="2" width="16"/>
  </cols>
  <sheetData>
    <row r="1" spans="1:2">
      <c r="A1" s="1" t="s">
        <v>843</v>
      </c>
      <c r="B1" s="2" t="s">
        <v>1</v>
      </c>
    </row>
    <row r="2" spans="1:2">
      <c r="B2" s="2" t="s">
        <v>143</v>
      </c>
    </row>
    <row r="3" spans="1:2">
      <c r="A3" s="3" t="s">
        <v>468</v>
      </c>
    </row>
    <row r="4" spans="1:2">
      <c r="A4" s="5" t="s">
        <v>267</v>
      </c>
    </row>
    <row r="5" spans="1:2">
      <c r="A5" s="3" t="s">
        <v>844</v>
      </c>
      <c r="B5" s="3" t="s">
        <v>845</v>
      </c>
    </row>
    <row r="6" spans="1:2">
      <c r="A6" s="3" t="s">
        <v>462</v>
      </c>
    </row>
    <row r="7" spans="1:2">
      <c r="A7" s="5" t="s">
        <v>267</v>
      </c>
    </row>
    <row r="8" spans="1:2">
      <c r="A8" s="3" t="s">
        <v>844</v>
      </c>
      <c r="B8" s="3" t="s">
        <v>748</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46</v>
      </c>
      <c r="B1" s="2" t="s">
        <v>1</v>
      </c>
    </row>
    <row r="2" spans="1:5">
      <c r="B2" s="2" t="s">
        <v>34</v>
      </c>
      <c r="C2" s="2" t="s">
        <v>35</v>
      </c>
      <c r="D2" s="2" t="s">
        <v>36</v>
      </c>
      <c r="E2" s="2" t="s">
        <v>191</v>
      </c>
    </row>
    <row r="3" spans="1:5">
      <c r="A3" s="5" t="s">
        <v>267</v>
      </c>
    </row>
    <row r="4" spans="1:5">
      <c r="A4" s="3" t="s">
        <v>847</v>
      </c>
      <c r="B4" s="6" t="n">
        <v>-50763942</v>
      </c>
      <c r="C4" s="7" t="n">
        <v>-349027476</v>
      </c>
      <c r="D4" s="7" t="n">
        <v>-184662871</v>
      </c>
      <c r="E4" s="7" t="n">
        <v>-232720922</v>
      </c>
    </row>
    <row r="5" spans="1:5">
      <c r="A5" s="3" t="s">
        <v>848</v>
      </c>
      <c r="C5" s="7" t="n">
        <v>0</v>
      </c>
      <c r="D5" s="4" t="n">
        <v>0</v>
      </c>
      <c r="E5" s="4" t="n">
        <v>0</v>
      </c>
    </row>
    <row r="6" spans="1:5">
      <c r="A6" s="3" t="s">
        <v>849</v>
      </c>
      <c r="B6" s="3" t="s">
        <v>616</v>
      </c>
      <c r="C6" s="3" t="s">
        <v>616</v>
      </c>
    </row>
    <row r="7" spans="1:5">
      <c r="A7" s="3" t="s">
        <v>850</v>
      </c>
      <c r="B7" s="3" t="s">
        <v>748</v>
      </c>
      <c r="C7" s="3" t="s">
        <v>748</v>
      </c>
    </row>
    <row r="8" spans="1:5">
      <c r="A8" s="3" t="s">
        <v>851</v>
      </c>
    </row>
    <row r="9" spans="1:5">
      <c r="A9" s="5" t="s">
        <v>267</v>
      </c>
    </row>
    <row r="10" spans="1:5">
      <c r="A10" s="3" t="s">
        <v>847</v>
      </c>
      <c r="C10" s="7" t="n">
        <v>-34397077</v>
      </c>
      <c r="D10" s="4" t="n">
        <v>-39610348</v>
      </c>
      <c r="E10" s="4" t="n">
        <v>-4788106</v>
      </c>
    </row>
    <row r="11" spans="1:5">
      <c r="A11" s="3" t="s">
        <v>468</v>
      </c>
    </row>
    <row r="12" spans="1:5">
      <c r="A12" s="5" t="s">
        <v>267</v>
      </c>
    </row>
    <row r="13" spans="1:5">
      <c r="A13" s="3" t="s">
        <v>847</v>
      </c>
      <c r="C13" s="4" t="n">
        <v>-4507360</v>
      </c>
      <c r="D13" s="4" t="n">
        <v>219935</v>
      </c>
      <c r="E13" s="4" t="n">
        <v>-645109</v>
      </c>
    </row>
    <row r="14" spans="1:5">
      <c r="A14" s="3" t="s">
        <v>852</v>
      </c>
    </row>
    <row r="15" spans="1:5">
      <c r="A15" s="5" t="s">
        <v>267</v>
      </c>
    </row>
    <row r="16" spans="1:5">
      <c r="A16" s="3" t="s">
        <v>847</v>
      </c>
      <c r="C16" s="7" t="n">
        <v>-310123039</v>
      </c>
      <c r="D16" s="7" t="n">
        <v>-145272458</v>
      </c>
      <c r="E16" s="7" t="n">
        <v>-227287707</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33</v>
      </c>
      <c r="B1" s="2" t="s">
        <v>1</v>
      </c>
    </row>
    <row r="2" spans="1:2">
      <c r="B2" s="2" t="s">
        <v>35</v>
      </c>
    </row>
    <row r="3" spans="1:2">
      <c r="A3" s="5" t="s">
        <v>190</v>
      </c>
    </row>
    <row r="4" spans="1:2">
      <c r="A4" s="3" t="s">
        <v>234</v>
      </c>
      <c r="B4" s="7" t="n">
        <v>3059966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3</v>
      </c>
      <c r="B1" s="2" t="s">
        <v>1</v>
      </c>
    </row>
    <row r="2" spans="1:4">
      <c r="B2" s="2" t="s">
        <v>143</v>
      </c>
      <c r="C2" s="2" t="s">
        <v>144</v>
      </c>
      <c r="D2" s="2" t="s">
        <v>145</v>
      </c>
    </row>
    <row r="3" spans="1:4">
      <c r="A3" s="5" t="s">
        <v>854</v>
      </c>
    </row>
    <row r="4" spans="1:4">
      <c r="A4" s="3" t="s">
        <v>855</v>
      </c>
      <c r="B4" s="7" t="n">
        <v>-87256869</v>
      </c>
      <c r="C4" s="7" t="n">
        <v>-46165718</v>
      </c>
      <c r="D4" s="7" t="n">
        <v>-58180231</v>
      </c>
    </row>
    <row r="5" spans="1:4">
      <c r="A5" s="3" t="s">
        <v>856</v>
      </c>
      <c r="B5" s="4" t="n">
        <v>9726109</v>
      </c>
      <c r="C5" s="4" t="n">
        <v>9847603</v>
      </c>
      <c r="D5" s="4" t="n">
        <v>1358304</v>
      </c>
    </row>
    <row r="6" spans="1:4">
      <c r="A6" s="3" t="s">
        <v>857</v>
      </c>
      <c r="B6" s="4" t="n">
        <v>-7528081</v>
      </c>
      <c r="C6" s="4" t="n">
        <v>-1032177</v>
      </c>
      <c r="D6" s="4" t="n">
        <v>-1285563</v>
      </c>
    </row>
    <row r="7" spans="1:4">
      <c r="A7" s="3" t="s">
        <v>858</v>
      </c>
      <c r="B7" s="4" t="n">
        <v>66374951</v>
      </c>
      <c r="C7" s="4" t="n">
        <v>15631775</v>
      </c>
      <c r="D7" s="4" t="n">
        <v>19576226</v>
      </c>
    </row>
    <row r="8" spans="1:4">
      <c r="A8" s="3" t="s">
        <v>859</v>
      </c>
      <c r="B8" s="4" t="n">
        <v>176111</v>
      </c>
      <c r="C8" s="4" t="n">
        <v>358759</v>
      </c>
      <c r="D8" s="4" t="n">
        <v>106757</v>
      </c>
    </row>
    <row r="9" spans="1:4">
      <c r="A9" s="3" t="s">
        <v>860</v>
      </c>
      <c r="B9" s="7" t="n">
        <v>18507779</v>
      </c>
      <c r="C9" s="7" t="n">
        <v>21359758</v>
      </c>
      <c r="D9" s="7" t="n">
        <v>3842450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861</v>
      </c>
      <c r="B1" s="2" t="s">
        <v>143</v>
      </c>
      <c r="C1" s="2" t="s">
        <v>144</v>
      </c>
      <c r="D1" s="2" t="s">
        <v>145</v>
      </c>
      <c r="E1" s="2" t="s">
        <v>862</v>
      </c>
    </row>
    <row r="2" spans="1:5">
      <c r="A2" s="5" t="s">
        <v>863</v>
      </c>
    </row>
    <row r="3" spans="1:5">
      <c r="A3" s="3" t="s">
        <v>864</v>
      </c>
      <c r="B3" s="7" t="n">
        <v>74657570</v>
      </c>
      <c r="C3" s="7" t="n">
        <v>63106433</v>
      </c>
    </row>
    <row r="4" spans="1:5">
      <c r="A4" s="3" t="s">
        <v>865</v>
      </c>
      <c r="B4" s="4" t="n">
        <v>12218071</v>
      </c>
      <c r="C4" s="4" t="n">
        <v>7662170</v>
      </c>
    </row>
    <row r="5" spans="1:5">
      <c r="A5" s="3" t="s">
        <v>621</v>
      </c>
      <c r="B5" s="4" t="n">
        <v>5099295</v>
      </c>
      <c r="C5" s="4" t="n">
        <v>4112541</v>
      </c>
    </row>
    <row r="6" spans="1:5">
      <c r="A6" s="3" t="s">
        <v>202</v>
      </c>
      <c r="B6" s="4" t="n">
        <v>3225283</v>
      </c>
      <c r="C6" s="4" t="n">
        <v>2499515</v>
      </c>
    </row>
    <row r="7" spans="1:5">
      <c r="A7" s="3" t="s">
        <v>866</v>
      </c>
      <c r="B7" s="4" t="n">
        <v>2955152</v>
      </c>
      <c r="C7" s="4" t="n">
        <v>1834909</v>
      </c>
    </row>
    <row r="8" spans="1:5">
      <c r="A8" s="3" t="s">
        <v>538</v>
      </c>
      <c r="B8" s="4" t="n">
        <v>57037</v>
      </c>
      <c r="C8" s="4" t="n">
        <v>489061</v>
      </c>
    </row>
    <row r="9" spans="1:5">
      <c r="A9" s="3" t="s">
        <v>867</v>
      </c>
      <c r="B9" s="7" t="n">
        <v>-98212408</v>
      </c>
      <c r="C9" s="7" t="n">
        <v>-79704629</v>
      </c>
      <c r="D9" s="7" t="n">
        <v>-58344871</v>
      </c>
      <c r="E9" s="7" t="n">
        <v>-1992036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21"/>
  </cols>
  <sheetData>
    <row r="1" spans="1:2">
      <c r="A1" s="1" t="s">
        <v>868</v>
      </c>
      <c r="B1" s="2" t="s">
        <v>35</v>
      </c>
    </row>
    <row r="2" spans="1:2">
      <c r="A2" s="5" t="s">
        <v>267</v>
      </c>
    </row>
    <row r="3" spans="1:2">
      <c r="A3" s="3" t="s">
        <v>869</v>
      </c>
      <c r="B3" s="7" t="n">
        <v>298630280</v>
      </c>
    </row>
    <row r="4" spans="1:2">
      <c r="A4" s="3" t="s">
        <v>870</v>
      </c>
      <c r="B4" s="4" t="n">
        <v>70541275</v>
      </c>
    </row>
    <row r="5" spans="1:2">
      <c r="A5" s="3" t="s">
        <v>871</v>
      </c>
      <c r="B5" s="4" t="n">
        <v>125990557</v>
      </c>
    </row>
    <row r="6" spans="1:2">
      <c r="A6" s="3" t="s">
        <v>872</v>
      </c>
      <c r="B6" s="4" t="n">
        <v>50592424</v>
      </c>
    </row>
    <row r="7" spans="1:2">
      <c r="A7" s="3" t="s">
        <v>873</v>
      </c>
      <c r="B7" s="7" t="n">
        <v>5150602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874</v>
      </c>
      <c r="B1" s="2" t="s">
        <v>1</v>
      </c>
    </row>
    <row r="2" spans="1:4">
      <c r="B2" s="2" t="s">
        <v>143</v>
      </c>
      <c r="C2" s="2" t="s">
        <v>144</v>
      </c>
      <c r="D2" s="2" t="s">
        <v>145</v>
      </c>
    </row>
    <row r="3" spans="1:4">
      <c r="A3" s="5" t="s">
        <v>267</v>
      </c>
    </row>
    <row r="4" spans="1:4">
      <c r="A4" s="3" t="s">
        <v>542</v>
      </c>
      <c r="B4" s="7" t="n">
        <v>79704629</v>
      </c>
      <c r="C4" s="7" t="n">
        <v>58344871</v>
      </c>
      <c r="D4" s="7" t="n">
        <v>19920364</v>
      </c>
    </row>
    <row r="5" spans="1:4">
      <c r="A5" s="3" t="s">
        <v>875</v>
      </c>
      <c r="B5" s="4" t="n">
        <v>18507779</v>
      </c>
      <c r="C5" s="4" t="n">
        <v>21359758</v>
      </c>
      <c r="D5" s="4" t="n">
        <v>38424507</v>
      </c>
    </row>
    <row r="6" spans="1:4">
      <c r="A6" s="3" t="s">
        <v>545</v>
      </c>
      <c r="B6" s="7" t="n">
        <v>98212408</v>
      </c>
      <c r="C6" s="7" t="n">
        <v>79704629</v>
      </c>
      <c r="D6" s="7" t="n">
        <v>5834487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76</v>
      </c>
      <c r="B1" s="2" t="s">
        <v>1</v>
      </c>
    </row>
    <row r="2" spans="1:2">
      <c r="B2" s="2" t="s">
        <v>35</v>
      </c>
    </row>
    <row r="3" spans="1:2">
      <c r="A3" s="5" t="s">
        <v>267</v>
      </c>
    </row>
    <row r="4" spans="1:2">
      <c r="A4" s="3" t="s">
        <v>877</v>
      </c>
      <c r="B4" s="3" t="s">
        <v>475</v>
      </c>
    </row>
    <row r="5" spans="1:2">
      <c r="A5" s="3" t="s">
        <v>878</v>
      </c>
      <c r="B5" s="3" t="s">
        <v>483</v>
      </c>
    </row>
    <row r="6" spans="1:2">
      <c r="A6" s="3" t="s">
        <v>879</v>
      </c>
      <c r="B6" s="7" t="n">
        <v>100000</v>
      </c>
    </row>
    <row r="7" spans="1:2">
      <c r="A7" s="3" t="s">
        <v>880</v>
      </c>
      <c r="B7" s="3" t="s">
        <v>477</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881</v>
      </c>
      <c r="B1" s="2" t="s">
        <v>1</v>
      </c>
    </row>
    <row r="2" spans="1:5">
      <c r="B2" s="2" t="s">
        <v>81</v>
      </c>
      <c r="C2" s="2" t="s">
        <v>114</v>
      </c>
      <c r="D2" s="2" t="s">
        <v>115</v>
      </c>
      <c r="E2" s="2" t="s">
        <v>116</v>
      </c>
    </row>
    <row r="3" spans="1:5">
      <c r="A3" s="5" t="s">
        <v>882</v>
      </c>
    </row>
    <row r="4" spans="1:5">
      <c r="A4" s="3" t="s">
        <v>883</v>
      </c>
      <c r="B4" s="6" t="n">
        <v>-50763942</v>
      </c>
      <c r="C4" s="7" t="n">
        <v>-349027476</v>
      </c>
      <c r="D4" s="7" t="n">
        <v>-184662871</v>
      </c>
      <c r="E4" s="7" t="n">
        <v>-232720922</v>
      </c>
    </row>
    <row r="5" spans="1:5">
      <c r="A5" s="3" t="s">
        <v>884</v>
      </c>
      <c r="B5" s="6" t="n">
        <v>-50763942</v>
      </c>
      <c r="C5" s="7" t="n">
        <v>-349027476</v>
      </c>
      <c r="D5" s="7" t="n">
        <v>-184662871</v>
      </c>
      <c r="E5" s="7" t="n">
        <v>-232720922</v>
      </c>
    </row>
    <row r="6" spans="1:5">
      <c r="A6" s="5" t="s">
        <v>885</v>
      </c>
    </row>
    <row r="7" spans="1:5">
      <c r="A7" s="3" t="s">
        <v>886</v>
      </c>
      <c r="B7" s="4" t="n">
        <v>65834876</v>
      </c>
      <c r="C7" s="4" t="n">
        <v>65834876</v>
      </c>
      <c r="D7" s="4" t="n">
        <v>26295181</v>
      </c>
      <c r="E7" s="4" t="n">
        <v>10414325</v>
      </c>
    </row>
    <row r="8" spans="1:5">
      <c r="A8" s="5" t="s">
        <v>887</v>
      </c>
    </row>
    <row r="9" spans="1:5">
      <c r="A9" s="3" t="s">
        <v>139</v>
      </c>
      <c r="B9" s="9" t="n">
        <v>-0.77</v>
      </c>
      <c r="C9" s="10" t="n">
        <v>-5.3</v>
      </c>
      <c r="D9" s="10" t="n">
        <v>-7.02</v>
      </c>
      <c r="E9" s="10" t="n">
        <v>-22.35</v>
      </c>
    </row>
  </sheetData>
  <mergeCells count="2">
    <mergeCell ref="A1:A2"/>
    <mergeCell ref="B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888</v>
      </c>
      <c r="B1" s="2" t="s">
        <v>1</v>
      </c>
    </row>
    <row r="2" spans="1:3">
      <c r="B2" s="2" t="s">
        <v>143</v>
      </c>
      <c r="C2" s="2" t="s">
        <v>144</v>
      </c>
    </row>
    <row r="3" spans="1:3">
      <c r="A3" s="3" t="s">
        <v>889</v>
      </c>
    </row>
    <row r="4" spans="1:3">
      <c r="A4" s="5" t="s">
        <v>890</v>
      </c>
    </row>
    <row r="5" spans="1:3">
      <c r="A5" s="3" t="s">
        <v>890</v>
      </c>
      <c r="B5" s="4" t="n">
        <v>5314246</v>
      </c>
      <c r="C5" s="4" t="n">
        <v>4265750</v>
      </c>
    </row>
    <row r="6" spans="1:3">
      <c r="A6" s="3" t="s">
        <v>768</v>
      </c>
    </row>
    <row r="7" spans="1:3">
      <c r="A7" s="5" t="s">
        <v>890</v>
      </c>
    </row>
    <row r="8" spans="1:3">
      <c r="A8" s="3" t="s">
        <v>890</v>
      </c>
      <c r="B8" s="4" t="n">
        <v>100000</v>
      </c>
    </row>
    <row r="9" spans="1:3">
      <c r="A9" s="3" t="s">
        <v>392</v>
      </c>
    </row>
    <row r="10" spans="1:3">
      <c r="A10" s="5" t="s">
        <v>890</v>
      </c>
    </row>
    <row r="11" spans="1:3">
      <c r="A11" s="3" t="s">
        <v>890</v>
      </c>
      <c r="C11" s="4" t="n">
        <v>32689010</v>
      </c>
    </row>
    <row r="12" spans="1:3">
      <c r="A12" s="3" t="s">
        <v>78</v>
      </c>
    </row>
    <row r="13" spans="1:3">
      <c r="A13" s="5" t="s">
        <v>890</v>
      </c>
    </row>
    <row r="14" spans="1:3">
      <c r="A14" s="3" t="s">
        <v>890</v>
      </c>
      <c r="C14" s="4" t="n">
        <v>30000000</v>
      </c>
    </row>
    <row r="15" spans="1:3">
      <c r="A15" s="3" t="s">
        <v>678</v>
      </c>
    </row>
    <row r="16" spans="1:3">
      <c r="A16" s="5" t="s">
        <v>890</v>
      </c>
    </row>
    <row r="17" spans="1:3">
      <c r="A17" s="3" t="s">
        <v>890</v>
      </c>
      <c r="C17" s="4" t="n">
        <v>25278350</v>
      </c>
    </row>
    <row r="18" spans="1:3">
      <c r="A18" s="3" t="s">
        <v>615</v>
      </c>
    </row>
    <row r="19" spans="1:3">
      <c r="A19" s="5" t="s">
        <v>890</v>
      </c>
    </row>
    <row r="20" spans="1:3">
      <c r="A20" s="3" t="s">
        <v>890</v>
      </c>
      <c r="C20" s="4" t="n">
        <v>10119329</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21"/>
  </cols>
  <sheetData>
    <row r="1" spans="1:5">
      <c r="A1" s="1" t="s">
        <v>891</v>
      </c>
      <c r="B1" s="2" t="s">
        <v>1</v>
      </c>
    </row>
    <row r="2" spans="1:5">
      <c r="B2" s="2" t="s">
        <v>34</v>
      </c>
      <c r="C2" s="2" t="s">
        <v>35</v>
      </c>
      <c r="D2" s="2" t="s">
        <v>36</v>
      </c>
      <c r="E2" s="2" t="s">
        <v>191</v>
      </c>
    </row>
    <row r="3" spans="1:5">
      <c r="A3" s="5" t="s">
        <v>271</v>
      </c>
    </row>
    <row r="4" spans="1:5">
      <c r="A4" s="3" t="s">
        <v>117</v>
      </c>
      <c r="B4" s="6" t="n">
        <v>214934376</v>
      </c>
      <c r="C4" s="7" t="n">
        <v>1477781304</v>
      </c>
      <c r="D4" s="7" t="n">
        <v>769368001</v>
      </c>
      <c r="E4" s="7" t="n">
        <v>354810048</v>
      </c>
    </row>
    <row r="5" spans="1:5">
      <c r="A5" s="3" t="s">
        <v>892</v>
      </c>
    </row>
    <row r="6" spans="1:5">
      <c r="A6" s="5" t="s">
        <v>271</v>
      </c>
    </row>
    <row r="7" spans="1:5">
      <c r="A7" s="3" t="s">
        <v>117</v>
      </c>
      <c r="C7" s="4" t="n">
        <v>1370522269</v>
      </c>
      <c r="D7" s="4" t="n">
        <v>709595841</v>
      </c>
      <c r="E7" s="4" t="n">
        <v>337920673</v>
      </c>
    </row>
    <row r="8" spans="1:5">
      <c r="A8" s="3" t="s">
        <v>893</v>
      </c>
    </row>
    <row r="9" spans="1:5">
      <c r="A9" s="5" t="s">
        <v>271</v>
      </c>
    </row>
    <row r="10" spans="1:5">
      <c r="A10" s="3" t="s">
        <v>117</v>
      </c>
      <c r="C10" s="4" t="n">
        <v>91373179</v>
      </c>
      <c r="D10" s="4" t="n">
        <v>49159080</v>
      </c>
      <c r="E10" s="4" t="n">
        <v>14920309</v>
      </c>
    </row>
    <row r="11" spans="1:5">
      <c r="A11" s="3" t="s">
        <v>894</v>
      </c>
    </row>
    <row r="12" spans="1:5">
      <c r="A12" s="5" t="s">
        <v>271</v>
      </c>
    </row>
    <row r="13" spans="1:5">
      <c r="A13" s="3" t="s">
        <v>117</v>
      </c>
      <c r="C13" s="7" t="n">
        <v>15885856</v>
      </c>
      <c r="D13" s="7" t="n">
        <v>10613080</v>
      </c>
      <c r="E13" s="7" t="n">
        <v>1969066</v>
      </c>
    </row>
  </sheetData>
  <mergeCells count="2">
    <mergeCell ref="A1:A2"/>
    <mergeCell ref="B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s>
  <sheetData>
    <row r="1" spans="1:5">
      <c r="A1" s="1" t="s">
        <v>895</v>
      </c>
      <c r="B1" s="2" t="s">
        <v>1</v>
      </c>
    </row>
    <row r="2" spans="1:5">
      <c r="B2" s="2" t="s">
        <v>34</v>
      </c>
      <c r="C2" s="2" t="s">
        <v>35</v>
      </c>
      <c r="D2" s="2" t="s">
        <v>36</v>
      </c>
      <c r="E2" s="2" t="s">
        <v>191</v>
      </c>
    </row>
    <row r="3" spans="1:5">
      <c r="A3" s="5" t="s">
        <v>896</v>
      </c>
    </row>
    <row r="4" spans="1:5">
      <c r="A4" s="3" t="s">
        <v>117</v>
      </c>
      <c r="B4" s="6" t="n">
        <v>214934376</v>
      </c>
      <c r="C4" s="7" t="n">
        <v>1477781304</v>
      </c>
      <c r="D4" s="7" t="n">
        <v>769368001</v>
      </c>
      <c r="E4" s="7" t="n">
        <v>354810048</v>
      </c>
    </row>
    <row r="5" spans="1:5">
      <c r="A5" s="3" t="s">
        <v>462</v>
      </c>
    </row>
    <row r="6" spans="1:5">
      <c r="A6" s="5" t="s">
        <v>896</v>
      </c>
    </row>
    <row r="7" spans="1:5">
      <c r="A7" s="3" t="s">
        <v>117</v>
      </c>
      <c r="C7" s="4" t="n">
        <v>1318657227</v>
      </c>
      <c r="D7" s="4" t="n">
        <v>731423647</v>
      </c>
      <c r="E7" s="4" t="n">
        <v>353041492</v>
      </c>
    </row>
    <row r="8" spans="1:5">
      <c r="A8" s="3" t="s">
        <v>897</v>
      </c>
    </row>
    <row r="9" spans="1:5">
      <c r="A9" s="5" t="s">
        <v>896</v>
      </c>
    </row>
    <row r="10" spans="1:5">
      <c r="A10" s="3" t="s">
        <v>117</v>
      </c>
      <c r="C10" s="4" t="n">
        <v>148963330</v>
      </c>
      <c r="D10" s="4" t="n">
        <v>36257165</v>
      </c>
      <c r="E10" s="4" t="n">
        <v>1118230</v>
      </c>
    </row>
    <row r="11" spans="1:5">
      <c r="A11" s="3" t="s">
        <v>555</v>
      </c>
    </row>
    <row r="12" spans="1:5">
      <c r="A12" s="5" t="s">
        <v>896</v>
      </c>
    </row>
    <row r="13" spans="1:5">
      <c r="A13" s="3" t="s">
        <v>117</v>
      </c>
      <c r="C13" s="7" t="n">
        <v>10160747</v>
      </c>
      <c r="D13" s="7" t="n">
        <v>1687189</v>
      </c>
      <c r="E13" s="7" t="n">
        <v>650326</v>
      </c>
    </row>
  </sheetData>
  <mergeCells count="2">
    <mergeCell ref="A1:A2"/>
    <mergeCell ref="B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898</v>
      </c>
      <c r="B1" s="2" t="s">
        <v>1</v>
      </c>
    </row>
    <row r="2" spans="1:4">
      <c r="B2" s="2" t="s">
        <v>143</v>
      </c>
      <c r="C2" s="2" t="s">
        <v>144</v>
      </c>
      <c r="D2" s="2" t="s">
        <v>145</v>
      </c>
    </row>
    <row r="3" spans="1:4">
      <c r="A3" s="5" t="s">
        <v>273</v>
      </c>
    </row>
    <row r="4" spans="1:4">
      <c r="A4" s="3" t="s">
        <v>899</v>
      </c>
      <c r="B4" s="7" t="n">
        <v>7306686</v>
      </c>
      <c r="C4" s="7" t="n">
        <v>4896922</v>
      </c>
      <c r="D4" s="7" t="n">
        <v>3981515</v>
      </c>
    </row>
    <row r="5" spans="1:4">
      <c r="A5" s="5" t="s">
        <v>900</v>
      </c>
    </row>
    <row r="6" spans="1:4">
      <c r="A6" s="3" t="s">
        <v>901</v>
      </c>
      <c r="B6" s="4" t="n">
        <v>6943633</v>
      </c>
    </row>
    <row r="7" spans="1:4">
      <c r="A7" s="3" t="s">
        <v>902</v>
      </c>
      <c r="B7" s="4" t="n">
        <v>3333014</v>
      </c>
    </row>
    <row r="8" spans="1:4">
      <c r="A8" s="3" t="s">
        <v>903</v>
      </c>
      <c r="B8" s="7" t="n">
        <v>129353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5T06:09:14Z</dcterms:created>
  <dcterms:modified xmlns:dcterms="http://purl.org/dc/terms/" xmlns:xsi="http://www.w3.org/2001/XMLSchema-instance" xsi:type="dcterms:W3CDTF">2019-04-25T06:09:14Z</dcterms:modified>
</cp:coreProperties>
</file>